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and Signific" sheetId="8" state="visible" r:id="rId8"/>
    <sheet xmlns:r="http://schemas.openxmlformats.org/officeDocument/2006/relationships" name="Revenue Recognition" sheetId="9" state="visible" r:id="rId9"/>
    <sheet xmlns:r="http://schemas.openxmlformats.org/officeDocument/2006/relationships" name="Related Party Transactions" sheetId="10" state="visible" r:id="rId10"/>
    <sheet xmlns:r="http://schemas.openxmlformats.org/officeDocument/2006/relationships" name="Snap Media Acquisition"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Equity Method Investments" sheetId="14" state="visible" r:id="rId14"/>
    <sheet xmlns:r="http://schemas.openxmlformats.org/officeDocument/2006/relationships" name="Income Taxes" sheetId="15" state="visible" r:id="rId15"/>
    <sheet xmlns:r="http://schemas.openxmlformats.org/officeDocument/2006/relationships" name="Long-Term Debt" sheetId="16" state="visible" r:id="rId16"/>
    <sheet xmlns:r="http://schemas.openxmlformats.org/officeDocument/2006/relationships" name="Derivative Instruments" sheetId="17" state="visible" r:id="rId17"/>
    <sheet xmlns:r="http://schemas.openxmlformats.org/officeDocument/2006/relationships" name="Fair Value Measurements" sheetId="18" state="visible" r:id="rId18"/>
    <sheet xmlns:r="http://schemas.openxmlformats.org/officeDocument/2006/relationships" name="Stockholders' Equity" sheetId="19" state="visible" r:id="rId19"/>
    <sheet xmlns:r="http://schemas.openxmlformats.org/officeDocument/2006/relationships" name="Contingencies" sheetId="20" state="visible" r:id="rId20"/>
    <sheet xmlns:r="http://schemas.openxmlformats.org/officeDocument/2006/relationships" name="Leases" sheetId="21" state="visible" r:id="rId21"/>
    <sheet xmlns:r="http://schemas.openxmlformats.org/officeDocument/2006/relationships" name="Commitments" sheetId="22" state="visible" r:id="rId22"/>
    <sheet xmlns:r="http://schemas.openxmlformats.org/officeDocument/2006/relationships" name="Retirement Plans" sheetId="23" state="visible" r:id="rId23"/>
    <sheet xmlns:r="http://schemas.openxmlformats.org/officeDocument/2006/relationships" name="Nature of Business and Signif_2" sheetId="24" state="visible" r:id="rId24"/>
    <sheet xmlns:r="http://schemas.openxmlformats.org/officeDocument/2006/relationships" name="Nature of Business and Signif_3" sheetId="25" state="visible" r:id="rId25"/>
    <sheet xmlns:r="http://schemas.openxmlformats.org/officeDocument/2006/relationships" name="Revenue Recognition (Tables)" sheetId="26" state="visible" r:id="rId26"/>
    <sheet xmlns:r="http://schemas.openxmlformats.org/officeDocument/2006/relationships" name="Snap Media Acquisition (Tables)" sheetId="27" state="visible" r:id="rId27"/>
    <sheet xmlns:r="http://schemas.openxmlformats.org/officeDocument/2006/relationships" name="Property and Equipment (Tables)" sheetId="28" state="visible" r:id="rId28"/>
    <sheet xmlns:r="http://schemas.openxmlformats.org/officeDocument/2006/relationships" name="Goodwill and Intangible Assets " sheetId="29" state="visible" r:id="rId29"/>
    <sheet xmlns:r="http://schemas.openxmlformats.org/officeDocument/2006/relationships" name="Equity Method Investments (Tabl" sheetId="30" state="visible" r:id="rId30"/>
    <sheet xmlns:r="http://schemas.openxmlformats.org/officeDocument/2006/relationships" name="Income Taxes (Tables)" sheetId="31" state="visible" r:id="rId31"/>
    <sheet xmlns:r="http://schemas.openxmlformats.org/officeDocument/2006/relationships" name="Long-Term Debt (Tables)" sheetId="32" state="visible" r:id="rId32"/>
    <sheet xmlns:r="http://schemas.openxmlformats.org/officeDocument/2006/relationships" name="Fair Value Measurements (Tables" sheetId="33" state="visible" r:id="rId33"/>
    <sheet xmlns:r="http://schemas.openxmlformats.org/officeDocument/2006/relationships" name="Stockholders' Equity (Tables)" sheetId="34" state="visible" r:id="rId34"/>
    <sheet xmlns:r="http://schemas.openxmlformats.org/officeDocument/2006/relationships" name="Leases (Tables)" sheetId="35" state="visible" r:id="rId35"/>
    <sheet xmlns:r="http://schemas.openxmlformats.org/officeDocument/2006/relationships" name="Commitments (Tables)" sheetId="36" state="visible" r:id="rId36"/>
    <sheet xmlns:r="http://schemas.openxmlformats.org/officeDocument/2006/relationships" name="Retirement Plans (Tables)" sheetId="37" state="visible" r:id="rId37"/>
    <sheet xmlns:r="http://schemas.openxmlformats.org/officeDocument/2006/relationships" name="Nature of Business and Signif_4" sheetId="38" state="visible" r:id="rId38"/>
    <sheet xmlns:r="http://schemas.openxmlformats.org/officeDocument/2006/relationships" name="Nature of Business and Signif_5" sheetId="39" state="visible" r:id="rId39"/>
    <sheet xmlns:r="http://schemas.openxmlformats.org/officeDocument/2006/relationships" name="Nature of Business and Signif_6" sheetId="40" state="visible" r:id="rId40"/>
    <sheet xmlns:r="http://schemas.openxmlformats.org/officeDocument/2006/relationships" name="Nature of Business and Signif_7" sheetId="41" state="visible" r:id="rId41"/>
    <sheet xmlns:r="http://schemas.openxmlformats.org/officeDocument/2006/relationships" name="Nature of Business and Signif_8" sheetId="42" state="visible" r:id="rId42"/>
    <sheet xmlns:r="http://schemas.openxmlformats.org/officeDocument/2006/relationships" name="Nature of Business and Signif_9" sheetId="43" state="visible" r:id="rId43"/>
    <sheet xmlns:r="http://schemas.openxmlformats.org/officeDocument/2006/relationships" name="Nature of Business and Signi_10" sheetId="44" state="visible" r:id="rId44"/>
    <sheet xmlns:r="http://schemas.openxmlformats.org/officeDocument/2006/relationships" name="Nature of Business and Signi_11" sheetId="45" state="visible" r:id="rId45"/>
    <sheet xmlns:r="http://schemas.openxmlformats.org/officeDocument/2006/relationships" name="Nature of Business and Signi_12" sheetId="46" state="visible" r:id="rId46"/>
    <sheet xmlns:r="http://schemas.openxmlformats.org/officeDocument/2006/relationships" name="Revenue Recognition (Details)" sheetId="47" state="visible" r:id="rId47"/>
    <sheet xmlns:r="http://schemas.openxmlformats.org/officeDocument/2006/relationships" name="Related Party Transactions (Det" sheetId="48" state="visible" r:id="rId48"/>
    <sheet xmlns:r="http://schemas.openxmlformats.org/officeDocument/2006/relationships" name="Snap Media Acquisition (Details" sheetId="49" state="visible" r:id="rId49"/>
    <sheet xmlns:r="http://schemas.openxmlformats.org/officeDocument/2006/relationships" name="Property and Equipment (Details"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Equity Method Investments (Deta" sheetId="54" state="visible" r:id="rId54"/>
    <sheet xmlns:r="http://schemas.openxmlformats.org/officeDocument/2006/relationships" name="Equity Method Investments - Sum" sheetId="55" state="visible" r:id="rId55"/>
    <sheet xmlns:r="http://schemas.openxmlformats.org/officeDocument/2006/relationships" name="Income Taxes - Effective Tax Re" sheetId="56" state="visible" r:id="rId56"/>
    <sheet xmlns:r="http://schemas.openxmlformats.org/officeDocument/2006/relationships" name="Income Taxes - Deferred (Detail" sheetId="57" state="visible" r:id="rId57"/>
    <sheet xmlns:r="http://schemas.openxmlformats.org/officeDocument/2006/relationships" name="Income Taxes - Other (Details)" sheetId="58" state="visible" r:id="rId58"/>
    <sheet xmlns:r="http://schemas.openxmlformats.org/officeDocument/2006/relationships" name="Long-Term Debt (Details)" sheetId="59" state="visible" r:id="rId59"/>
    <sheet xmlns:r="http://schemas.openxmlformats.org/officeDocument/2006/relationships" name="Derivative Instruments (Details" sheetId="60" state="visible" r:id="rId60"/>
    <sheet xmlns:r="http://schemas.openxmlformats.org/officeDocument/2006/relationships" name="Fair Value Measurements (Detail" sheetId="61" state="visible" r:id="rId61"/>
    <sheet xmlns:r="http://schemas.openxmlformats.org/officeDocument/2006/relationships" name="Stockholders' Equity - Capital " sheetId="62" state="visible" r:id="rId62"/>
    <sheet xmlns:r="http://schemas.openxmlformats.org/officeDocument/2006/relationships" name="Stockholders' Equity - Other (D" sheetId="63" state="visible" r:id="rId63"/>
    <sheet xmlns:r="http://schemas.openxmlformats.org/officeDocument/2006/relationships" name="Leases (Details)" sheetId="64" state="visible" r:id="rId64"/>
    <sheet xmlns:r="http://schemas.openxmlformats.org/officeDocument/2006/relationships" name="Leases - Maturity Analysis (Det" sheetId="65" state="visible" r:id="rId65"/>
    <sheet xmlns:r="http://schemas.openxmlformats.org/officeDocument/2006/relationships" name="Commitments (Details)" sheetId="66" state="visible" r:id="rId66"/>
    <sheet xmlns:r="http://schemas.openxmlformats.org/officeDocument/2006/relationships" name="Retirement Plans - Other (Detai" sheetId="67" state="visible" r:id="rId67"/>
    <sheet xmlns:r="http://schemas.openxmlformats.org/officeDocument/2006/relationships" name="Retirement Plans - Multiemploye" sheetId="68" state="visible" r:id="rId68"/>
  </sheets>
  <definedNames/>
  <calcPr calcId="124519" fullCalcOnLoad="1"/>
</workbook>
</file>

<file path=xl/sharedStrings.xml><?xml version="1.0" encoding="utf-8"?>
<sst xmlns="http://schemas.openxmlformats.org/spreadsheetml/2006/main" uniqueCount="873">
  <si>
    <t>Document and Entity Information - USD ($)</t>
  </si>
  <si>
    <t>12 Months Ended</t>
  </si>
  <si>
    <t>Dec. 31, 2019</t>
  </si>
  <si>
    <t>Mar. 06, 2020</t>
  </si>
  <si>
    <t>Jun. 30, 2019</t>
  </si>
  <si>
    <t>Entity Registrant Name</t>
  </si>
  <si>
    <t>Hemisphere Media Group, Inc.</t>
  </si>
  <si>
    <t>Entity Central Index Key</t>
  </si>
  <si>
    <t>0001567345</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Interactive Data Current</t>
  </si>
  <si>
    <t>Entity Filer Category</t>
  </si>
  <si>
    <t>Accelerated Filer</t>
  </si>
  <si>
    <t>Entity Small Business</t>
  </si>
  <si>
    <t>true</t>
  </si>
  <si>
    <t>Entity Emerging Growth Company</t>
  </si>
  <si>
    <t>Entity Shell Company</t>
  </si>
  <si>
    <t>Entity Public Float</t>
  </si>
  <si>
    <t>Document Fiscal Year Focus</t>
  </si>
  <si>
    <t>2019</t>
  </si>
  <si>
    <t>Document Fiscal Period Focus</t>
  </si>
  <si>
    <t>FY</t>
  </si>
  <si>
    <t>Common Class A</t>
  </si>
  <si>
    <t>Entity Common Stock, Shares Outstanding</t>
  </si>
  <si>
    <t>Common Class B</t>
  </si>
  <si>
    <t>Consolidated Balance Sheets - USD ($) $ in Thousands</t>
  </si>
  <si>
    <t>Dec. 31, 2018</t>
  </si>
  <si>
    <t>Current Assets</t>
  </si>
  <si>
    <t>Cash</t>
  </si>
  <si>
    <t>Accounts receivable, net of allowance for doubtful accounts of $507 and $2,645, respectively</t>
  </si>
  <si>
    <t>Due from related parties</t>
  </si>
  <si>
    <t>Programming rights</t>
  </si>
  <si>
    <t>Prepaid taxes and other current assets</t>
  </si>
  <si>
    <t>Total current assets</t>
  </si>
  <si>
    <t>Programming rights, net of current portion</t>
  </si>
  <si>
    <t>Property and equipment, net</t>
  </si>
  <si>
    <t>Operating lease right-of-use assets</t>
  </si>
  <si>
    <t>Broadcast license</t>
  </si>
  <si>
    <t>Goodwill</t>
  </si>
  <si>
    <t>Other intangibles, net</t>
  </si>
  <si>
    <t>Deferred income taxes</t>
  </si>
  <si>
    <t>Equity method investments</t>
  </si>
  <si>
    <t>Other assets</t>
  </si>
  <si>
    <t>Total Assets</t>
  </si>
  <si>
    <t>Current Liabilities</t>
  </si>
  <si>
    <t>Accounts payable</t>
  </si>
  <si>
    <t>Due to related parties</t>
  </si>
  <si>
    <t>Accrued agency commissions</t>
  </si>
  <si>
    <t>Accrued compensation and benefits</t>
  </si>
  <si>
    <t>Accrued marketing</t>
  </si>
  <si>
    <t>Other accrued expenses</t>
  </si>
  <si>
    <t>Income taxes payable</t>
  </si>
  <si>
    <t>Programming rights payable</t>
  </si>
  <si>
    <t>Investee losses in excess of investment</t>
  </si>
  <si>
    <t>Current portion of long-term debt</t>
  </si>
  <si>
    <t>Total current liabilities</t>
  </si>
  <si>
    <t>Programming rights payable, net of current portion</t>
  </si>
  <si>
    <t>Long-term debt, net of current portion</t>
  </si>
  <si>
    <t>Other long-term liabilities</t>
  </si>
  <si>
    <t>Defined benefit pension obligation</t>
  </si>
  <si>
    <t>Total Liabilities</t>
  </si>
  <si>
    <t>Stockholders' Equity</t>
  </si>
  <si>
    <t>Preferred stock, $0.0001 par value; 50,000,000 shares authorized; 0 shares issued at December 31, 2019 and December 31, 2018</t>
  </si>
  <si>
    <t xml:space="preserve"> </t>
  </si>
  <si>
    <t>Additional paid-in capital</t>
  </si>
  <si>
    <t>Retained earnings</t>
  </si>
  <si>
    <t>Accumulated other comprehensive (loss) income</t>
  </si>
  <si>
    <t>Total Hemisphere Media Group Stockholders' Equity</t>
  </si>
  <si>
    <t>Equity attributable to non-controlling interest</t>
  </si>
  <si>
    <t>Total Stockholders' Equity</t>
  </si>
  <si>
    <t>Total Liabilities and Stockholders' Equity</t>
  </si>
  <si>
    <t>Common stock</t>
  </si>
  <si>
    <t>Class A treasury stock, at cost 5,609,966 and 5,523,838 at December 31, 2019 and 2018, respectively</t>
  </si>
  <si>
    <t>Consolidated Balance Sheets (Parenthetical) - USD ($) $ in Thousands</t>
  </si>
  <si>
    <t>Accounts receivable, allowance for doubtful accounts</t>
  </si>
  <si>
    <t>Preferred stock, par value (in dollars per share)</t>
  </si>
  <si>
    <t>Preferred stock, shares authorized</t>
  </si>
  <si>
    <t>Preferred stock, shares issued</t>
  </si>
  <si>
    <t>Treasury stock, shares</t>
  </si>
  <si>
    <t>Common stock, par value (in dollars per share)</t>
  </si>
  <si>
    <t>Common stock, shares authorized</t>
  </si>
  <si>
    <t>Common stock, shares issued</t>
  </si>
  <si>
    <t>Consolidated Statements of Operations - USD ($) shares in Thousands, $ in Thousands</t>
  </si>
  <si>
    <t>Consolidated Statements of Operations</t>
  </si>
  <si>
    <t>Net revenues</t>
  </si>
  <si>
    <t>Operating expenses:</t>
  </si>
  <si>
    <t>Cost of revenues</t>
  </si>
  <si>
    <t>Selling, general and administrative</t>
  </si>
  <si>
    <t>Depreciation and amortization</t>
  </si>
  <si>
    <t>Other expenses</t>
  </si>
  <si>
    <t>Gain from FCC spectrum repack and other</t>
  </si>
  <si>
    <t>Total operating expenses</t>
  </si>
  <si>
    <t>Operating income</t>
  </si>
  <si>
    <t>Other expenses, net:</t>
  </si>
  <si>
    <t>Interest expense, net</t>
  </si>
  <si>
    <t>Loss on equity method investments</t>
  </si>
  <si>
    <t>Gain on insurance proceeds and other, net</t>
  </si>
  <si>
    <t>Total other expenses, net</t>
  </si>
  <si>
    <t>Income (loss) before income tax expense</t>
  </si>
  <si>
    <t>Income tax expense</t>
  </si>
  <si>
    <t>Net loss</t>
  </si>
  <si>
    <t>Net loss (income) attributable to non-controlling interest</t>
  </si>
  <si>
    <t>Net loss attributable to Hemisphere Media Group, Inc.</t>
  </si>
  <si>
    <t>Loss per share attributable to Hemisphere Media Group, Inc.:</t>
  </si>
  <si>
    <t>Basic (in dollars per share)</t>
  </si>
  <si>
    <t>Diluted (in dollars per share)</t>
  </si>
  <si>
    <t>Weighted average shares outstanding:</t>
  </si>
  <si>
    <t>Basic (in shares)</t>
  </si>
  <si>
    <t>Diluted (in shares)</t>
  </si>
  <si>
    <t>Consolidated Statement of Comprehensive Loss - USD ($) $ in Thousands</t>
  </si>
  <si>
    <t>Consolidated Statements of Comprehensive Loss</t>
  </si>
  <si>
    <t>Other comprehensive (loss) income:</t>
  </si>
  <si>
    <t>Change in fair value of interest rate swap, net of income taxes</t>
  </si>
  <si>
    <t>Adjustment to defined benefit plan, net of income taxes</t>
  </si>
  <si>
    <t>Total other comprehensive (loss) income</t>
  </si>
  <si>
    <t>Comprehensive loss</t>
  </si>
  <si>
    <t>Comprehensive loss (income) attributable to non-controlling interest</t>
  </si>
  <si>
    <t>Comprehensive loss attributable to Hemisphere Media Group, Inc.</t>
  </si>
  <si>
    <t>Consolidated Statements of Changes in Stockholders' Equity - USD ($) $ in Thousands</t>
  </si>
  <si>
    <t>Common StockCommon Class A</t>
  </si>
  <si>
    <t>Common StockCommon Class B</t>
  </si>
  <si>
    <t>Additional Paid In CapitalCommon Class A</t>
  </si>
  <si>
    <t>Additional Paid In CapitalCommon Class B</t>
  </si>
  <si>
    <t>Additional Paid In Capital</t>
  </si>
  <si>
    <t>Treasury StockCommon Class A</t>
  </si>
  <si>
    <t>Retained Earnings</t>
  </si>
  <si>
    <t>Accumulated Comprehensive Income</t>
  </si>
  <si>
    <t>Non-controlling Interest</t>
  </si>
  <si>
    <t>Total</t>
  </si>
  <si>
    <t>Balance at the beginning of the period at Dec. 31, 2017</t>
  </si>
  <si>
    <t>Balance at the beginning of the period (in shares) at Dec. 31, 2017</t>
  </si>
  <si>
    <t>Condensed Consolidated Statements of Changes in Stockholders' Equity</t>
  </si>
  <si>
    <t>Net (loss) income</t>
  </si>
  <si>
    <t>Non-controlling interest from acquisition of Snap Media</t>
  </si>
  <si>
    <t>Issuance of treasury shares for acquisition of Snap Media</t>
  </si>
  <si>
    <t>Shares to be issued for acquisition of Snap Media</t>
  </si>
  <si>
    <t>Vesting of restricted stock</t>
  </si>
  <si>
    <t>Vesting of restricted stock (in shares)</t>
  </si>
  <si>
    <t>Stock-based compensation</t>
  </si>
  <si>
    <t>Repurchases of Class A common stock</t>
  </si>
  <si>
    <t>Forfeiture of common stock earnouts</t>
  </si>
  <si>
    <t>Forfeiture of common stock earnouts (in shares)</t>
  </si>
  <si>
    <t>Exercise of warrants</t>
  </si>
  <si>
    <t>Exercise of warrants (in shares)</t>
  </si>
  <si>
    <t>Exercise of options</t>
  </si>
  <si>
    <t>Exercise of options (in shares)</t>
  </si>
  <si>
    <t>Other comprehensive income, net of tax</t>
  </si>
  <si>
    <t>Balance at the end of the period at Dec. 31, 2018</t>
  </si>
  <si>
    <t>Balance at the end of the period (in shares) at Dec. 31, 2018</t>
  </si>
  <si>
    <t>Repurchases of Class A common stock (in shares)</t>
  </si>
  <si>
    <t>Adoption of accounting standards | ASU 2018-02</t>
  </si>
  <si>
    <t>Balance at the end of the period at Dec. 31, 2019</t>
  </si>
  <si>
    <t>Balance at the end of the period (in shares) at Dec. 31, 2019</t>
  </si>
  <si>
    <t>Consolidated Statements of Cash Flows - USD ($) $ in Thousands</t>
  </si>
  <si>
    <t>Cash Flows From Operating Activities:</t>
  </si>
  <si>
    <t>Adjustments to reconcile net loss to net cash provided by operating activities:</t>
  </si>
  <si>
    <t>Program amortization</t>
  </si>
  <si>
    <t>Amortization of deferred financing costs and original issue discount</t>
  </si>
  <si>
    <t>Provision for bad debts</t>
  </si>
  <si>
    <t>Gain on disposition of assets</t>
  </si>
  <si>
    <t>Gain from FCC spectrum repack</t>
  </si>
  <si>
    <t>Deferred tax expense</t>
  </si>
  <si>
    <t>Loss on equity investments</t>
  </si>
  <si>
    <t>Amortization of operating lease right-of-use assets</t>
  </si>
  <si>
    <t>Gain from insurance proceeds</t>
  </si>
  <si>
    <t>(Increase) decrease in:</t>
  </si>
  <si>
    <t>Accounts receivable</t>
  </si>
  <si>
    <t>Due from related parties, net</t>
  </si>
  <si>
    <t>Prepaid expenses and other assets</t>
  </si>
  <si>
    <t>Increase (decrease) in:</t>
  </si>
  <si>
    <t>Other liabilities</t>
  </si>
  <si>
    <t>Net cash provided by operating activities</t>
  </si>
  <si>
    <t>Cash Flows From Investing Activities:</t>
  </si>
  <si>
    <t>Funding of equity method investments</t>
  </si>
  <si>
    <t>Capital expenditures</t>
  </si>
  <si>
    <t>Insurance proceeds</t>
  </si>
  <si>
    <t>FCC spectrum repack proceeds</t>
  </si>
  <si>
    <t>Net payment for the acquisition of Snap Media</t>
  </si>
  <si>
    <t>Net cash used in investing activities</t>
  </si>
  <si>
    <t>Cash Flows From Financing Activities:</t>
  </si>
  <si>
    <t>Principle payments of long-term debt</t>
  </si>
  <si>
    <t>Purchases of common stock</t>
  </si>
  <si>
    <t>Proceeds from exercise of options</t>
  </si>
  <si>
    <t>Proceeds from exercise of warrants</t>
  </si>
  <si>
    <t>Net cash used in financing activities</t>
  </si>
  <si>
    <t>Net decrease in cash</t>
  </si>
  <si>
    <t>Cash:</t>
  </si>
  <si>
    <t>Beginning</t>
  </si>
  <si>
    <t>Ending</t>
  </si>
  <si>
    <t>Cash payments for:</t>
  </si>
  <si>
    <t>Interest</t>
  </si>
  <si>
    <t>Income taxes</t>
  </si>
  <si>
    <t>Non-cash investing activity:</t>
  </si>
  <si>
    <t>Acquisition financed in part by treasury shares</t>
  </si>
  <si>
    <t>Non-cash financing activity:</t>
  </si>
  <si>
    <t>Cashless exercise of options issued from treasury shares</t>
  </si>
  <si>
    <t>Nature of Business and Significant Accounting Policies</t>
  </si>
  <si>
    <t>Note 1. Nature of Business and Significant Accounting Policies
Nature of business: The accompanying Consolidated Financial Statements include the accounts of Hemisphere Media Group, Inc. (“Hemisphere” or the “Company”), the parent holding company of Cine Latino, Inc. (“Cinelatino”), WAPA Holdings, LLC (formerly known as InterMedia Español Holdings, LLC) (“WAPA Holdings”), HMTV Cable, Inc., the parent company of the entities for the acquired networks consisting of Pasiones, TV Dominicana, and Centroamerica TV (see below), and HMTV Distribution, LLC, the parent of Snap Global, LLC, a Delaware limited liability company and its wholly owned subsidiaries (“Snap Media”), which we acquired a 75% interest on November 26, 2018. Hemisphere was formed on January 16, 2013 for purposes of effecting its initial public offering, which was consummated on April 4, 2013. In these notes, the terms “Company,” “we,” “us” or “our” mean Hemisphere and all subsidiaries included in our Consolidated Financial Statements.
Reclassification: Certain prior year amounts on the presented Consolidated Balance Sheets and Consolidated Statement of Cash Flows have been reclassified to conform with current period presentation.
Principles of consolidation: The accompanying Consolidated Financial Statements include our accounts and the accounts of our subsidiaries. All significant intercompany accounts and transactions have been eliminated in consolidation. The Company has interests in various entities including corporations and limited liability companies. For each such entity, the Company evaluates its ownership interest to determine whether the entity is a Variable Interest Entity (“VIE”) and, if so, whether it is the primary beneficiary of the VIE. An entity is generally a VIE if it meets any of the following criteria: (i) the entity has insufficient equity to finance its activities without additional subordinated financial support from other parties, (ii) the equity investors cannot make significant decisions about the entity’s operations, or (iii) the voting rights of some investors are not proportional to their obligations to absorb the expected losses of the entity or receive the expected returns of the entity and substantially all of the entity’s activities involve or are conducted on behalf of the investor with disproportionately few voting rights. The Company would consolidate any entity for which it was the primary beneficiary, regardless of its ownership or voting interests. The primary beneficiary is the party involved with the VIE that (i) has the power to direct the activities of the VIE that most significantly impact the VIE’s economic performance, and (ii) has the obligation to absorb losses of the VIE that could potentially be significant to the VIE or the right to receive benefits from the VIE that could potentially be significant to the VIE. Upon inception of a variable interest or the occurrence of a reconsideration event, the Company makes judgments in determining whether entities in which it invests are VIEs. If so, the Company makes judgments to determine whether it is the primary beneficiary and is thus required to consolidate the entity.
If it is concluded that an entity is not a VIE, then the Company considers its proportional voting interests in the entity. The Company consolidates majority-owned subsidiaries in which a controlling financial interest is maintained. A controlling financial interest is determined by majority ownership and the absence of significant third-party participating rights.
For more information on our equity method investments, see Note 7, “Equity Method Investments” of Notes to Consolidated Financial Statements.
Ownership interests in entities for which the Company has significant influence that are not consolidated under the Company’s consolidation policy are accounted for as equity method investments.
Related party transactions between the Company and its equity method investees have not been eliminated.
Basis of presentation: The accompanying Consolidated Financial Statements for us and our subsidiaries have been prepared in accordance with accounting principles generally accepted in the United States of America (“U.S. GAAP”).
Operating segments: The Company determines its operating segments based upon (i) financial information reviewed by the chief operating decision maker, the Chief Executive Officer, (ii) internal management and related reporting structure and (iii) the basis upon which the chief operating decision maker makes resource allocation decisions. We have one operating segment, Hemisphere.
Net loss per common share: Basic loss per share is computed by dividing loss attributable to Hemisphere Media Group, Inc. common stockholders by the number of weighted‑average outstanding shares of common stock. Diluted loss per share reflects the effect of the assumed exercise of stock options and vesting of restricted shares only in the periods in which such effect would have been dilutive.
The following table sets forth the computation of the common shares outstanding used in determining basic and diluted loss per share attributable to Hemisphere Media Group, Inc. ( amounts in thousands, except per share amounts ):
Years Ended December 31,
2019
2018
Numerator for loss per common share calculation:
Net loss attributable to Hemisphere Media Group, Inc.
$
(3,367)
$
(10,906)
Denominator for loss per common share calculation:
Weighted-average common shares, basic
39,158
38,986
Effect of dilutive securities
Stock options, restricted stock and warrants
—
—
Weighted-average common shares, diluted
39,158
38,986
Loss per share attributable to Hemisphere Media Group, Inc.
Basic
$
(0.09)
$
(0.28)
Diluted
$
(0.09)
$
(0.28)
We apply the treasury stock method to measure the dilutive effect of its outstanding stock options and restricted stock awards and include the respective common share equivalents in the denominator of our diluted loss per common share calculation. Per the Accounting Standards Codification (“ASC”) 260 accounting guidance, under the treasury stock method, the incremental shares (difference between the number of shares assumed issued and the number of shares assumed purchased) shall be included in the denominator of the diluted loss per share computation (ASC 260-10-45-23). The assumed exercise only occurs when the options are “In the Money” (exercise price is lower than the average market price for the period). If the options are “Out of the Money” (exercise price is higher than the average market price for the period), the exercise is not assumed since the result would be anti-dilutive. Potentially dilutive securities representing 1.3 million and 1.6 million shares of common stock for the years ended December 31, 2019 and 2018, respectively, were excluded from the computation of diluted loss per common share for this period because their effect would have been anti-dilutive. The net loss per share attributable to Hemisphere Media Group, Inc. amounts are the same for our Class A and Class B common stock because the holders of each class are legally entitled to equal per share distributions whether through dividends or in liquidation.
As a result of the loss from continuing operations for each of the years ended December 31, 2019 and 2018, 0.7 million and 0.4 million outstanding awards, respectively, were not included in the computation of diluted loss per share because their effect was anti-dilutive.
Barter transactions: The Company engages in barter transactions in which advertising time is exchanged for products or services. Barter transactions are accounted for at the estimated fair value of the products or services received, or advertising time given up, whichever is more clearly determinable. Barter revenue is recognized at the time the advertising is broadcast. Barter expense is recorded at the time the merchandise or services are used and/or received.
Barter revenue and expense included in the consolidated statements of operations are as follows ( amounts in thousands ):
Year ended
December 31,
2019
2018
Barter revenue
$
872
$
877
Barter expense
(557)
(583)
$
315
$
294
Programming costs: Programming costs are recorded in cost of revenues based on the Company’s contractual agreements with various third party programming distributors which are generally multi‑year agreements.
Equity-based compensation: We have given equity incentives to certain employees. We account for such equity incentives in accordance with ASC 718 “Stock Compensation,” which requires us to measure compensation cost for equity settled awards at fair value on the date of grant and recognize compensation cost in the consolidated statements of operations over the requisite service or performance period the award is expected to vest. Compensation cost is determined using the Black‑Scholes option pricing model.
On January 1, 2019, we adopted the Financial Accounting Standards Board (“FASB”) Accounting Standards Update (“ASU”) 2018-07—Compensation —Stock Compensation (Topic 718): Improvements to Nonemployee Share-Based Payment Accounting. The amendments in this ASU applied to any entity that enters into share-based payment transactions with nonemployees. The new guidance eliminated the requirement to revalue nonemployee share-based transactions on a recurring quarterly basis. The adoption of this ASU did not have an impact on our consolidated financial statements as of and for the year ended December 31, 2019.
Advertising and marketing costs: The Company expenses advertising and marketing costs as incurred. The Company incurred advertising and marketing costs of $3.7 million and $3.0 million for the years ended December 31, 2019 and 2018, respectively.
Cash: The Company maintains its cash in bank deposit accounts which, at times, may exceed federally‑insured limits. The Company has not experienced any losses in such accounts.
Accounts receivable: Accounts receivable are carried at the original charge amount less an estimate made for doubtful receivables based on a review of all outstanding amounts. Management determines the allowance for doubtful accounts by regularly evaluating individual customer receivables and considering a customer’s financial condition and current economic conditions. Accounts receivable are written off when deemed uncollectible. Recoveries of accounts receivable previously written off are recorded as income when received. The Company considers an account receivable to be past due if any portion of the receivable balance is outstanding for more than 90 days. Changes in the allowance for doubtful accounts for the years ended December 31, 2019 and 2018 consisted of the following (amounts in thousands):
Beginning
Provisions
End
Year
Description
of Year
for bad debt
Write-offs
Recoveries
of Year
2019
Allowance for doubtful accounts
$
2,645
$
135
$
2,274
$
1
$
507
2018
Allowance for doubtful accounts
$
2,327
$
417
$
107
$
8
$
2,645
Programming rights: We enter into multi-year license agreements with various programming distributors for distribution of their respective programming (“programming rights”) and capitalize amounts paid to secure or extend these programming rights at the lower of unamortized cost or estimated net realizable value. If management estimates that the unamortized cost of programming rights exceeds the estimated net realizable value, an adjustment is recorded to reduce the carrying value of the programming rights. For the year ended December 31, 2019, there was no write-down was deemed necessary. For the year ended December 31, 2018, management deemed it necessary to write-down certain program rights of $1.0 million, which is included in the amortization of programming rights below. Programming rights are amortized over the term of the related license agreements or the number of exhibitions, whichever occurs first. The amortization of these rights, was $13.6 million and $12.5 million for the years ended December 31, 2019 and 2018, respectively, is recorded as part of cost of revenues in the accompanying consolidated statements of operations. Accumulated amortization of the programming rights was $58.7 million and $45.1 million at December 31, 2019 and 2018, respectively. Costs incurred in connection with the purchase of programs to be broadcast within one year are classified as current assets, while costs of those programs to be broadcast subsequently are considered noncurrent. Program obligations are classified as current or noncurrent in accordance with the payment terms of the license agreement.
Property and equipment: Property and equipment are recorded at cost. Depreciation is determined using the straight‑line method over the expected remaining useful lives of the respective assets. Useful lives range from 1 ‑ 40 years for improvements, equipment, buildings and towers. Upon retirement or other disposition, the cost and related accumulated depreciation of the assets are removed from the accounts and the resulting gain or loss is reflected in the determination of net income or loss. Expenditures for maintenance and repairs are expensed as incurred. Property and equipment is reviewed for impairment whenever events or changes in circumstances indicate that the carrying amount may not be recoverable.
For more information on our property and equipment, see Note 5, “Property and Equipment” of Notes to Consolidated Financial Statements.
Equity method investments: The Company holds investments in equity method investees. Investments in equity method investees are those for which the Company has the ability to exercise significant influence, but does not have control and is not the primary beneficiary. Significant influence typically exists if the Company has a 20% to 50% ownership interest in the venture unless persuasive evidence to the contrary exists. Under this method of accounting, the Company typically records its proportionate share of the net earnings or losses of equity method investees and a corresponding increase or decrease to the investment balances. Cash payments to equity method investees such as additional investments, loans and advances and expenses incurred on behalf of investees, as well as payments from equity method investees such as dividends, distributions and repayments of loans and advances are recorded as adjustments to investment balances.
In the event we incur losses in excess of the carrying amount of an equity investment and reduce our investment balance to zero, we would not record additional losses unless (i) we guaranteed obligations of the investee, (ii) we are otherwise committed to provide further financial support for the investee, or (iii) it is anticipated that the investee’s return to profitability is imminent. If we provided a commitment to fund losses, we would continue to record losses resulting in a negative equity method investment, which is presented as a liability. As of December 31, 2019 and 2018, our proportionate share of the losses of Pantaya (“Pantaya” refers to Pantaya, LLC, a Delaware limited liability company, a joint venture among us and a subsidiary of Lions Gate Entertainment, Inc.) exceeded our investment in Pantaya by $1.5 million and $5.0 million, respectively. These amounts are recorded as “Investee losses in excess of investment” on our consolidated balance sheet at December 31, 2019 and 2018, respectively, due to our commitment for future capital funding.
Equity method investments are reviewed for indicators of other-than-temporary impairment on a quarterly basis. An equity method investment is written down to fair value if there is evidence of a loss in value which is other-than-temporary. The Company may estimate the fair value of its equity method investments by considering recent investee equity transactions, discounted cash flow analysis, recent operating results, comparable public company operating cash flow multiples and in certain situations, balance sheet liquidation values. If the fair value of the investment has dropped below the carrying amount, management considers several factors when determining whether an other-than-temporary decline has occurred, such as: the length of the time and the extent to which the estimated fair value or market value has been below the carrying value, the financial condition and the near-term prospects of the investee, the intent and ability of the Company to retain its investment in the investee for a period of time sufficient to allow for any anticipated recovery in market value and general market conditions. The estimation of fair value and whether an other-than-temporary impairment has occurred requires the application of significant judgment and future results may vary from current assumptions
For our foreign equity investment, we perform an annual review of the international financial reporting standards (“IFRS”) versus U.S. GAAP accounting. Any significant differences are considered and adjusted to ensure a U.S. GAAP presentation. There were no differences noted in the presentation of our foreign investment’s IFRS financial statements when compared to U.S. GAAP.
For more information on Equity method investments, see Note 7, “Equity Method Investments” of Notes to Consolidated Financial Statements.
Leases: On January 1, 2019, we adopted Financial Accounting Standards Board (“the FASB”) ASC Topic 842, Leases (ASC 842) (the “new lease standard”), using a modified retrospective transition approach with application as of the effective date of initial application without restating comparative period financial statements. The core principle of the new lease standard is that a lessee should recognize the assets and liabilities that arise from leases, including operating leases, in the statement of financial position. We elected to apply the package of practical expedients to our adoption of the new lease standard, which includes allowing us to continue utilizing historical classification of leases. We did not elect the practical expedient that permits a reassessment of lease terms for existing leases. Upon our transition to the new lease standard, we recognized $2.1 million and $1.9 million of operating lease liabilities and corresponding right of use (“ROU”) assets, respectively. The adoption of the new lease standard did not have an impact on the consolidated statement of operations.
For additional information about our leases, see Note 14, “Leases” of Notes to Consolidated Financial Statements.
Goodwill and other intangibles: The Company’s goodwill is recorded as a result of the Company’s business combinations using the acquisition method of accounting. Indefinite lived intangible assets include a broadcast license, trademarks and tradenames. Other intangible assets include customer relationships, non-compete agreements, affiliate agreements, and programming rights with an estimated useful life of one to ten years. Other intangible assets are amortized over their estimated lives using the straight‑line method. Costs incurred to renew or extend the term of recognized intangible assets are capitalized and amortized over the useful life of the asset.
The Company tests its broadcast license annually for impairment or whenever events or changes in circumstances indicate that such assets might be impaired. The impairment test consists of a comparison of the fair value of these assets with their carrying amounts using a discounted cash flow valuation method, assuming a hypothetical start‑up scenario.
The Company tests its trademarks and tradenames annually for impairment or whenever events or changes in circumstances indicate that such assets might be impaired. The test consists of a comparison of the fair value of these assets with the carrying amounts utilizing an income approach in the form of the royalty relief method, which measures the cost savings that a business enjoys since it does not have to pay a royalty rate for the use of a particular domain name and brand.
The Company tests its goodwill annually for impairment or whenever events or changes in circumstances indicate that goodwill might be impaired. The first step of the goodwill impairment test compares the fair value of each reporting unit with its carrying amount, including goodwill. The fair value of the reporting units is determined utilizing a combination of a discounted cash flow analysis incorporating variables such as revenue projections, projected operating cash flow margins, and discount rates, as well as a market based approach employing comparable sales analysis.
The valuation assumptions used in the discounted cash flow model reflect historical performance of the Company and prevailing values in the broadcast and cable markets. If the fair value exceeds the carrying amount, goodwill is not considered impaired. If the carrying amount exceeds the fair value, the second step of the goodwill impairment test is performed to measure the amount of impairment loss, if any. The second step of the goodwill impairment test compares the implied fair value of goodwill with the carrying amount of that goodwill. If the carrying amount of goodwill exceeds the implied fair value, an impairment loss shall be recognized in an amount equal to that excess.
The Company tests its other finite lived intangible asset for impairment whenever events or changes in circumstances indicate that such asset or asset group might be impaired. This analysis is performed by comparing the respective carrying value of the asset group to the current and expected future cash flows, on an undiscounted basis, to be generated from such asset group. If such analysis indicates that the carrying value of this asset group is not recoverable, the carrying value of such asset group is reduced to fair value.
The Company completed their impairment reviews for goodwill and other intangibles and no impairment resulted as of December 31, 2019 and 2018.
For more information on Goodwill and intangible assets, see Note 6, “Goodwill and Intangible Assets” of Notes to Consolidated Financial Statements.
Deferred financing costs: Deferred financing costs are recorded net of accumulated amortization and are presented as a reduction to the principal amount of the long-term debt. Amortization is calculated on the effective‑interest method over the term of the applicable loan. Amortization of deferred financing costs was $0.3 million and $0.2 million, which is included in interest expense, net in the accompanying consolidated statements of operations for the years ended December 31, 2019 and 2018, respectively. Accumulated amortization of deferred financing costs was $2.3 million and $2.0 million at December 31, 2019 and 2018, respectively. The net deferred financing costs of $1.0 million and $1.3 million at December 31, 2019 and 2018, respectively, and have been presented on the consolidated balance sheets as a reduction to the principal amount of the long-term debt outstanding.
For more information on deferred financing costs, see Note 9, “Long Term Debt” of Notes to Consolidated Financial Statement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re reduced by a valuation allowance when, in the opinion of management, it is more likely than not that some portion or all of the deferred tax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rd foreign withholding tax, which is withheld by foreign customers from their remittances to us, on a gross basis as a component of income taxes and separate from revenue in the consolidated statement of operations.
We follow the accounting standard on accounting for uncertainty in income taxes, which addresses the determination of whether tax benefits claimed or expected to be claimed on a tax return should be recorded in the financial statements. Under this guidance, we may recognize the tax benefit from an uncertain tax position only if it is more‑likely‑than‑not that the tax position will be sustained up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The guidance on accounting for uncertainty in income taxes also addresses de‑recognition, classification, interest and penalties on income taxes, and accounting in interim periods. To the extent that interest and penalties are assessed by taxing authorities on any underpayment of income taxes, such amounts are accrued and classified as a component of income tax expense.
On January 1, 2019, we adopted ASU 2018-02—Income Statement—Reporting Comprehensive Income (Topic 220): Reclassification of certain tax effects from Accumulated other comprehensive income . The amendments in this ASU applied to any entity that has items of other comprehensive income (“OCI”) for which the related tax effects are presented in accumulated other comprehensive income (“AOCI”), as previously required by GAAP. This ASU permitted a one-time reclassification from AOCI to Retained earnings for stranded tax effects resulting from the Tax Cuts and Jobs Act enacted on December 22, 2017. The adoption of this ASU resulted in a one-time reclassification of $0.1 million from AOCI to Retained earnings, which was recorded in the current period. For the impact of this adoption, see Consolidated Statement of Changes in Stockholders’ Equity located in Item I Financial Statements.
For more information on Income taxes, see Note 8, “Income Taxes” of Notes to Consolidated Financial Statements.
Fair value of financial instruments: The carrying amounts of cash, accounts receivable and accounts payable approximate fair value because of the short maturity of these items. The carrying value of the long‑term debt approximates fair value because this instrument bears interest at a variable rate, is pre-payable, and is at terms currently available to the Company.
U.S. GAAP establishes a framework for measuring fair value and expanded disclosures about fair value measurements. This guidance enables the reader of the financial statements to assess the inputs used to develop those measurements by establishing a hierarchy for ranking the quality and reliability of the information used to determine fair values. Under this guidance, assets and liabilities carried at fair value must be classified and disclosed in one of the following three categories:
Level 1—inputs to the valuation methodology are unadjusted quoted prices for identical assets or liabilities in active markets that are accessible at the measurement date.
Level 2—inputs to the valuation methodology include quoted prices in markets that are not active or quoted prices for similar assets and liabilities in active markets, and inputs that are observable for the asset or liability, either directly or indirectly, for substantially the full term of the financial instrument.
Level 3—inputs to the valuation methodology are unobservable, reflecting the entity’s own assumptions about assumptions market participants would use in pricing the asset or liability.
The categorization of an asset or liability within the valuation hierarchy is based upon the lowest level of input that is significant to the fair value measurement. Valuation techniques used need to maximize the use of observable inputs and minimize the use of unobservable inputs.
The Company’s programming rights and goodwill are classified as Level 3 in the fair value hierarchy, as they are measured at fair value on a non-recurring basis and are adjusted to fair value only when the carrying values exceed their fair values. For the year ended December 31, 2019, there were no adjustments to fair value. For the year ended December 31, 2018, management deemed it necessary to write-down certain program rights of $1.0 million.
The Company’s variable-rate debt and interest rate swaps are classified as Level 2 in the fair value hierarchy, as its estimated fair value is derived from quoted market prices by independent dealers. The carrying value of the long-term debt approximates fair value at December 31, 2019 and 2018.
For more information on fair value instruments, see Note 11, “Fair Value Measurements” of Notes to Consolidated Financial Statements.
Derivative Instruments: The Company uses derivative financial instruments from time to time to modify its exposure to market risks from changes in interest rates. The Company may designate derivative instruments as cash flow hedges or fair value hedges, as appropriate. The Company records all derivative instruments at fair value on a gross basis. For those derivative instruments designated as cash flow hedges that qualify for hedge accounting, gains or losses on the effective portion of derivative instruments are initially recorded in accumulated other comprehensive loss on the consolidated balance sheets and reclassified to the same account on the consolidated statements of operations in which the hedged item is recognized on the consolidated statements of operations.
On January 1, 2019, we adopted ASU 2017-12 — Derivatives and Hedging (Topic 815): Targeted Improvements to Accounting for Hedging Activities. The amendments in this ASU applied to any entity that elects to apply hedge accounting and is intended to better align an entity’s risk management activities and financial reporting for hedging relationships. The ASU amends effectiveness testing requirements, income statement presentation and disclosures and permits additional risk management strategies to qualify for hedge accounting. The adoption of this ASU did not have an impact on our consolidated financial statements as of and for the year ended December 31, 2019.
For more information on derivative instruments, see Note 10, “Derivative Instruments” of Notes to Consolidated Financial Statements.
Major customers and suppliers: One of our distributors accounted for more than 10% of our total net revenues for the year ended December 31, 2019. Our Networks are provided to these distributors pursuant to affiliation agreements with varying terms.
Accounting guidance not yet adopted: In January 2017, the FASB issued ASU Update 2017 04—Intangibles—Goodwill and Other (Topic 350) Simplifying the Test for Goodwill Impairment . The amendments in this Update simplify how an entity is required to test goodwill for impairment by eliminating step 2 from the goodwill impairment test. In computing the implied fair value of goodwill under step 2, an entity had to perform procedures to determine the fair value at the impairment testing date of its assets and liabilities following the procedure that would be required in determining the fair value of assets acquired and liabilities assumed in a business combination. Under amendments in this Update, an entity would perform its annual, or interim, testing by comparing the fair value of a reporting unit with its carrying amount. An entity would recognize an impairment charge for the amount by which the carrying amount exceeds the reporting unit’s fair value, not to exceed the total amount of goodwill allocated to the reporting unit. The amendments in this update are effective for Small Reporting Companies with fiscal years beginning after December 15, 2022, and interim periods within those annual periods. Early adoption is permitted for interim or annual goodwill impairment tests performed on testing dates after January 1, 2017. We are currently evaluating the impact, if any, that the updated accounting guidance will have on our consolidated financial statements.
In March 2019, the FASB issued ASU 2019-02—Entertainment—Films-Other Assets-Film Costs (Subtopic 926-20): Improvements to Accounting for Costs of Films. The updated guidance aligns the accounting for production costs of episodic television series with those of films, allowing for costs to be capitalized in excess of amounts of revenue contracted for each episode. The updated guidance also updates certain presentation and disclosure requirements for capitalized film and television cost</t>
  </si>
  <si>
    <t>Revenue Recognition</t>
  </si>
  <si>
    <t>Note 2. Revenue Recognition
The following is a description of principal activities from which we generate our revenue:
Affiliate fees: We enter into arrangements with multi-channel video distributors, such as cable, satellite and telecommunications companies (referred to as “MVPDs”) to provide a continuous feed of our programming generally based on a per subscriber fee pursuant to multi-year contracts, referred to as “affiliation agreements”, which typically provide for annual rate increases. We have used the practical expedient related to the right to invoice and recognize revenue at the amount to which we have the right to invoice for services performed. The specific affiliate fees we earn vary from period to period, distributor to distributor and also vary among our Networks, but are generally based upon the number of each distributor’s paying subscribers who subscribe to our Networks. Changes in affiliate fees are primarily derived from changes in contractual per subscriber rates charged for our Networks and changes in the number of subscribers. MVPDs report their subscriber numbers to us generally on a two month lag. We record revenue based on estimates of the number of subscribers utilizing the most recently received remittance reporting of each MVPD, which is consistent with our past practice and industry practice. Revenue is recognized on a month by month basis when the performance obligations to provide service to the MVPDs is satisfied. Payment is typically received within sixty days of the remittance.
Advertising revenue: Advertising revenues are generated from the sale of commercial time, which is typically sold pursuant to sale orders with advertisers providing for an agreed upon commitment and price per spot. We recognize revenue from the sale of advertising as performance obligations are satisfied upon airing of the advertising; therefore, revenue is recognized at a point in time when each advertising spot is transmitted. Agency fees are calculated based on a stated percentage applied to gross billing revenue for our advertising inventory and are reported as a reduction of advertising revenue. Payment is typically due and received within thirty days of the invoice date.
Other revenue: Other revenues are derived primarily through the licensing of content to third parties. We enter into agreements to license content and recognize revenue when the performance obligation is satisfied and control is transferred, which is generally upon delivery of the content. For the year ended December 31, 2018, we received $5.8 million from our business interruption insurance policies related to Hurricane Maria in 2017.
Excluding $5.8 million received from our business interruption policies for the year ended December 31, 2018, our total revenue from customers was $141.3 million.
The following table presents the revenues disaggregated by revenue source (amounts in thousands):
Year ended
December 31,
Revenues by type
2019
2018
Affiliate fees
$
83,256
$
77,765
Advertising revenue
60,323
59,692
Other revenue
5,808
9,622
Total revenue
$
149,387
$
147,079</t>
  </si>
  <si>
    <t>Related Party Transactions</t>
  </si>
  <si>
    <t>Note 3. Related Party Transactions
The Company has various agreements with MVS, a Mexican media and television conglomerate, which has directors and stockholders in common with the Company as follows:
·
MVS provides Cinelatino with satellite and support services including origination, uplinking and satellite delivery of two feeds of Cinelatino’s channel (for U.S. and Latin America), master control and monitoring, dubbing, subtitling and close captioning, and other support services. Expenses incurred under this agreement are included in cost of revenues in the accompanying Consolidated Statements of Operations. Total expenses incurred were $2.6 million and $2.4 million for the years ended December 31, 2019 and 2018, respectively. Amounts due to MVS pursuant to the agreements noted above amounted to $0.7 million at December 31, 2019 and 2018.
·
Dish Mexico (d/b/a Comercializadora de Frecuencias Satelitales, S. de R.L. de C.V.), an MVS affiliate that transmits television programming services throughout Mexico, including Cinelatino. Total revenues recognized were $1.9 million and $1.8 million for the years ended December 31, 2019 and 2018, respectively. Amounts due from Dish Mexico amounted to $0.3 million at December 31, 2019 and 2018.
·
MVS has the non-exclusive right to duplicate, distribute and exhibit Cinelatino’s service via cable, satellite or by any other means in Mexico. Cinelatino receives revenues net of MVS’s distribution fee, which is equal to 13.5% of all license fees collected from third party distributors managed but not owned by MVS. Total revenues recognized were $1.0 million and $1.1 million for the years ended December 31, 2019 and 2018, respectively. Amounts due from MVS pursuant to the agreements noted above amounted to $0.7 million at December 31, 2019 and 2018.
The Company entered into an amended and restated consulting agreement with James M. McNamara on August 13, 2019, a member of the Company’s board of directors, to provide the development, production and maintenance of programming, affiliate relations, identification and negotiation of carriage opportunities, and the development, identification and negotiation of new business initiatives including sponsorship, new channels, direct‑to‑consumer programs and other interactive initiatives. Total expenses incurred under these agreements are included in selling, general and administrative expenses and amounted to $0.4 million and $0.5 million for the years ended December 31, 2019 and 2018, respectively. No amounts were due to this related party at December 31, 2019 and 2018.
The Company is party to an output agreement with Pantelion Films, LLC (“Pantelion”), a joint venture made up of several organizations, including Panamax Films, LLC (an entity owned by James M. McNamara) and Lions Gate Films, Inc. (“Lionsgate”), for the licensing of movie titles. Expenses incurred under this agreement are included in cost of revenues in the accompanying consolidated statements of operations and amounted to $0.4 million and $0.0 million for years ended December 31, 2019 and 2018, respectively. At December 31, 2019 and 2018, $1.4 million and $0.5 million, respectively, is included in programming rights in the accompanying consolidated balance sheets related to these agreements.</t>
  </si>
  <si>
    <t>Snap Media Acquisition</t>
  </si>
  <si>
    <t>Note 4. Snap Media Acquisition
On November 26, 2018, the Company completed the acquisition of a seventy five percent (75%) interest in Snap Global, LLC (“Snap Media”), pursuant to the terms of a Transaction Agreement (the “Snap Media Acquisition”). Snap Media is an independent distributor of content in Latin America to broadcast, pay-TV and OTT platforms. The opportunity is to leverage Snap Media to drive licensing of our content and to identify co-production opportunities in Latin America. The Snap Media Acquisition was accounted for as a business combination using the acquisition method of accounting.
Total consideration in connection with the Snap Media Acquisition was $4.8 million (net of $0.7 million of cash acquired), consisting of cash and shares of the Company’s Class A common stock. At closing, we paid $1.5 million in cash and issued 101,818 shares of the Company’s Class A common stock. During the year ended December 31, 2019, 54,825 shares of the Company’s Class A common stock were issued and $0.8 million was paid in cash. Future consideration includes $0.5 million to be paid in each of 2020 and 2021. The fair value of shares of the Company’s Class A common stock included in consideration is based on the closing price of the Company’s Class A common stock on November 26, 2018. Future consideration is classified as Other accrued expense and Other long-term liabilities, respectively, in the accompanying consolidated balance sheets.
The final allocation of consideration of assets acquired and liabilities assumed as of November 26, 2018 is presented in the table below ( amounts in thousands ):
Accounts receivable
$
1,481
Other current assets
30
Intangible asset
3,362
Accounts payable
(259)
Accrued expenses
(725)
Deferred revenue
(140)
Fair value of net assets acquired
3,749
Goodwill
2,435
Non-controlling interest
(1,379)
Total purchase price consideration
$
4,805
During the year ended December 31, 2019, the Company made certain measurement period adjustments to the initial allocation of consideration resulting in reclassifications between certain assets and liabilities, including a decrease to goodwill of $2.7 million.
Intangible assets of $3.4 million is comprised of customer relationships of $1.7 million, non-compete value of $1.1 million and programming rights of $0.6 million. The customer relationships will be amortized over an amortization period of 7 years, non-compete value over an amortization period of 3 years and programming rights over an amortization period of approximately 7 years.
For more information on the amortization of intangible assets, see Note 6, “Goodwill and Intangible Assets” of Notes to Consolidated Financial Statements.
Goodwill attributable to the Snap Media Acquisition of $2.4 million is expected to be deductible for tax purposes. Goodwill represents the excess of the purchase price consideration over the fair value of the underlying net assets acquired and largely results from expected future synergies from combining operations as well as an assembled workforce, which does not qualify for separate recognition.
The non-controlling interest fair value reflects the fair value of purchase price consideration for a controlling interest, less discounts for lack of control and marketability.
The Snap Media Acquisition is not material to our consolidated financial statements, and therefore, supplemental pro forma financial information related to the acquisition is not included herein.</t>
  </si>
  <si>
    <t>Property and Equipment</t>
  </si>
  <si>
    <t>Note 5. Property and Equipment
Property and equipment at December 31, 2019 and 2018 consists of the following (amounts in thousands ):
2019
2018
Land and improvements
$
8,724
$
8,724
Building
11,530
11,258
Equipment
38,318
25,921
Towers
1,536
1,536
60,108
47,439
Less: accumulated depreciation
(28,241)
(25,069)
31,867
22,370
Equipment installations in progress
2,452
9,839
Total property and equipment, net
$
34,319
$
32,209
Depreciation expense was $3.3 million and $2.8 million for the years ended December 31, 2019 and 2018, respectively.
For the years ended December 31, 2019 and 2018, we purchased assets to replace equipment damaged by Hurricane Maria of $0.3 million and $4.7 million, respectively, for which we received insurance proceeds of $1.7 million and $2.1 million, respectively.
For the years ended December 31, 2019 and 2018, we purchased equipment required as a result of the FCC mandated spectrum repack of $0.7 million and $3.2 million, respectively, for which we received proceeds of $1.7 million and $1.5 million, respectively. We expect to receive reimbursement from the FCC for nearly all of these purchases.</t>
  </si>
  <si>
    <t>Goodwill and Intangible Assets</t>
  </si>
  <si>
    <t>Note 6. Goodwill and Intangible Assets
Goodwill and intangible assets consist of the following at December 31, 2019 and 2018 ( amounts in thousands ):
December 31,
2019
2018
Broadcast license
$
41,356
$
41,356
Goodwill
167,322
169,994
Other intangibles
32,587
39,086
Total intangible assets
$
241,265
$
250,436
A summary of changes in the Company’s goodwill and other indefinite lived intangible assets, on a net basis, for the years ended December 31, 2019 and 2018, is as follows (amounts in thousands ):
Net Balance at
Net Balance at
December 31, 2018
Additions
Impairment
December 31, 2019
Broadcast license
$
41,356
$
—
$
—
$
41,356
Goodwill
169,994
(2,672)
—
167,322
Brands
15,986
—
—
15,986
Other intangibles
700
—
—
700
Total indefinite-lived intangibles
$
228,036
$
(2,672)
$
—
$
225,364
Net Balance at
Net Balance at
December 31, 2017
Additions
Impairment
December 31, 2018
Broadcast licenses
$
41,356
$
—
$
—
$
41,356
Goodwill
164,887
5,107
—
169,994
Brands
15,986
—
—
15,986
Other intangibles
700
—
—
700
Total indefinite-lived intangibles
$
222,929
$
5,107
$
—
$
228,036
A summary of the changes in the Company’s other amortizable intangible assets for the years ended December 31, 2019 and 2018 is as follows ( amounts in thousands ):
Net Balance at
Net Balance at
December 31, 2018
Additions
Amortization
December 31, 2019
Affiliate relationships
$
20,273
$
1,668
$
(7,589)
$
14,352
Advertiser relationships
690
—
(552)
138
Non-compete agreement
686
1,078
(938)
826
Other intangibles
144
—
(76)
68
Programming contracts
607
—
(90)
517
Total finite-lived intangibles
$
22,400
$
2,746
$
(9,245)
$
15,901
Net Balance at
Net Balance at
December 31, 2017
Additions
Amortization
December 31, 2018
Affiliate relationships
$
32,343
$
—
$
(12,070)
$
20,273
Advertiser relationships
1,240
—
(550)
690
Non-compete agreement
1,235
—
(549)
686
Other intangibles
157
65
(78)
144
Programming contracts
—
616
(9)
607
Total finite-lived intangibles
$
34,975
$
681
$
(13,256)
$
22,400
For more information on the allocation of goodwill and intangible assets, see Note 4, “Snap Media Acquisition” of Notes to Consolidated Financial Statements.
The aggregate amortization expense of the Company’s amortizable intangible assets was $9.2 million and $13.3 million for the years ended December 31, 2019 and 2018, respectively. The weighted average remaining amortization period is 2.6 years at December 31, 2019. Future estimated amortization expense is as follows (amounts in thousands):
Year Ending December 31,
Amount
2020
$
6,767
2021
6,425
2022
1,766
2023
328
2024 and thereafter
615
$
15,901</t>
  </si>
  <si>
    <t>Equity Method Investments</t>
  </si>
  <si>
    <t>Note 7. Equity Method Investments
The Company makes investments that support its underlying business strategy and enable it to enter new markets. The carrying values of the Company’s equity method investments are typically consistent with its ownership in the underlying net assets of the investees, with the exception of Canal 1 and Pantaya, as described in detail below. Certain of the Company’s equity investments are variable interest entities, for which the Company is not the primary beneficiary.
On November 3, 2016, we acquired a 25% interest in Pantaya, a newly formed joint venture with Lionsgate, to launch a Spanish-language OTT movie service. The service launched on August 1, 2017. The investment is deemed a variable interest entity (“VIE”) that is accounted for under the equity method. As of December 31, 2019, we have funded $8.5 million in capital contributions to Pantaya. We record the income or loss on investment on a one quarter lag. As of March 31, 2019, our applicable pro rata share of the inception-to-date losses exceeded our contractual funding commitment of $10 million. As such, our cumulative share of the losses is limited to $10 million and no additional losses were recorded following the three months ended March 31, 2019. For the years ended December 31, 2019 and 2018, we recorded $0.3 million and $6.9 million, respectively in loss on equity method investments in the accompanying consolidated statements of operations. In accordance with U.S. GAAP, since we are committed to provide future capital contributions to Pantaya, we also present as a liability in the accompanying consolidated balance sheets the net balance recorded for our share of Pantaya’s losses in excess of the amount funded into Pantaya, which was $1.5 million and $5.0 million at December 31, 2019 and 2018, respectively. At December 31, 2019 and 2018, we had a receivable balance of $3.9 million and $2.0 million, respectively, and is included in accounts receivable and other assets in the accompanying consolidated balance sheets.
On November 30, 2016, we, in partnership with Colombian content producers, Radio Television Interamericana S.A., Compania de Medios de Informacion S.A.S. and NTC Nacional de Television y Comunicaciones S.A., were awarded a ten (10) year renewable television broadcast concession license for Canal 1 in Colombia. The partnership began operating Canal 1 on May 1, 2017. On February 7, 2018, Colombian regulatory authorities approved an increase in our ownership in the joint venture from 20% to 40%. In July 2019, the Colombian government enacted legislation resulting in the extension of the concession license for Canal 1 for an additional ten years for no additional consideration. The concession is now due to expire on April 30, 2037 and is renewable for an additional 20-year period. The joint venture is deemed a VIE that is accounted for under the equity method. As of December 31, 2019, we have funded $111.7 million in capital contributions to Canal 1. The Canal 1 joint venture losses-to-date have exceeded the capital contributions of the common equity partners and in accordance with equity method accounting, losses in excess of the common equity have been recorded against the next layer of the capital structure, in this case, preferred equity. The Company is currently the sole preferred equity holder in Canal 1 and therefore, the Company has recorded nearly 100% of the losses of the joint venture. We record the income or loss on investment on a one quarter lag. For years ended December 31, 2019 and 2018, we recorded $30.2 million and $28.3 million in loss on equity method investment, net of a preferred return on capital funded, in the accompanying consolidated statements of operations, respectively. The net balance recorded in equity method investments related to the Canal 1 joint venture was $44.2 million and $46.7 million at December 31, 2019 and 2018, respectively, and is included in equity method investments in the accompanying consolidated balance sheets. At December 31, 2019 and 2018, we had a receivable balance of $2.0 million and $1.4 million, respectively, and is included in other assets in the accompanying consolidated balance sheets.
On April 28, 2017, we acquired a 25.5% interest in REMEZCLA, a digital media company targeting English speaking and bilingual U.S. Hispanic millennials through innovative content, for $5.0 million. We record the income or loss on investment on a one quarter lag. For the year ended December 31, 2019, we recorded $0.5 million in gain on equity method investment inclusive of preferred return on capital funded, in the accompanying consolidated statement of operations. For the year ended December 31, 2018, we recorded $0.1 million in loss on equity method investment, inclusive of preferred return on capital funded, in the accompanying consolidated statement of operations. The net balance recorded in equity method investments was $5.5 million and $5.0 million at December 31, 2019 and 2018, respectively, and is included in the accompanying consolidated balance sheets. We have no additional commitment to fund the operations of the venture.
On November 26, 2018, Snap Media acquired a 50% interest in Snap JV, LLC (“Snap JV”) (we own 75% of Snap Media), a newly formed joint venture with Mar Vista Entertainment, LLC (“MarVista”), to co-produce original movies and series. The investment is deemed a VIE that is accounted for under the equity method. As of December 31, 2019, we have funded $0.3 million into Snap JV. We record the income or loss on investment on a one quarter lag. For the years ended December 31, 2019 and 2018, we have recorded $0.3 million and $0 million, respectively, in loss on equity method investments in the accompanying consolidated statements of operations. The net balance recorded in equity method investments related to Snap JV was $0.0 million and $0 million at December 31, 2019 and 2018, respectively, and is included in equity method investments in the accompanying consolidated balance sheets.
The Company records the income or loss on investment on a one quarter lag. Summary unaudited financial data for our equity investments as of and for the twelve months ended September 30, 2019 are included below (amounts in thousands):
Equity
Investees
Current assets
$
34,719
Non-current assets
29,507
Current liabilities
74,917
Non-current liabilities
41,296
Redeemable stock and non-controlling interests
(392)
Net revenue
37,380
Operating loss
(37,623)
Net loss
$
(58,057)</t>
  </si>
  <si>
    <t>Income Taxes</t>
  </si>
  <si>
    <t>Note 8. Income Taxes
For the years ended December 31, 2019 and 2018, Income before provision for income taxes, includes the following components ( amounts in thousands ):
2019
2018
Domestic income
$
21,695
$
9,797
Foreign loss
(13,080)
(10,323)
Income before provision for income taxes
$
8,615
$
(526)
For the years ended December 31, 2019 and 2018, income tax expense is comprised of the following (amounts in thousands ):
2019
2018
Current income tax expense
$
8,493
$
9,231
Deferred income tax
3,593
1,040
Income tax expense
$
12,086
$
10,271
Current tax expense for the years ended December 31, 2019 and 2018, includes foreign withholding tax of $1.4 million and $1.5 million, respectively.
For the years ended December 31, 2019 and 2018, the reconciliation of income tax (benefit) expense computed at the U.S. federal statutory rates to income tax expense is (amounts in thousands ):
2019
2018
Income tax (benefit) expense at federal statutory rate-US Only
$
1,810
$
(108)
Income tax expense at federal statutory rate-Foreign Only
3,637
3,832
Permanent items
184
836
Return to provision true-ups -Current/ Deferred
301
(51)
Foreign rate differential
(2,284)
(141)
Foreign tax credits
(5,501)
(7,890)
Foreign valuation allowance
10,007
9,429
Change in FTC valuation allowance
3,785
4,141
Revaluation of Puerto Rico deferred taxes
(1,361)
—
Foreign withholding taxes
1,449
1,499
Deferred foreign tax credit offset
(421)
(873)
State taxes and state rate change
480
374
Puerto Rico tax rate change
—
(722)
UTP adjustment
—
(55)
Income tax expense
$
12,086
$
10,271
The effective tax rate for the period ending December 31, 2019, excluding our share of the operating results from our equity investment in Canal 1 and return to provision adjustments, was 30%.
The 2017 Tax Cuts and Jobs Act (“Jobs Act”) enacted on December 22, 2017. The Jobs Act revised the U.S. corporate income tax by lowering the statutory corporate tax rate from 35% to 21% in 2018. The Company generates income in higher tax rate foreign locations, which result in foreign tax credits. The lower federal corporate tax rate reduces the likelihood or our utilization of foreign tax credits created by income taxes paid in Puerto Rico and Latin America, resulting in a valuation allowance. Additionally, the Company evaluated the potential interest limitation established under the tax act and determined that no limitation would affect the 2019 provision for income taxes.
For the year ended December 31, 2019, the items that significantly affect the differences between the tax provision calculated at the statutory federal income tax rate, are the continued impact of the Tax Act that reduced the federal tax rate to 21%, resulting in a valuation allowance on foreign tax credit carryforwards generated in 2019 of $3.8 million and the loss on the Company’s equity investment in Canal 1, which created a deferred tax asset, requiring an additional $10 million valuation allowance. In 2019, the Company qualified for Puerto Rico tax incentive in connection with local programming, and as a result, the company revalued certain deferred tax assets and liabilities, resulting in a net reduction of deferred tax liabilities of $1.4 million. Additionally, the increase in deferred tax liabilities in Puerto Rico increased the offsetting deferred tax asset in the U.S.
For the year ended December 31, 2018, the items that significantly affect the differences between the tax provision calculated at the statutory federal income tax rate, are the continued impact of the Tax Act that reduced the federal tax rate to 21%, resulting in a valuation allowance on foreign tax credit carryforwards generated in 2018 of $4.1 million and the loss on the Company’s equity investment in Canal 1, which created a deferred tax asset, requiring an additional $9.4 million valuation allowance. Additionally, increase in deferred tax liabilities in Puerto Rico increased the offsetting deferred tax asset in the U.S.
Deferred income taxes reflect the net tax effects of temporary differences between the carrying amounts of assets and liabilities calculated for financial reporting purposes and the amounts calculated for preparing its income tax returns in accordance with tax regulations and the net tax effects of operating loss and tax credits carried forward. Net deferred tax liabilities consist of the following components as of December 31, 2019 and 2018 (amounts in thousands ):
2019
2018
Deferred tax assets:
Allowances for doubtful accounts
$
776
$
820
Deferred branch tax benefit
11,813
11,801
Deferred revenue
109
84
NOL credit and other carryovers
274
204
Fixed assets
94
51
Accrued expenses
1,455
1,123
Foreign tax credit
18,497
14,729
Stock compensation
3,634
3,613
Pension
360
196
Interest rate swap
178
—
Intangibles
1,354
1,447
Equity method gains and losses
21,976
12,900
Other DTA
38
17
Less: Foreign income valuation allowance
(22,570)
(12,546)
Less: Foreign tax credit valuation allowance
(18,497)
(14,729)
Total deferred tax assets
19,491
19,710
Deferred tax liabilities:
Prepaid expenses
(504)
(404)
Intangibles
(15,496)
(15,788)
Interest rate swap
—
(365)
Property and equipment
(8,225)
(6,678)
Amortization expense
(13,389)
(11,705)
Total deferred tax liabilities
(37,614)
(34,940)
$
(18,123)
$
(15,230)
The deferred tax amounts mentioned above have been classified on the accompanying consolidated balance sheets at December 31, 2019 and 2018 as follows ( amounts in thousands ):
2019
2018
Non-current assets
$
1,208
$
4,290
Non-current liabilities
$
19,331
$
19,520
At December 31, 2019 and 2018, the Company has foreign tax credit carryforwards for U.S. federal purposes and foreign minimum credits totaling $18.5 million and $14.7 million, respectively, which expire during the years 2021 through 2028. In addition, the impact of foreign tax credits and related valuation allowance had an impact on the tax rate. These tax credits were generated on revenues earned by our channels for airing content in Puerto Rico, and Latin America. The realization of deferred tax assets depends on the generation of sufficient taxable income of the appropriate character and in the appropriate taxing jurisdiction during the future periods in which the related temporary differences become deductible. A valuation allowance is provided to reduce such deferred tax assets to amounts more likely than not to be ultimately realized. As the Jobs Act significantly reduced the U.S. tax rate to 21%, the Company anticipates generating excess foreign tax credits and would not be able to use its historic foreign tax credits before they expire. As a result, in 2019 and in 2018, the Company recorded a valuation allowance against our foreign tax credits of $18.5 million and $14.7 million, respectively. In addition, the Canal 1 operations incurred losses in 2019 and 2018, and the Company concluded that it is more likely than not to use the created deferred tax assets and recorded a valuation allowance of $22.6 million and $12.5 million against the balance at December 31, 2019 and 2018, respectively. The Company has foreign net operating losses carryforwards related to its Canal 1 investment totaling $0.8 million and $0.6 million, at December 31, 2019 and 2018, respectively, which expire beginning in 2029.
Upon audit, taxing authorities may prohibit the realization of all or part of an uncertain tax position. The Company regularly assesses the outcome of potential examinations in each of the tax jurisdictions when determining the adequacy of the amount of unrecognized tax benefit recorded. The Company recognizes interest and penalties related to uncertain tax positions, if any, in income tax expense. As of December 31, 2019 and 2018, the Company has no uncertain tax position reserves.</t>
  </si>
  <si>
    <t>Long-Term Debt</t>
  </si>
  <si>
    <t>Note 9. Long‑Term Debt
Long‑term debt as of December 31, 2019 and 2018 consists of the following ( amounts in thousands ):
December 31, 2019
December 31, 2018
Senior Notes due February 2024
$
204,540
$
206,091
Less: Current portion
2,134
2,134
$
202,406
$
203,957
On February 14, 2017 (the “Closing Date”), the Borrowers amended the Term Loan Facility (the “Second Amended Term Loan Facility”). The Second Amended Term Loan Facility provides for a $213.3 million senior secured term loan B facility, which matures on February 14, 2024. The Second Amended Term Loan Facility bears interest at the Borrowers’ option of either (i) London Inter-bank Offered Rate ("LIBOR") plus a margin of 3.50% or (ii) an Alternate Base Rate (“ABR”) plus a margin of 2.50%. The Second Amended Term Loan Facility, among other terms, provides for an uncommitted incremental loan option (the “Incremental Facility”) allowing for increases for borrowings under the Second Amended Term Loan Facility and borrowing of new tranches of term loans, up to an aggregate principal amount equal to (i) $65.0 million plus (ii) an additional amount (the “Incremental Facility Increase”) provided, that after giving effect to such Incremental Facility Increase (as well as any other additional term loans), on a pro forma basis, the First Lien Net Leverage Ratio (as defined in the Second Amended Term Loan Facility) for the most recent four consecutive fiscal quarters does not exceed 4.00:1.00 and the Total Net Leverage Ratio (as defined in the Second Amended Term Loan Facility) for the most recent four consecutive fiscal quarters does not exceed 6.00:1.00. The First Lien Net Leverage Ratio and the Total Net Leverage Ratio each cap the cash netted against debt up to a maximum amount of $60.0 million. Additionally, the Second Amended Term Loan Facility also provides for an uncommitted incremental revolving loan option (the “Incremental Revolving Facility”) allowing for an aggregate principal amount of up to $30.0 million, which will be secured on a pari passu basis by the collateral securing the Second Amended Term Loan Facility.
The Second Amended Term Loan Facility requires the Borrowers to make amortization payments (in quarterly installments) equal to 1.00% per annum with respect to the Second Amended Term Loan Facility with any remaining amount due at final maturity. The Second Amended Term Loan Facility principal payments commenced on March 31, 2017, with a final installment due on February 14, 2024. Voluntary prepayments are permitted, in whole or in part, subject to certain minimum prepayment requirements.
In addition, pursuant to the terms of the Second Amended Term Loan Facility, within 90 days after the end of each fiscal year, the Borrowers are required to make a prepayment of the loan principal in an amount equal to a percentage of the excess cash flow of the most recently completed fiscal year. Excess cash flow is generally defined as net income plus depreciation and amortization expense, less mandatory prepayments of the term loan, income taxes and capital expenditures, and adjusted for the change in working capital. The percentage of the excess cash flow used to determine the amount of the prepayment of the loan declines from 50% to 25%, and again to 0% at lower leverage ratios. Pursuant to the terms of the Second Amended Term Loan Facility, our net leverage ratio was 2.2x at December 31, 2019, resulting in an excess cash flow percentage of 0% and therefore, no excess cash flow payment will be due in March 2020.
As of December 31, 2019, the original issue discount balance was $1.4 million, net of accumulated amortization of $2.1 million and was recorded as a reduction to the principal amount of the Second Amended Term Loan Facility outstanding as presented on the consolidated balance sheet and will be amortized as a component of interest expense over the term of the Second Amended Term Loan Facility. In accordance with ASU 2015-15 Interest —Imputation of Interest (Subtopic 835-30) Presentation and Subsequent Measurement of Debt Issuance Costs Associated with Line of Credit Arrangements, deferred financing fees of $1.0 million, net of accumulated amortization of $2.3 million, are presented as a reduction to the Second Amended Term Loan Facility outstanding at December 31, 2019 as presented on the consolidated balance sheet, and will be amortized as a component of interest expense over the term of the Second Amended Term Loan Facility.
The carrying value of the long-term debt approximates fair value at December 31, 2019 and 2018, and was derived from quoted market prices by independent dealers (Level 2 in the fair value hierarchy under ASC 820, Fair Value Measurements and Disclosures ). The following are the maturities of our long-term debt as of December 31, 2019 ( amounts in thousands ):
Year Ending December 31,
Amount
2020
$
2,134
2021
2,134
2022
2,134
2023
2,134
2024
198,411
$
206,947</t>
  </si>
  <si>
    <t>Derivative Instruments</t>
  </si>
  <si>
    <t>Note 10. Derivative Instruments
We use derivative financial instruments in the management of our interest rate exposure. Our strategy is to eliminate the cash flow risk on a portion of the variable rate debt caused by changes in the designated benchmark interest rate, LIBOR. The Company does not enter into or hold derivative financial instruments for speculative trading purposes.
On May 4, 2017, we entered into two identical pay-fixed, receive-variable, interest rate swaps with two different counterparties, to hedge the variability in the LIBOR interest payments on an aggregate notional value of $100.0 million of our Second Amended Term Loan Facility beginning May 31, 2017, through the expiration of the swaps on March 31, 2022. At inception, these interest rate swaps were designated as cash flow hedges of interest rate risk, and as such, the unrealized changes in fair value are recorded in accumulated other comprehensive income (“AOCI”).
The change in the fair value of the interest rate swap agreements for the year ended December 31, 2019, resulted in an unrealized loss of $2.4 million and was included in AOCI net of taxes. The change in the fair value of the interest rate swap agreements for the year ended December 31, 2018, resulted in an unrealized gain of $0.8 million and was included in AOCI net of taxes. The Company received $0.4 million and $0.1 million of net interest on the settlement of the interest rate swap agreements for the years ended December 31, 2019 and 2018, respectively. As of December 31, 2019, the Company estimates that none of the unrealized loss included in AOCI related to these interest rate swap agreements will be realized and reported in operations within the next twelve months. No gain or loss was recorded in operations for the years ended December 31, 2019 and 2018, respectively.
The aggregate fair value of the interest rate swaps was $0.8 million as of December 31, 2019, and was recorded in Derivative liability in other long-term liabilities on the accompanying consolidated balance sheet. The aggregate fair value of the interest rate swaps was $1.6 million as of December 31, 2018, and was recorded in Swap asset in other non- current assets, on the accompanying consolidated balance sheet.
By entering into derivative instrument contracts, we are exposed to counterparty credit risk. Counterparty credit risk is the failure of the counterparty to perform under the terms of the derivative contract. When the fair value of a derivative contract is in an asset position, the counterparty has a liability to us, which creates credit risk for us. We attempt to minimize this risk by selecting counterparties with investment grade credit ratings and regularly monitoring our market position with each counterparty. Our derivative instruments do not contain any credit-risk related contingent features.</t>
  </si>
  <si>
    <t>Fair Value Measurements</t>
  </si>
  <si>
    <t>Note 11. Fair Value Measurements
Our derivatives are valued using a discounted cash flow analysis that incorporates observable market parameters, such as interest rate yield curves, classified as Level 2 within the valuation hierarchy. Derivative valuations incorporate credit risk adjustments that are necessary to reflect the probability of default by us or the counterparty.
The following table presents our assets and liabilities measured at fair value on a recurring basis and the levels of inputs used to measure fair value, which include derivatives designated as cash flow hedging instruments, as well as their location on our accompanying consolidated balance sheets as of December 31, 2019 and 2018 ( amounts in thousands ):
Estimated Fair Value
December 31, 2019
Category
Balance Sheet Location
Level 1
Level 2
Level 3
Total
Cash flow hedges:
Interest rate swap
Other long-term liabilities
—
$
804
—
$
804
Estimated Fair Value
December 31, 2018
Category
Balance Sheet Location
Level 1
Level 2
Level 3
Total
Cash flow hedges:
Interest rate swap
Other assets
—
$
1,619
—
$
1,619
Certain non-financial assets and liabilities are measured at fair value on a nonrecurring basis. These assets and liabilities are not measured at fair value on an ongoing basis but are subject to periodic impairment tests. These items primarily include long-lived assets, goodwill and other intangible assets. As of December 31, 2019, there were no changes to the fair value of non-financial assets and liabilities measured on a nonrecurring basis.
The carrying amounts of cash, accounts receivable and accounts payable approximate fair value because of the short maturity of these items. The carrying value of the long-term debt approximates fair value because this instrument bears interest at a variable rate, is pre-payable, and is at terms currently available to the Company.</t>
  </si>
  <si>
    <t>Note 12. Stockholders’ Equity
Capitalization
Capital Stock
As of December 31, 2019, the Company had 20,184,412 shares of Class A common stock, and 19,720,381 shares of Class B common stock, issued and outstanding.
On June 20, 2017, the Company announced that its Board of Directors authorized the repurchase of up to $25.0 million of the Company’s Class A common stock, par value $0.0001 per share (“Class A common stock”). Under the Company’s stock repurchase program, management is authorized to purchase shares of the Company’s common stock from time to time through open market purchases at prevailing prices, subject to stock price, business and market conditions and other factors. During the year ended December 31, 2019, the Company repurchased 51,227 shares of Class A common stock under the repurchase program for an aggregate purchase price of $0.6 million. As of December 31, 2019, the Company repurchased 2.0 million shares of Class A common stock under the repurchase program for an aggregate purchase price of $25.0 million, and the repurchased shares were recorded as treasury stock on the accompanying consolidated balance sheets. As of June 30, 2019, the Company completed this stock repurchase program.
On August 15, 2018, the Company announced that its Board of Directors authorized the repurchase of up to an additional $25.0 million of the Company’s Class A common stock on an opportunistic basis. As of December 31, 2019, no share repurchases have been made.
Voting
Class B common stock votes on a 10 to 1 basis with the Class A common stock, which means that each share of Class B common stock will have 10 votes and each share of Class A common stock will have 1 vote. The Class B common stock shall be convertible in whole or in part at any time at the option of the holder or holders thereof, into an equal number of Class A common stock.
Equity Incentive Plans
Effective May 16, 2016, the stockholders of all classes of capital stock of the Company approved at the annual stockholder meeting the Hemisphere Media Group, Inc. Amended and Restated 2013 Equity Incentive Plan (the “Equity Incentive Plan”) to increase the number of shares of Class A common stock that may be delivered under the Equity Incentive Plan to an aggregate of 7.2 million shares of our Class A common stock. At December 31, 2019, 1.2 million shares remained available for issuance of stock options or other stock‑based awards under our Equity Incentive Plan (including shares of restricted Class A common stock surrendered to the Company in payment of taxes required to be withheld in respect of vested shares of restricted Class A common stock, which are available for re-issuance). The expiration date of the Equity Incentive Plan, on and after which date no awards may be granted, is April 4, 2023. The Company’s Board of Directors, or a committee thereof, administers the Equity Incentive Plan and has the sole and plenary authority to, among other things: (i) designate participants; (ii) determine the type, size, and terms and conditions of awards to be granted; and (iii) determine the method by which an award may be settled, exercised, canceled, forfeited or suspended.
The Company’s time‑based restricted stock awards and option awards generally vest in three equal annual installments beginning on the first anniversary of the grant date, subject to the grantee’s continued employment or service with the Company. The Company’s event-based restricted stock awards and option awards generally vest either upon the Company’s Class A common stock attaining a $15.00 closing price per share, as quoted on the NASDAQ Global Market, on at least 10 trading days, subject to the grantee’s continued employment or service with the Company. On December 27, 2019, the Company’s event-based restricted stock awards and event-based options vested in accordance with the Company’s Class A common stock attaining a $15.00 closing price per share, as quoted on the NASDAQ Global Market, on 10 trading days. Other event‑based restricted stock awards granted to certain members of our Board vest on the day preceding the Company’s annual shareholder meeting.
Stock‑Based Compensation
Stock‑based compensation expense relates to both stock options and restricted stock. Stock-based compensation expense $4.8 million and $3.9 million for the years ended December 31, 2019 and 2018, respectively. At December 31, 2019, there was $4.2 million of total unrecognized compensation cost related to non‑vested stock options, which is expected to be recognized over a weighted‑average period of 2.2 years. At December 31, 2019, there was $5.2 million of total unrecognized compensation cost related to non‑vested restricted stock, which is expected to be recognized over a weighted‑average period of 2.1 years.
Stock Options
The fair value of stock options granted is estimated at the date of grant using the Black‑Scholes pricing model for time‑based options and the Monte Carlo simulation model for event‑based options. The expected term of options granted is derived using the simplified method under ASC 718‑10‑S99‑1/SEC Topic 14.D for “plain vanilla” options and the Monte Carlo simulation for event‑based options. Expected volatility is based on the historical volatility of the Company’s competitors given its lack of trading history. The risk‑free interest rate is based on the U.S. Treasury yield for a period consistent with the expected term of the option in effect at the time of the grant. The Company has estimated forfeitures of 1.5%, as the awards are to management for which the Company expects lower turnover, and has assumed no dividend yield, as dividends have never been paid to stock or option holders and will not be paid for the foreseeable future.
Year Ended
Year Ended
Black-Scholes Option Valuation Assumptions
December 31, 2019
December 31, 2018
Risk-free interest rate
1.6
%
2.7
%
-
3.0
%
Dividend yield
—
—
Volatility
40.3
%
39.0
%
-
41.0
%
Weighted-average expected term (years)
6.0
6.0
The following table summarizes stock option activity for the years ended December 31, 2019 and 2018 (shares and intrinsic values in thousands):
Weighted-
average
Weighted-
remaining
Aggregate
Number of
average exercise
contractual
intrinsic
shares
price
term
value
Outstanding at December 31, 2017
2,898
$
11.62
6.5
$
1,738
Granted
109
12.84
6.0
—
Exercised
(67)
13.38
—
—
Forfeited
(24)
12.30
—
—
Expired
(6)
12.10
—
—
Outstanding at December 31, 2018
2,910
$
11.62
5.6
$
2,806
Granted
1,025
12.06
6.0
—
Exercised
(60)
11.63
—
—
Forfeited
—
—
—
—
Expired
(20)
13.64
—
—
Outstanding at December 31, 2019
3,855
$
11.72
6.1
$
12,101
Vested at December 31, 2019
2,732
$
11.57
4.6
$
9,016
Exercisable at December 31, 2019
2,732
$
11.57
4.6
$
9,016
The weighted average grant date fair value of options granted for the years ended December 31, 2019 and 2018 was $4.93 and $5.49, respectively. On December 27, 2019, 0.3 million event-based options vested in accordance with the Company’s Class A common stock attaining a $15.00 closing price per share, as quoted on the NASDAQ Global Market, on 10 trading days.
Restricted Stock
Certain employees and directors have been awarded restricted stock under the Equity Incentive Plan. The time‑based restricted stock grants vest primarily over a period of three years. The fair value and expected term of event‑based restricted stock grants is estimated at the grant date using the Monte Carlo simulation model. The following table summarizes restricted share activity for the years ended December 31, 2019 and 2018 ( shares in thousands ):
Number of
Weighted-average
shares
grant date fair value
Outstanding at December 31, 2017
504
$
10.23
Granted
93
11.85
Vested
(218)
11.49
Forfeited
(9)
11.85
Outstanding at December 31, 2018
370
$
9.86
Granted
581
12.37
Vested
(352)
9.78
Forfeited
(7)
14.55
Outstanding at December 31, 2019
592
$
12.32
On December 27, 2019, 0.2 million event-based restricted stock vested in accordance with the Company’s Class A common stock attaining a $15.00 closing price per share, as quoted on the NASDAQ Global Market, on 10 trading days.</t>
  </si>
  <si>
    <t>Contingencies</t>
  </si>
  <si>
    <t>Note 13. Contingencies
The Company is involved in various legal actions, generally related to its operations. Management believes, based on advice from legal counsel, that the outcome of such legal actions will not adversely affect the financial condition of the Company.</t>
  </si>
  <si>
    <t>Leases</t>
  </si>
  <si>
    <t>Note 14. Leases
On January 1, 2019, we adopted Financial Accounting Standards Board (“the FASB”) ASC Topic 842, Leases (ASC 842) (the “new lease standard”), using a modified retrospective transition approach with application as of the effective date of initial application without restating comparative period financial statements. The core principle of the new lease standard is that a lessee should recognize the assets and liabilities that arise from leases, including operating leases, in the statement of financial position. We measure our lease liabilities as the present value of remaining lease payments using our incremental borrowing rate applicable to the lease term as the discount rate. We elected to apply the package of practical expedients to our adoption of the new lease standard, which includes allowing us to continue utilizing historical classification of leases. We did not elect the practical expedient that permits a reassessment of lease terms for existing leases.
The Company is a lessee under leases for land, office space and equipment with third parties, all of which are accounted for as operating leases. These leases generally have an initial term of one to seven years and provide for fixed monthly payments. Some of these leases provide for future rent escalations and renewal options and certain leases also obligate us to pay the cost of maintenance, insurance and property taxes. Total lease cost was $0.9 million and $2.2 million for the years ended December 31, 2019 and 2018, respectively. Leases with a term of one year or less are classified as short-term and are not recognized in the statement of financial position.
A summary of the classification of operating leases on our consolidated balance sheet as of December 31, 2019 ( amounts in thousands ):
December 31, 2019
Operating lease right-of-use assets
$
1,833
Operating lease liability, current
(Other accrued expenses)
538
Operating lease liability, non-current
(Other long-term liabilities)
$
1,574
Components of lease cost reflected in our consolidated statement of operations for the year ended December 31, 2019 ( amounts in thousands ):
December 31, 2019
Operating lease cost
$
656
Short-term lease cost
223
Total lease cost
$
879
A summary of weighted-average remaining lease term and weighted-average discount rate as of December 31, 2019:
Weighted-average remaining lease term
4.1
years
Weighted average discount rate
6.9
%
Supplemental cash flow and other non-cash information for the year ended December 31, 2019 ( amounts in thousands ):
Operating cash flows from operating leases
$
719
Operating lease right-of-use assets obtained in exchange for new operating lease liabilities
393
Future annual minimum lease commitments as of December 31, 2019 were as follows ( amounts in thousands ):
December 31, 2019
2020
$
674
2021
591
2022
473
2023
387
2024
328
Total minimum payments
$
2,453
Less: amount representing interest
(341)
Lease liability
$
2,112
The Company adopted ASU 2016-02 on January 1, 2019 as noted above, and as required, the future annual minimum lease commitments as of December 31, 2018 are provided below ( in thousands ):
December 31, 2018
2019
$
1,571
2020
367
2021
350
2022
355
2023
302
Total minimum payments
$
2,945</t>
  </si>
  <si>
    <t>Commitments</t>
  </si>
  <si>
    <t>Note 15. Commitments
The Company has other commitments in addition to the various operating leases included in Note 14, “Leases” of Notes to Consolidated Financial Statements, primarily programming.
Future minimum payments as of December 31, 2019, are as follows (amounts in thousands):
Amounts
2020
$
13,938
2021
4,875
2022
1,561
2023
442
2024
232
Total minimum payments
$
21,048</t>
  </si>
  <si>
    <t>Retirement Plans</t>
  </si>
  <si>
    <t>Note 16. Retirement Plans
WAPA, a wholly owned subsidiary of the Company, makes contributions to the Televicentro de Puerto Rico Special Retirement Benefits (the “Retirement Plan”). The Retirement Plan is available to all union employees after completing three (3) months of service. Eligible employees, those meeting active service minimums and minimum age requirements, are eligible to receive a one-time lump sum payment at retirement, of two (2) weeks per year of service capped at a maximum payment of forty-five (45) weeks. The number of retirees is capped at five (5) per year. There are 154 participants in the Retirement Plan. Following is the plan’s projected benefit obligation at December 31, 2019 and 2018 (amounts in thousands ):
2019
2018
Projected benefit obligation:
Balance, beginning of the year
$
2,362
$
2,242
Service cost
88
89
Interest cost
90
74
Actuarial loss (gain)
291
(43)
Benefits paid to participants
(194)
—
Balance, end of year
$
2,637
$
2,362
At December 31, 2019 and 2018, the funded status of the plan was as follows ( amounts in thousands ):
2019
2018
Excess of benefit obligation over the value of plan assets
$
(2,637)
$
(2,362)
Unrecognized net actuarial loss
575
290
Unrecognized prior service cost
28
36
Accrued benefit cost
$
(2,034)
$
(2,036)
The plan is unfunded. As such, the Company is not required to make annual contributions to the plan.
At December 31, 2019 and 2018, the amounts recognized in the consolidated balance sheets were classified as follows ( amounts in thousands):
2019
2018
Accrued benefit cost
$
(2,637)
$
(2,362)
Accumulated other comprehensive loss
603
326
Net amount recognized
$
(2,034)
$
(2,036)
Amounts recorded in accumulated other comprehensive loss are reported net of tax.
The benefits expected to be paid in each of the next five years and thereafter are as follows ( amounts in thousands ):
December 31, 2019
2020
$
182
2021
334
2022
184
2023
149
2024
114
2025 through 2029
760
$
1,723
At December 31, 2019 and 2018, the following weighted‑average rates were used:
2019
2018
Discount rate on the benefit obligation
%
3.96
%
Rate of employee compensation increase(a)
%
-
%
1.75
%
-
2.50
%
(a)
Rate of employee compensation increase is 1.75% per year through 2021, and 2.5% per year thereafter.
Pension expense for the years ended December 31, 2019 and 2018, consists of the following ( amounts in thousands ):
2019
2018
Service cost
$
88
$
89
Interest cost
90
74
Expected return on plan assets
—
—
Recognized actuarial loss (gain)
—
—
Amortization of prior service cost
8
8
Net loss amortization
6
14
$
192
$
185
WAPA makes contributions to the Plan, a multiemployer pension plan with a plan year end of December 31, that provides defined benefits to certain employees covered by the main CBA. Our main CBA expires on May 31, 2022 and covers all of our unionized employees except for three employees covered by the other CBA which expired on June 27, 2019 and we continue to operate under the terms of the CBA.
The risks in participating in such a plan are different from the risks of single‑employer plans, in the following respects:
·
Assets contributed to a multiemployer plan by one employer may be used to provide benefits to employees of any other participating employer.
·
If a participating employer ceases to contribute to a multiemployer plan, the unfunded obligation of the plan allocable to such withdrawing employer may be borne by the remaining participating employer.
If WAPA completely or partially withdrew from the Plan, it would be obligated to pay complete or partial withdrawal liability. Under the statutory requirements applicable to withdrawal liability with respect to a multiemployer pension plan, in the event of a complete withdrawal from the Plan, WAPA would be obligated to make withdrawal liability payments to fund its proportionate share of the Plan’s UVB’s. WAPA’s payment amount for a given year would be determined based on its highest contribution rate (as limited by MPRA) and its highest average contribution hours over a period of three consecutive plan years out of the ten-year period preceding the date of withdrawal. To the extent that the prescribed payment amount was not sufficient to discharge WAPA’s share of the Plan’s UVBs, WAPA’s payment obligation would nevertheless end after 20 years of payments (absent a withdrawal that is part of a mass withdrawal, in which case the annual payments would continue indefinitely or until WAPA paid its share of the Plan’s UVBs at the time of withdrawal).
WAPA has received Annual Funding Notices, Report of Summary Plan Information, Critical Status Notices (“Notices”) and the below-noted Rehabilitation Plan, as defined by the Pension Protection Act of 2006 (“PPA”), from the Plan. The Notices indicate that the Plan actuary has certified that the Plan is in critical and declining status, the “Red Zone”, as defined by the PPA and MPRA, due to the projected insolvency of the Plan within the next 19 years. A plan of rehabilitation (“Rehabilitation Plan”) was adopted by the Trustees of the Plan (“Trustees”) on May 1, 2010 and then updated on November 17, 2015. On May 29, 2010, the Trustees sent WAPA a Notice of Reduction and Adjustment of Benefits Due to Critical Status explaining all changes adopted under the Rehabilitation Plan, including the reduction or elimination of benefits referred to as “adjustable benefits.” In connection with the adoption of the Rehabilitation Plan, most of the Plan participating unions and contributing employers (including the Newspaper Guild International and WAPA), agreed to one of the “schedules” of changes as set forth under the Rehabilitation Plan. In 2015, the Plan’s Trustee’s reviewed the Rehabilitation Plan and the financial projections under the Plan and determined that is was not prudent to continue benefit accruals under the current Plan and that implementation of an updated plan with a new benefit design would be in the best interest of the Plan’s participants.
On July 1, 2017, WAPA executed an updated MOA under which it agreed to remain a contributing employer to the Plan through May 31, 2022 and to make contributions to the Plan at a fixed rate of $18.03 per week for each WAPA covered employee during such period (i.e., its contributions per employee will not increase during the term of its CBA or through any period during which a new CBA is entered into, if any).
The contributions required under the terms of the CBA and the effect of the Rehabilitation Plan as described above are not anticipated to have a material effect on the Company’s results of operations. However, in the event other contributing employers are unable to, or fail to, meet their ongoing funding obligations, the financial impact on WAPA to contribute to any plan underfunding may be material. In addition, if a United States multiemployer defined benefit plan fails to satisfy certain minimum funding requirements, the Internal Revenue Service may impose a nondeductible excise tax of 5.0% on the amount of the accumulated funding deficiency for those employers contributing to the fund.
Pursuant to the last available notice (for the Plan year ended December 31, 2018), WAPA’s contributions to the Plan exceeded 5% of total contributions made to the Plan.
Further information about the Plan is presented in the table below ( amounts in thousands ):
Expiration
Date of
Pension Protection
Funding Improvement
WAPA’s
Collective
Act Zone Status
Plan/Rehabilitation Plan
Contribution
Surcharge
Bargaining
Pension Fund
EIN
2018
Status
2019
2018
Imposed
Agreements
TNGIPP (Plan No. 001)
52-1082662
Red
Implemented
$
158
$
138
No
June 27, 2019
May 31, 2022</t>
  </si>
  <si>
    <t>Nature of Business and Significant Accounting Policies (Policies)</t>
  </si>
  <si>
    <t>Reclassification:</t>
  </si>
  <si>
    <t>Reclassification: Certain prior year amounts on the presented Consolidated Balance Sheets and Consolidated Statement of Cash Flows have been reclassified to conform with current period presentation.</t>
  </si>
  <si>
    <t>Principles of consolidation:</t>
  </si>
  <si>
    <t>Principles of consolidation: The accompanying Consolidated Financial Statements include our accounts and the accounts of our subsidiaries. All significant intercompany accounts and transactions have been eliminated in consolidation. The Company has interests in various entities including corporations and limited liability companies. For each such entity, the Company evaluates its ownership interest to determine whether the entity is a Variable Interest Entity (“VIE”) and, if so, whether it is the primary beneficiary of the VIE. An entity is generally a VIE if it meets any of the following criteria: (i) the entity has insufficient equity to finance its activities without additional subordinated financial support from other parties, (ii) the equity investors cannot make significant decisions about the entity’s operations, or (iii) the voting rights of some investors are not proportional to their obligations to absorb the expected losses of the entity or receive the expected returns of the entity and substantially all of the entity’s activities involve or are conducted on behalf of the investor with disproportionately few voting rights. The Company would consolidate any entity for which it was the primary beneficiary, regardless of its ownership or voting interests. The primary beneficiary is the party involved with the VIE that (i) has the power to direct the activities of the VIE that most significantly impact the VIE’s economic performance, and (ii) has the obligation to absorb losses of the VIE that could potentially be significant to the VIE or the right to receive benefits from the VIE that could potentially be significant to the VIE. Upon inception of a variable interest or the occurrence of a reconsideration event, the Company makes judgments in determining whether entities in which it invests are VIEs. If so, the Company makes judgments to determine whether it is the primary beneficiary and is thus required to consolidate the entity.
If it is concluded that an entity is not a VIE, then the Company considers its proportional voting interests in the entity. The Company consolidates majority-owned subsidiaries in which a controlling financial interest is maintained. A controlling financial interest is determined by majority ownership and the absence of significant third-party participating rights.
For more information on our equity method investments, see Note 7, “Equity Method Investments” of Notes to Consolidated Financial Statements.
Ownership interests in entities for which the Company has significant influence that are not consolidated under the Company’s consolidation policy are accounted for as equity method investments.
Related party transactions between the Company and its equity method investees have not been eliminated.</t>
  </si>
  <si>
    <t>Basis of presentation:</t>
  </si>
  <si>
    <t>Basis of presentation: The accompanying Consolidated Financial Statements for us and our subsidiaries have been prepared in accordance with accounting principles generally accepted in the United States of America (“U.S. GAAP”).</t>
  </si>
  <si>
    <t>Operating segments:</t>
  </si>
  <si>
    <t>Operating segments: The Company determines its operating segments based upon (i) financial information reviewed by the chief operating decision maker, the Chief Executive Officer, (ii) internal management and related reporting structure and (iii) the basis upon which the chief operating decision maker makes resource allocation decisions. We have one operating segment, Hemisphere.</t>
  </si>
  <si>
    <t>Net loss per common share:</t>
  </si>
  <si>
    <t>Net loss per common share: Basic loss per share is computed by dividing loss attributable to Hemisphere Media Group, Inc. common stockholders by the number of weighted‑average outstanding shares of common stock. Diluted loss per share reflects the effect of the assumed exercise of stock options and vesting of restricted shares only in the periods in which such effect would have been dilutive.
The following table sets forth the computation of the common shares outstanding used in determining basic and diluted loss per share attributable to Hemisphere Media Group, Inc. ( amounts in thousands, except per share amounts ):
Years Ended December 31,
2019
2018
Numerator for loss per common share calculation:
Net loss attributable to Hemisphere Media Group, Inc.
$
(3,367)
$
(10,906)
Denominator for loss per common share calculation:
Weighted-average common shares, basic
39,158
38,986
Effect of dilutive securities
Stock options, restricted stock and warrants
—
—
Weighted-average common shares, diluted
39,158
38,986
Loss per share attributable to Hemisphere Media Group, Inc.
Basic
$
(0.09)
$
(0.28)
Diluted
$
(0.09)
$
(0.28)
We apply the treasury stock method to measure the dilutive effect of its outstanding stock options and restricted stock awards and include the respective common share equivalents in the denominator of our diluted loss per common share calculation. Per the Accounting Standards Codification (“ASC”) 260 accounting guidance, under the treasury stock method, the incremental shares (difference between the number of shares assumed issued and the number of shares assumed purchased) shall be included in the denominator of the diluted loss per share computation (ASC 260-10-45-23). The assumed exercise only occurs when the options are “In the Money” (exercise price is lower than the average market price for the period). If the options are “Out of the Money” (exercise price is higher than the average market price for the period), the exercise is not assumed since the result would be anti-dilutive. Potentially dilutive securities representing 1.3 million and 1.6 million shares of common stock for the years ended December 31, 2019 and 2018, respectively, were excluded from the computation of diluted loss per common share for this period because their effect would have been anti-dilutive. The net loss per share attributable to Hemisphere Media Group, Inc. amounts are the same for our Class A and Class B common stock because the holders of each class are legally entitled to equal per share distributions whether through dividends or in liquidation.
As a result of the loss from continuing operations for each of the years ended December 31, 2019 and 2018, 0.7 million and 0.4 million outstanding awards, respectively, were not included in the computation of diluted loss per share because their effect was anti-dilutive.</t>
  </si>
  <si>
    <t>Barter transactions:</t>
  </si>
  <si>
    <t>Barter transactions: The Company engages in barter transactions in which advertising time is exchanged for products or services. Barter transactions are accounted for at the estimated fair value of the products or services received, or advertising time given up, whichever is more clearly determinable. Barter revenue is recognized at the time the advertising is broadcast. Barter expense is recorded at the time the merchandise or services are used and/or received.
Barter revenue and expense included in the consolidated statements of operations are as follows ( amounts in thousands ):
Year ended
December 31,
2019
2018
Barter revenue
$
872
$
877
Barter expense
(557)
(583)
$
315
$
294</t>
  </si>
  <si>
    <t>Programming costs:</t>
  </si>
  <si>
    <t>Programming costs: Programming costs are recorded in cost of revenues based on the Company’s contractual agreements with various third party programming distributors which are generally multi‑year agreements.</t>
  </si>
  <si>
    <t>Equity-based compensation:</t>
  </si>
  <si>
    <t>Equity-based compensation: We have given equity incentives to certain employees. We account for such equity incentives in accordance with ASC 718 “Stock Compensation,” which requires us to measure compensation cost for equity settled awards at fair value on the date of grant and recognize compensation cost in the consolidated statements of operations over the requisite service or performance period the award is expected to vest. Compensation cost is determined using the Black‑Scholes option pricing model.
On January 1, 2019, we adopted the Financial Accounting Standards Board (“FASB”) Accounting Standards Update (“ASU”) 2018-07—Compensation —Stock Compensation (Topic 718): Improvements to Nonemployee Share-Based Payment Accounting. The amendments in this ASU applied to any entity that enters into share-based payment transactions with nonemployees. The new guidance eliminated the requirement to revalue nonemployee share-based transactions on a recurring quarterly basis. The adoption of this ASU did not have an impact on our consolidated financial statements as of and for the year ended December 31, 2019.</t>
  </si>
  <si>
    <t>Advertising and marketing costs:</t>
  </si>
  <si>
    <t>Advertising and marketing costs: The Company expenses advertising and marketing costs as incurred. The Company incurred advertising and marketing costs of $3.7 million and $3.0 million for the years ended December 31, 2019 and 2018, respectively.</t>
  </si>
  <si>
    <t>Cash: The Company maintains its cash in bank deposit accounts which, at times, may exceed federally‑insured limits. The Company has not experienced any losses in such accounts.</t>
  </si>
  <si>
    <t>Accounts receivable:</t>
  </si>
  <si>
    <t>Accounts receivable: Accounts receivable are carried at the original charge amount less an estimate made for doubtful receivables based on a review of all outstanding amounts. Management determines the allowance for doubtful accounts by regularly evaluating individual customer receivables and considering a customer’s financial condition and current economic conditions. Accounts receivable are written off when deemed uncollectible. Recoveries of accounts receivable previously written off are recorded as income when received. The Company considers an account receivable to be past due if any portion of the receivable balance is outstanding for more than 90 days. Changes in the allowance for doubtful accounts for the years ended December 31, 2019 and 2018 consisted of the following (amounts in thousands):
Beginning
Provisions
End
Year
Description
of Year
for bad debt
Write-offs
Recoveries
of Year
2019
Allowance for doubtful accounts
$
2,645
$
135
$
2,274
$
1
$
507
2018
Allowance for doubtful accounts
$
2,327
$
417
$
107
$
8
$
2,645</t>
  </si>
  <si>
    <t>Programming rights:</t>
  </si>
  <si>
    <t>Programming rights: We enter into multi-year license agreements with various programming distributors for distribution of their respective programming (“programming rights”) and capitalize amounts paid to secure or extend these programming rights at the lower of unamortized cost or estimated net realizable value. If management estimates that the unamortized cost of programming rights exceeds the estimated net realizable value, an adjustment is recorded to reduce the carrying value of the programming rights. For the year ended December 31, 2019, there was no write-down was deemed necessary. For the year ended December 31, 2018, management deemed it necessary to write-down certain program rights of $1.0 million, which is included in the amortization of programming rights below. Programming rights are amortized over the term of the related license agreements or the number of exhibitions, whichever occurs first. The amortization of these rights, was $13.6 million and $12.5 million for the years ended December 31, 2019 and 2018, respectively, is recorded as part of cost of revenues in the accompanying consolidated statements of operations. Accumulated amortization of the programming rights was $58.7 million and $45.1 million at December 31, 2019 and 2018, respectively. Costs incurred in connection with the purchase of programs to be broadcast within one year are classified as current assets, while costs of those programs to be broadcast subsequently are considered noncurrent. Program obligations are classified as current or noncurrent in accordance with the payment terms of the license agreement.</t>
  </si>
  <si>
    <t>Property and equipment:</t>
  </si>
  <si>
    <t>Property and equipment: Property and equipment are recorded at cost. Depreciation is determined using the straight‑line method over the expected remaining useful lives of the respective assets. Useful lives range from 1 ‑ 40 years for improvements, equipment, buildings and towers. Upon retirement or other disposition, the cost and related accumulated depreciation of the assets are removed from the accounts and the resulting gain or loss is reflected in the determination of net income or loss. Expenditures for maintenance and repairs are expensed as incurred. Property and equipment is reviewed for impairment whenever events or changes in circumstances indicate that the carrying amount may not be recoverable.
For more information on our property and equipment, see Note 5, “Property and Equipment” of Notes to Consolidated Financial Statements.</t>
  </si>
  <si>
    <t>Equity method investments:</t>
  </si>
  <si>
    <t>Equity method investments: The Company holds investments in equity method investees. Investments in equity method investees are those for which the Company has the ability to exercise significant influence, but does not have control and is not the primary beneficiary. Significant influence typically exists if the Company has a 20% to 50% ownership interest in the venture unless persuasive evidence to the contrary exists. Under this method of accounting, the Company typically records its proportionate share of the net earnings or losses of equity method investees and a corresponding increase or decrease to the investment balances. Cash payments to equity method investees such as additional investments, loans and advances and expenses incurred on behalf of investees, as well as payments from equity method investees such as dividends, distributions and repayments of loans and advances are recorded as adjustments to investment balances.
In the event we incur losses in excess of the carrying amount of an equity investment and reduce our investment balance to zero, we would not record additional losses unless (i) we guaranteed obligations of the investee, (ii) we are otherwise committed to provide further financial support for the investee, or (iii) it is anticipated that the investee’s return to profitability is imminent. If we provided a commitment to fund losses, we would continue to record losses resulting in a negative equity method investment, which is presented as a liability. As of December 31, 2019 and 2018, our proportionate share of the losses of Pantaya (“Pantaya” refers to Pantaya, LLC, a Delaware limited liability company, a joint venture among us and a subsidiary of Lions Gate Entertainment, Inc.) exceeded our investment in Pantaya by $1.5 million and $5.0 million, respectively. These amounts are recorded as “Investee losses in excess of investment” on our consolidated balance sheet at December 31, 2019 and 2018, respectively, due to our commitment for future capital funding.
Equity method investments are reviewed for indicators of other-than-temporary impairment on a quarterly basis. An equity method investment is written down to fair value if there is evidence of a loss in value which is other-than-temporary. The Company may estimate the fair value of its equity method investments by considering recent investee equity transactions, discounted cash flow analysis, recent operating results, comparable public company operating cash flow multiples and in certain situations, balance sheet liquidation values. If the fair value of the investment has dropped below the carrying amount, management considers several factors when determining whether an other-than-temporary decline has occurred, such as: the length of the time and the extent to which the estimated fair value or market value has been below the carrying value, the financial condition and the near-term prospects of the investee, the intent and ability of the Company to retain its investment in the investee for a period of time sufficient to allow for any anticipated recovery in market value and general market conditions. The estimation of fair value and whether an other-than-temporary impairment has occurred requires the application of significant judgment and future results may vary from current assumptions
For our foreign equity investment, we perform an annual review of the international financial reporting standards (“IFRS”) versus U.S. GAAP accounting. Any significant differences are considered and adjusted to ensure a U.S. GAAP presentation. There were no differences noted in the presentation of our foreign investment’s IFRS financial statements when compared to U.S. GAAP.
For more information on Equity method investments, see Note 7, “Equity Method Investments” of Notes to Consolidated Financial Statements.</t>
  </si>
  <si>
    <t>Leases:</t>
  </si>
  <si>
    <t>Leases: On January 1, 2019, we adopted Financial Accounting Standards Board (“the FASB”) ASC Topic 842, Leases (ASC 842) (the “new lease standard”), using a modified retrospective transition approach with application as of the effective date of initial application without restating comparative period financial statements. The core principle of the new lease standard is that a lessee should recognize the assets and liabilities that arise from leases, including operating leases, in the statement of financial position. We elected to apply the package of practical expedients to our adoption of the new lease standard, which includes allowing us to continue utilizing historical classification of leases. We did not elect the practical expedient that permits a reassessment of lease terms for existing leases. Upon our transition to the new lease standard, we recognized $2.1 million and $1.9 million of operating lease liabilities and corresponding right of use (“ROU”) assets, respectively. The adoption of the new lease standard did not have an impact on the consolidated statement of operations.
For additional information about our leases, see Note 14, “Leases” of Notes to Consolidated Financial Statements.</t>
  </si>
  <si>
    <t>Goodwill and other intangibles:</t>
  </si>
  <si>
    <t>Goodwill and other intangibles: The Company’s goodwill is recorded as a result of the Company’s business combinations using the acquisition method of accounting. Indefinite lived intangible assets include a broadcast license, trademarks and tradenames. Other intangible assets include customer relationships, non-compete agreements, affiliate agreements, and programming rights with an estimated useful life of one to ten years. Other intangible assets are amortized over their estimated lives using the straight‑line method. Costs incurred to renew or extend the term of recognized intangible assets are capitalized and amortized over the useful life of the asset.
The Company tests its broadcast license annually for impairment or whenever events or changes in circumstances indicate that such assets might be impaired. The impairment test consists of a comparison of the fair value of these assets with their carrying amounts using a discounted cash flow valuation method, assuming a hypothetical start‑up scenario.
The Company tests its trademarks and tradenames annually for impairment or whenever events or changes in circumstances indicate that such assets might be impaired. The test consists of a comparison of the fair value of these assets with the carrying amounts utilizing an income approach in the form of the royalty relief method, which measures the cost savings that a business enjoys since it does not have to pay a royalty rate for the use of a particular domain name and brand.
The Company tests its goodwill annually for impairment or whenever events or changes in circumstances indicate that goodwill might be impaired. The first step of the goodwill impairment test compares the fair value of each reporting unit with its carrying amount, including goodwill. The fair value of the reporting units is determined utilizing a combination of a discounted cash flow analysis incorporating variables such as revenue projections, projected operating cash flow margins, and discount rates, as well as a market based approach employing comparable sales analysis.
The valuation assumptions used in the discounted cash flow model reflect historical performance of the Company and prevailing values in the broadcast and cable markets. If the fair value exceeds the carrying amount, goodwill is not considered impaired. If the carrying amount exceeds the fair value, the second step of the goodwill impairment test is performed to measure the amount of impairment loss, if any. The second step of the goodwill impairment test compares the implied fair value of goodwill with the carrying amount of that goodwill. If the carrying amount of goodwill exceeds the implied fair value, an impairment loss shall be recognized in an amount equal to that excess.
The Company tests its other finite lived intangible asset for impairment whenever events or changes in circumstances indicate that such asset or asset group might be impaired. This analysis is performed by comparing the respective carrying value of the asset group to the current and expected future cash flows, on an undiscounted basis, to be generated from such asset group. If such analysis indicates that the carrying value of this asset group is not recoverable, the carrying value of such asset group is reduced to fair value.
The Company completed their impairment reviews for goodwill and other intangibles and no impairment resulted as of December 31, 2019 and 2018.
For more information on Goodwill and intangible assets, see Note 6, “Goodwill and Intangible Assets” of Notes to Consolidated Financial Statements.</t>
  </si>
  <si>
    <t>Deferred financing costs:</t>
  </si>
  <si>
    <t>Deferred financing costs: Deferred financing costs are recorded net of accumulated amortization and are presented as a reduction to the principal amount of the long-term debt. Amortization is calculated on the effective‑interest method over the term of the applicable loan. Amortization of deferred financing costs was $0.3 million and $0.2 million, which is included in interest expense, net in the accompanying consolidated statements of operations for the years ended December 31, 2019 and 2018, respectively. Accumulated amortization of deferred financing costs was $2.3 million and $2.0 million at December 31, 2019 and 2018, respectively. The net deferred financing costs of $1.0 million and $1.3 million at December 31, 2019 and 2018, respectively, and have been presented on the consolidated balance sheets as a reduction to the principal amount of the long-term debt outstanding.
For more information on deferred financing costs, see Note 9, “Long Term Debt” of Notes to Consolidated Financial Statements.</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re reduced by a valuation allowance when, in the opinion of management, it is more likely than not that some portion or all of the deferred tax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rd foreign withholding tax, which is withheld by foreign customers from their remittances to us, on a gross basis as a component of income taxes and separate from revenue in the consolidated statement of operations.
We follow the accounting standard on accounting for uncertainty in income taxes, which addresses the determination of whether tax benefits claimed or expected to be claimed on a tax return should be recorded in the financial statements. Under this guidance, we may recognize the tax benefit from an uncertain tax position only if it is more‑likely‑than‑not that the tax position will be sustained up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The guidance on accounting for uncertainty in income taxes also addresses de‑recognition, classification, interest and penalties on income taxes, and accounting in interim periods. To the extent that interest and penalties are assessed by taxing authorities on any underpayment of income taxes, such amounts are accrued and classified as a component of income tax expense.
On January 1, 2019, we adopted ASU 2018-02—Income Statement—Reporting Comprehensive Income (Topic 220): Reclassification of certain tax effects from Accumulated other comprehensive income . The amendments in this ASU applied to any entity that has items of other comprehensive income (“OCI”) for which the related tax effects are presented in accumulated other comprehensive income (“AOCI”), as previously required by GAAP. This ASU permitted a one-time reclassification from AOCI to Retained earnings for stranded tax effects resulting from the Tax Cuts and Jobs Act enacted on December 22, 2017. The adoption of this ASU resulted in a one-time reclassification of $0.1 million from AOCI to Retained earnings, which was recorded in the current period. For the impact of this adoption, see Consolidated Statement of Changes in Stockholders’ Equity located in Item I Financial Statements.
For more information on Income taxes, see Note 8, “Income Taxes” of Notes to Consolidated Financial Statements.</t>
  </si>
  <si>
    <t>Fair value of financial instruments:</t>
  </si>
  <si>
    <t>Fair value of financial instruments: The carrying amounts of cash, accounts receivable and accounts payable approximate fair value because of the short maturity of these items. The carrying value of the long‑term debt approximates fair value because this instrument bears interest at a variable rate, is pre-payable, and is at terms currently available to the Company.
U.S. GAAP establishes a framework for measuring fair value and expanded disclosures about fair value measurements. This guidance enables the reader of the financial statements to assess the inputs used to develop those measurements by establishing a hierarchy for ranking the quality and reliability of the information used to determine fair values. Under this guidance, assets and liabilities carried at fair value must be classified and disclosed in one of the following three categories:
Level 1—inputs to the valuation methodology are unadjusted quoted prices for identical assets or liabilities in active markets that are accessible at the measurement date.
Level 2—inputs to the valuation methodology include quoted prices in markets that are not active or quoted prices for similar assets and liabilities in active markets, and inputs that are observable for the asset or liability, either directly or indirectly, for substantially the full term of the financial instrument.
Level 3—inputs to the valuation methodology are unobservable, reflecting the entity’s own assumptions about assumptions market participants would use in pricing the asset or liability.
The categorization of an asset or liability within the valuation hierarchy is based upon the lowest level of input that is significant to the fair value measurement. Valuation techniques used need to maximize the use of observable inputs and minimize the use of unobservable inputs.
The Company’s programming rights and goodwill are classified as Level 3 in the fair value hierarchy, as they are measured at fair value on a non-recurring basis and are adjusted to fair value only when the carrying values exceed their fair values. For the year ended December 31, 2019, there were no adjustments to fair value. For the year ended December 31, 2018, management deemed it necessary to write-down certain program rights of $1.0 million.
The Company’s variable-rate debt and interest rate swaps are classified as Level 2 in the fair value hierarchy, as its estimated fair value is derived from quoted market prices by independent dealers. The carrying value of the long-term debt approximates fair value at December 31, 2019 and 2018.
For more information on fair value instruments, see Note 11, “Fair Value Measurements” of Notes to Consolidated Financial Statements.</t>
  </si>
  <si>
    <t>Derivative Instruments:</t>
  </si>
  <si>
    <t>Derivative Instruments: The Company uses derivative financial instruments from time to time to modify its exposure to market risks from changes in interest rates. The Company may designate derivative instruments as cash flow hedges or fair value hedges, as appropriate. The Company records all derivative instruments at fair value on a gross basis. For those derivative instruments designated as cash flow hedges that qualify for hedge accounting, gains or losses on the effective portion of derivative instruments are initially recorded in accumulated other comprehensive loss on the consolidated balance sheets and reclassified to the same account on the consolidated statements of operations in which the hedged item is recognized on the consolidated statements of operations.
On January 1, 2019, we adopted ASU 2017-12 — Derivatives and Hedging (Topic 815): Targeted Improvements to Accounting for Hedging Activities. The amendments in this ASU applied to any entity that elects to apply hedge accounting and is intended to better align an entity’s risk management activities and financial reporting for hedging relationships. The ASU amends effectiveness testing requirements, income statement presentation and disclosures and permits additional risk management strategies to qualify for hedge accounting. The adoption of this ASU did not have an impact on our consolidated financial statements as of and for the year ended December 31, 2019.
For more information on derivative instruments, see Note 10, “Derivative Instruments” of Notes to Consolidated Financial Statements.</t>
  </si>
  <si>
    <t>Major customers and suppliers:</t>
  </si>
  <si>
    <t>Major customers and suppliers: One of our distributors accounted for more than 10% of our total net revenues for the year ended December 31, 2019. Our Networks are provided to these distributors pursuant to affiliation agreements with varying terms.</t>
  </si>
  <si>
    <t>Recently adopted Accounting Standards and Accounting guidance not yet adopted:</t>
  </si>
  <si>
    <t>Accounting guidance not yet adopted: In January 2017, the FASB issued ASU Update 2017 04—Intangibles—Goodwill and Other (Topic 350) Simplifying the Test for Goodwill Impairment . The amendments in this Update simplify how an entity is required to test goodwill for impairment by eliminating step 2 from the goodwill impairment test. In computing the implied fair value of goodwill under step 2, an entity had to perform procedures to determine the fair value at the impairment testing date of its assets and liabilities following the procedure that would be required in determining the fair value of assets acquired and liabilities assumed in a business combination. Under amendments in this Update, an entity would perform its annual, or interim, testing by comparing the fair value of a reporting unit with its carrying amount. An entity would recognize an impairment charge for the amount by which the carrying amount exceeds the reporting unit’s fair value, not to exceed the total amount of goodwill allocated to the reporting unit. The amendments in this update are effective for Small Reporting Companies with fiscal years beginning after December 15, 2022, and interim periods within those annual periods. Early adoption is permitted for interim or annual goodwill impairment tests performed on testing dates after January 1, 2017. We are currently evaluating the impact, if any, that the updated accounting guidance will have on our consolidated financial statements.
In March 2019, the FASB issued ASU 2019-02—Entertainment—Films-Other Assets-Film Costs (Subtopic 926-20): Improvements to Accounting for Costs of Films. The updated guidance aligns the accounting for production costs of episodic television series with those of films, allowing for costs to be capitalized in excess of amounts of revenue contracted for each episode. The updated guidance also updates certain presentation and disclosure requirements for capitalized film and television costs, and requires impairment testing to be performed at a group level for capitalized film and television costs when the content is predominately monetized with other owned or licensed content. The updated guidance is effective for the fiscal years beginning after December 15, 2019 and early adoption is permitted. We will adopt this standard beginning January 1, 2020 and expect no material impact to our consolidated financial statements moving forward.
In December 2019, the FASB issued ASU 2019-12—Income Taxes (Topic 740): Simplifying the Accounting for Income Taxes. The updated guidance simplifies the accounting for income taxes in several areas by removing certain exceptions and by clarifying and amending existing guidance applicable to accounting for income taxes. The updated guidance is effective for the fiscal years beginning after December 15, 2020, and interim periods within those fiscal periods and early adoption is permitted. We are currently in the initial stages of our assessment in determining the impact, if any, that the updated accounting guidance will have on our consolidated financial statements.</t>
  </si>
  <si>
    <t>Use of estimates:</t>
  </si>
  <si>
    <t>Use of estimates: In preparing the accompanying Consolidated Financial Statements, management made estimates and assumptions that affected the reported amounts of assets and liabilities and the disclosures of contingent assets and liabilities as of the balance sheet date, and the reported revenues and expenses for the years then ended. Such estimates are based on historical experience and other assumptions that are considered appropriate in the circumstances. However, actual results could differ from those estimates.</t>
  </si>
  <si>
    <t>Nature of Business and Significant Accounting Policies (Tables)</t>
  </si>
  <si>
    <t>Schedule of the computation of the common shares outstanding used in determining basic and diluted loss per share</t>
  </si>
  <si>
    <t>The following table sets forth the computation of the common shares outstanding used in determining basic and diluted loss per share attributable to Hemisphere Media Group, Inc. ( amounts in thousands, except per share amounts ):
Years Ended December 31,
2019
2018
Numerator for loss per common share calculation:
Net loss attributable to Hemisphere Media Group, Inc.
$
(3,367)
$
(10,906)
Denominator for loss per common share calculation:
Weighted-average common shares, basic
39,158
38,986
Effect of dilutive securities
Stock options, restricted stock and warrants
—
—
Weighted-average common shares, diluted
39,158
38,986
Loss per share attributable to Hemisphere Media Group, Inc.
Basic
$
(0.09)
$
(0.28)
Diluted
$
(0.09)
$
(0.28)</t>
  </si>
  <si>
    <t>Schedule of barter revenue and expense included in the consolidated statements of operations</t>
  </si>
  <si>
    <t>Barter revenue and expense included in the consolidated statements of operations are as follows ( amounts in thousands ):
Year ended
December 31,
2019
2018
Barter revenue
$
872
$
877
Barter expense
(557)
(583)
$
315
$
294</t>
  </si>
  <si>
    <t>Schedule of changes in the allowance for doubtful accounts</t>
  </si>
  <si>
    <t>Changes in the allowance for doubtful accounts for the years ended December 31, 2019 and 2018 consisted of the following (amounts in thousands):
Beginning
Provisions
End
Year
Description
of Year
for bad debt
Write-offs
Recoveries
of Year
2019
Allowance for doubtful accounts
$
2,645
$
135
$
2,274
$
1
$
507
2018
Allowance for doubtful accounts
$
2,327
$
417
$
107
$
8
$
2,645</t>
  </si>
  <si>
    <t>Revenue Recognition (Tables)</t>
  </si>
  <si>
    <t>Schedule of disaggregation of revenue</t>
  </si>
  <si>
    <t>The following table presents the revenues disaggregated by revenue source (amounts in thousands):
Year ended
December 31,
Revenues by type
2019
2018
Affiliate fees
$
83,256
$
77,765
Advertising revenue
60,323
59,692
Other revenue
5,808
9,622
Total revenue
$
149,387
$
147,079</t>
  </si>
  <si>
    <t>Snap Media Acquisition (Tables)</t>
  </si>
  <si>
    <t>Schedule of preliminary allocation of consideration to the net tangible and intangible assets acquired</t>
  </si>
  <si>
    <t>The final allocation of consideration of assets acquired and liabilities assumed as of November 26, 2018 is presented in the table below ( amounts in thousands ):
Accounts receivable
$
1,481
Other current assets
30
Intangible asset
3,362
Accounts payable
(259)
Accrued expenses
(725)
Deferred revenue
(140)
Fair value of net assets acquired
3,749
Goodwill
2,435
Non-controlling interest
(1,379)
Total purchase price consideration
$
4,805</t>
  </si>
  <si>
    <t>Property and Equipment (Tables)</t>
  </si>
  <si>
    <t>Schedule of property and equipment</t>
  </si>
  <si>
    <t>Property and equipment at December 31, 2019 and 2018 consists of the following (amounts in thousands ):
2019
2018
Land and improvements
$
8,724
$
8,724
Building
11,530
11,258
Equipment
38,318
25,921
Towers
1,536
1,536
60,108
47,439
Less: accumulated depreciation
(28,241)
(25,069)
31,867
22,370
Equipment installations in progress
2,452
9,839
Total property and equipment, net
$
34,319
$
32,209</t>
  </si>
  <si>
    <t>Goodwill and Intangible Assets (Tables)</t>
  </si>
  <si>
    <t>Schedule of goodwill and intangible assets</t>
  </si>
  <si>
    <t>Goodwill and intangible assets consist of the following at December 31, 2019 and 2018 ( amounts in thousands ):
December 31,
2019
2018
Broadcast license
$
41,356
$
41,356
Goodwill
167,322
169,994
Other intangibles
32,587
39,086
Total intangible assets
$
241,265
$
250,436</t>
  </si>
  <si>
    <t>Summary of the changes in goodwill and other indefinite-lived intangible assets</t>
  </si>
  <si>
    <t>A summary of changes in the Company’s goodwill and other indefinite lived intangible assets, on a net basis, for the years ended December 31, 2019 and 2018, is as follows (amounts in thousands ):
Net Balance at
Net Balance at
December 31, 2018
Additions
Impairment
December 31, 2019
Broadcast license
$
41,356
$
—
$
—
$
41,356
Goodwill
169,994
(2,672)
—
167,322
Brands
15,986
—
—
15,986
Other intangibles
700
—
—
700
Total indefinite-lived intangibles
$
228,036
$
(2,672)
$
—
$
225,364
Net Balance at
Net Balance at
December 31, 2017
Additions
Impairment
December 31, 2018
Broadcast licenses
$
41,356
$
—
$
—
$
41,356
Goodwill
164,887
5,107
—
169,994
Brands
15,986
—
—
15,986
Other intangibles
700
—
—
700
Total indefinite-lived intangibles
$
222,929
$
5,107
$
—
$
228,036</t>
  </si>
  <si>
    <t>Summary of the changes in other amortizable intangible assets</t>
  </si>
  <si>
    <t>A summary of the changes in the Company’s other amortizable intangible assets for the years ended December 31, 2019 and 2018 is as follows ( amounts in thousands ):
Net Balance at
Net Balance at
December 31, 2018
Additions
Amortization
December 31, 2019
Affiliate relationships
$
20,273
$
1,668
$
(7,589)
$
14,352
Advertiser relationships
690
—
(552)
138
Non-compete agreement
686
1,078
(938)
826
Other intangibles
144
—
(76)
68
Programming contracts
607
—
(90)
517
Total finite-lived intangibles
$
22,400
$
2,746
$
(9,245)
$
15,901
Net Balance at
Net Balance at
December 31, 2017
Additions
Amortization
December 31, 2018
Affiliate relationships
$
32,343
$
—
$
(12,070)
$
20,273
Advertiser relationships
1,240
—
(550)
690
Non-compete agreement
1,235
—
(549)
686
Other intangibles
157
65
(78)
144
Programming contracts
—
616
(9)
607
Total finite-lived intangibles
$
34,975
$
681
$
(13,256)
$
22,400</t>
  </si>
  <si>
    <t>Schedule of future estimated amortization expense</t>
  </si>
  <si>
    <t>Future estimated amortization expense is as follows (amounts in thousands):
Year Ending December 31,
Amount
2020
$
6,767
2021
6,425
2022
1,766
2023
328
2024 and thereafter
615
$
15,901</t>
  </si>
  <si>
    <t>Equity Method Investments (Tables)</t>
  </si>
  <si>
    <t>Schedule of financial data of equity method investments</t>
  </si>
  <si>
    <t>The Company records the income or loss on investment on a one quarter lag. Summary unaudited financial data for our equity investments as of and for the twelve months ended September 30, 2019 are included below (amounts in thousands):
Equity
Investees
Current assets
$
34,719
Non-current assets
29,507
Current liabilities
74,917
Non-current liabilities
41,296
Redeemable stock and non-controlling interests
(392)
Net revenue
37,380
Operating loss
(37,623)
Net loss
$
(58,057)</t>
  </si>
  <si>
    <t>Income Taxes (Tables)</t>
  </si>
  <si>
    <t>Schedule of components of income before provision for income taxes</t>
  </si>
  <si>
    <t>For the years ended December 31, 2019 and 2018, Income before provision for income taxes, includes the following components ( amounts in thousands ):
2019
2018
Domestic income
$
21,695
$
9,797
Foreign loss
(13,080)
(10,323)
Income before provision for income taxes
$
8,615
$
(526)</t>
  </si>
  <si>
    <t>Schedule of composition of income tax expense</t>
  </si>
  <si>
    <t>For the years ended December 31, 2019 and 2018, income tax expense is comprised of the following (amounts in thousands ):
2019
2018
Current income tax expense
$
8,493
$
9,231
Deferred income tax
3,593
1,040
Income tax expense
$
12,086
$
10,271</t>
  </si>
  <si>
    <t>Schedule of reconciliation of income tax (benefit) expense</t>
  </si>
  <si>
    <t>For the years ended December 31, 2019 and 2018, the reconciliation of income tax (benefit) expense computed at the U.S. federal statutory rates to income tax expense is (amounts in thousands ):
2019
2018
Income tax (benefit) expense at federal statutory rate-US Only
$
1,810
$
(108)
Income tax expense at federal statutory rate-Foreign Only
3,637
3,832
Permanent items
184
836
Return to provision true-ups -Current/ Deferred
301
(51)
Foreign rate differential
(2,284)
(141)
Foreign tax credits
(5,501)
(7,890)
Foreign valuation allowance
10,007
9,429
Change in FTC valuation allowance
3,785
4,141
Revaluation of Puerto Rico deferred taxes
(1,361)
—
Foreign withholding taxes
1,449
1,499
Deferred foreign tax credit offset
(421)
(873)
State taxes and state rate change
480
374
Puerto Rico tax rate change
—
(722)
UTP adjustment
—
(55)
Income tax expense
$
12,086
$
10,271</t>
  </si>
  <si>
    <t>Schedule of components of net deferred tax liabilities</t>
  </si>
  <si>
    <t>Net deferred tax liabilities consist of the following components as of December 31, 2019 and 2018 (amounts in thousands ):
2019
2018
Deferred tax assets:
Allowances for doubtful accounts
$
776
$
820
Deferred branch tax benefit
11,813
11,801
Deferred revenue
109
84
NOL credit and other carryovers
274
204
Fixed assets
94
51
Accrued expenses
1,455
1,123
Foreign tax credit
18,497
14,729
Stock compensation
3,634
3,613
Pension
360
196
Interest rate swap
178
—
Intangibles
1,354
1,447
Equity method gains and losses
21,976
12,900
Other DTA
38
17
Less: Foreign income valuation allowance
(22,570)
(12,546)
Less: Foreign tax credit valuation allowance
(18,497)
(14,729)
Total deferred tax assets
19,491
19,710
Deferred tax liabilities:
Prepaid expenses
(504)
(404)
Intangibles
(15,496)
(15,788)
Interest rate swap
—
(365)
Property and equipment
(8,225)
(6,678)
Amortization expense
(13,389)
(11,705)
Total deferred tax liabilities
(37,614)
(34,940)
$
(18,123)
$
(15,230)</t>
  </si>
  <si>
    <t>Schedule of classification of deferred tax amounts</t>
  </si>
  <si>
    <t>The deferred tax amounts mentioned above have been classified on the accompanying consolidated balance sheets at December 31, 2019 and 2018 as follows ( amounts in thousands ):
2019
2018
Non-current assets
$
1,208
$
4,290
Non-current liabilities
$
19,331
$
19,520</t>
  </si>
  <si>
    <t>Long-Term Debt (Tables)</t>
  </si>
  <si>
    <t>Schedule of long-term debt</t>
  </si>
  <si>
    <t>Long‑term debt as of December 31, 2019 and 2018 consists of the following ( amounts in thousands ):
December 31, 2019
December 31, 2018
Senior Notes due February 2024
$
204,540
$
206,091
Less: Current portion
2,134
2,134
$
202,406
$
203,957</t>
  </si>
  <si>
    <t>Schedule of maturities of long-term debt</t>
  </si>
  <si>
    <t>The following are the maturities of our long-term debt as of December 31, 2019 ( amounts in thousands ):
Year Ending December 31,
Amount
2020
$
2,134
2021
2,134
2022
2,134
2023
2,134
2024
198,411
$
206,947</t>
  </si>
  <si>
    <t>Fair Value Measurements (Tables)</t>
  </si>
  <si>
    <t>Schedule of assets and liabilities that are measured at fair value on a recurring basis</t>
  </si>
  <si>
    <t>The following table presents our assets and liabilities measured at fair value on a recurring basis and the levels of inputs used to measure fair value, which include derivatives designated as cash flow hedging instruments, as well as their location on our accompanying consolidated balance sheets as of December 31, 2019 and 2018 ( amounts in thousands ):
Estimated Fair Value
December 31, 2019
Category
Balance Sheet Location
Level 1
Level 2
Level 3
Total
Cash flow hedges:
Interest rate swap
Other long-term liabilities
—
$
804
—
$
804
Estimated Fair Value
December 31, 2018
Category
Balance Sheet Location
Level 1
Level 2
Level 3
Total
Cash flow hedges:
Interest rate swap
Other assets
—
$
1,619
—
$
1,619</t>
  </si>
  <si>
    <t>Stockholders' Equity (Tables)</t>
  </si>
  <si>
    <t>Summary of stock option activity</t>
  </si>
  <si>
    <t>The following table summarizes stock option activity for the years ended December 31, 2019 and 2018 (shares and intrinsic values in thousands):
Weighted-
average
Weighted-
remaining
Aggregate
Number of
average exercise
contractual
intrinsic
shares
price
term
value
Outstanding at December 31, 2017
2,898
$
11.62
6.5
$
1,738
Granted
109
12.84
6.0
—
Exercised
(67)
13.38
—
—
Forfeited
(24)
12.30
—
—
Expired
(6)
12.10
—
—
Outstanding at December 31, 2018
2,910
$
11.62
5.6
$
2,806
Granted
1,025
12.06
6.0
—
Exercised
(60)
11.63
—
—
Forfeited
—
—
—
—
Expired
(20)
13.64
—
—
Outstanding at December 31, 2019
3,855
$
11.72
6.1
$
12,101
Vested at December 31, 2019
2,732
$
11.57
4.6
$
9,016
Exercisable at December 31, 2019
2,732
$
11.57
4.6
$
9,016</t>
  </si>
  <si>
    <t>Summary of restricted share activity</t>
  </si>
  <si>
    <t>The following table summarizes restricted share activity for the years ended December 31, 2019 and 2018 ( shares in thousands ):
Number of
Weighted-average
shares
grant date fair value
Outstanding at December 31, 2017
504
$
10.23
Granted
93
11.85
Vested
(218)
11.49
Forfeited
(9)
11.85
Outstanding at December 31, 2018
370
$
9.86
Granted
581
12.37
Vested
(352)
9.78
Forfeited
(7)
14.55
Outstanding at December 31, 2019
592
$
12.32</t>
  </si>
  <si>
    <t>Time Based Stock Option | Black Scholes Pricing Model</t>
  </si>
  <si>
    <t>Schedule of valuation assumptions</t>
  </si>
  <si>
    <t>Year Ended
Year Ended
Black-Scholes Option Valuation Assumptions
December 31, 2019
December 31, 2018
Risk-free interest rate
1.6
%
2.7
%
-
3.0
%
Dividend yield
—
—
Volatility
40.3
%
39.0
%
-
41.0
%
Weighted-average expected term (years)
6.0
6.0</t>
  </si>
  <si>
    <t>Leases (Tables)</t>
  </si>
  <si>
    <t>Summary of the classification of operating leases</t>
  </si>
  <si>
    <t>A summary of the classification of operating leases on our consolidated balance sheet as of December 31, 2019 ( amounts in thousands ):
December 31, 2019
Operating lease right-of-use assets
$
1,833
Operating lease liability, current
(Other accrued expenses)
538
Operating lease liability, non-current
(Other long-term liabilities)
$
1,574</t>
  </si>
  <si>
    <t>Schedule of components of lease cost</t>
  </si>
  <si>
    <t>Components of lease cost reflected in our consolidated statement of operations for the year ended December 31, 2019 ( amounts in thousands ):
December 31, 2019
Operating lease cost
$
656
Short-term lease cost
223
Total lease cost
$
879</t>
  </si>
  <si>
    <t>Schedule of lease term and discount rate</t>
  </si>
  <si>
    <t>A summary of weighted-average remaining lease term and weighted-average discount rate as of December 31, 2019:
Weighted-average remaining lease term
4.1
years
Weighted average discount rate
6.9
%</t>
  </si>
  <si>
    <t>Schedule of supplemental cash flow and other non-cash information</t>
  </si>
  <si>
    <t>Supplemental cash flow and other non-cash information for the year ended December 31, 2019 ( amounts in thousands ):
Operating cash flows from operating leases
$
719
Operating lease right-of-use assets obtained in exchange for new operating lease liabilities
393</t>
  </si>
  <si>
    <t>Schedule of Future annual minimum lease commitments</t>
  </si>
  <si>
    <t>Future annual minimum lease commitments as of December 31, 2019 were as follows ( amounts in thousands ):
December 31, 2019
2020
$
674
2021
591
2022
473
2023
387
2024
328
Total minimum payments
$
2,453
Less: amount representing interest
(341)
Lease liability
$
2,112
The Company adopted ASU 2016-02 on January 1, 2019 as noted above, and as required, the future annual minimum lease commitments as of December 31, 2018 are provided below ( in thousands ):
December 31, 2018
2019
$
1,571
2020
367
2021
350
2022
355
2023
302
Total minimum payments
$
2,945</t>
  </si>
  <si>
    <t>Commitments (Tables)</t>
  </si>
  <si>
    <t>Future minimum payments for other commitments, primarily programming</t>
  </si>
  <si>
    <t>Future minimum payments as of December 31, 2019, are as follows (amounts in thousands):
Amounts
2020
$
13,938
2021
4,875
2022
1,561
2023
442
2024
232
Total minimum payments
$
21,048</t>
  </si>
  <si>
    <t>Retirement Plans (Tables)</t>
  </si>
  <si>
    <t>Schedule of projected benefit obligation</t>
  </si>
  <si>
    <t>Following is the plan’s projected benefit obligation at December 31, 2019 and 2018 (amounts in thousands ):
2019
2018
Projected benefit obligation:
Balance, beginning of the year
$
2,362
$
2,242
Service cost
88
89
Interest cost
90
74
Actuarial loss (gain)
291
(43)
Benefits paid to participants
(194)
—
Balance, end of year
$
2,637
$
2,362</t>
  </si>
  <si>
    <t>Schedule of funded status of the plan</t>
  </si>
  <si>
    <t>At December 31, 2019 and 2018, the funded status of the plan was as follows ( amounts in thousands ):
2019
2018
Excess of benefit obligation over the value of plan assets
$
(2,637)
$
(2,362)
Unrecognized net actuarial loss
575
290
Unrecognized prior service cost
28
36
Accrued benefit cost
$
(2,034)
$
(2,036)</t>
  </si>
  <si>
    <t>Schedule of amounts recognized in the consolidated balance sheets</t>
  </si>
  <si>
    <t>At December 31, 2019 and 2018, the amounts recognized in the consolidated balance sheets were classified as follows ( amounts in thousands):
2019
2018
Accrued benefit cost
$
(2,637)
$
(2,362)
Accumulated other comprehensive loss
603
326
Net amount recognized
$
(2,034)
$
(2,036)</t>
  </si>
  <si>
    <t>Schedule of benefits expected to be paid in each of the next five years and thereafter</t>
  </si>
  <si>
    <t>The benefits expected to be paid in each of the next five years and thereafter are as follows ( amounts in thousands ):
December 31, 2019
2020
$
182
2021
334
2022
184
2023
149
2024
114
2025 through 2029
760
$
1,723</t>
  </si>
  <si>
    <t>Schedule of weighted-average rates used</t>
  </si>
  <si>
    <t>2019
2018
Discount rate on the benefit obligation
%
3.96
%
Rate of employee compensation increase(a)
%
-
%
1.75
%
-
2.50
%
(a)
Rate of employee compensation increase is 1.75% per year through 2021, and 2.5% per year thereafter.</t>
  </si>
  <si>
    <t>Schedule of pension expenses</t>
  </si>
  <si>
    <t>Pension expense for the years ended December 31, 2019 and 2018, consists of the following ( amounts in thousands ):
2019
2018
Service cost
$
88
$
89
Interest cost
90
74
Expected return on plan assets
—
—
Recognized actuarial loss (gain)
—
—
Amortization of prior service cost
8
8
Net loss amortization
6
14
$
192
$
185</t>
  </si>
  <si>
    <t>Schedule of further information about the Plan</t>
  </si>
  <si>
    <t>Further information about the Plan is presented in the table below ( amounts in thousands ):
Expiration
Date of
Pension Protection
Funding Improvement
WAPA’s
Collective
Act Zone Status
Plan/Rehabilitation Plan
Contribution
Surcharge
Bargaining
Pension Fund
EIN
2018
Status
2019
2018
Imposed
Agreements
TNGIPP (Plan No. 001)
52-1082662
Red
Implemented
$
158
$
138
No
June 27, 2019
May 31, 2022</t>
  </si>
  <si>
    <t>Nature of Business and Significant Accounting Policies (Details) $ / shares in Units, shares in Thousands, $ in Thousands</t>
  </si>
  <si>
    <t>Dec. 31, 2019USD ($)segment$ / sharesshares</t>
  </si>
  <si>
    <t>Dec. 31, 2018USD ($)$ / sharesshares</t>
  </si>
  <si>
    <t>Nov. 26, 2018</t>
  </si>
  <si>
    <t>Nature of business</t>
  </si>
  <si>
    <t>Number of operating segments | segment</t>
  </si>
  <si>
    <t>Numerator for loss per common share calculation:</t>
  </si>
  <si>
    <t>Net loss attributable to Hemisphere Media Group, Inc. | $</t>
  </si>
  <si>
    <t>Denominator for loss per common share calculation:</t>
  </si>
  <si>
    <t>Weighted-average common shares, basic</t>
  </si>
  <si>
    <t>Effect of dilutive securities</t>
  </si>
  <si>
    <t>Weighted-average common shares, diluted</t>
  </si>
  <si>
    <t>Loss per share attributable to Hemisphere Media Group, Inc.</t>
  </si>
  <si>
    <t>Basic (in dollars per share) | $ / shares</t>
  </si>
  <si>
    <t>Diluted (in dollars per share) | $ / shares</t>
  </si>
  <si>
    <t>Shares excluded from the computation of diluted loss per common share</t>
  </si>
  <si>
    <t>Outstanding awards excluded from computation of diluted loss per share</t>
  </si>
  <si>
    <t>Snap Media</t>
  </si>
  <si>
    <t>Voting interest acquired (as a percent)</t>
  </si>
  <si>
    <t>75.00%</t>
  </si>
  <si>
    <t>Nature of Business and Significant Accounting Policies - Barter, Advertising and Marketing Costs (Details) - USD ($) $ in Thousands</t>
  </si>
  <si>
    <t>Barter revenue</t>
  </si>
  <si>
    <t>Barter expense</t>
  </si>
  <si>
    <t>Barter revenue and expense</t>
  </si>
  <si>
    <t>Advertising and Marketing costs:</t>
  </si>
  <si>
    <t>Advertising and marketing costs</t>
  </si>
  <si>
    <t>Nature of Business and Significant Accounting Policies - Allowance For Doubtful Accounts and Programming Rights (Details) - USD ($) $ in Thousands</t>
  </si>
  <si>
    <t>Threshold period for considering receivable as past due</t>
  </si>
  <si>
    <t>90 days</t>
  </si>
  <si>
    <t>Changes in the allowance for doubtful accounts</t>
  </si>
  <si>
    <t>Beginning of Year</t>
  </si>
  <si>
    <t>Provisions for bad debt</t>
  </si>
  <si>
    <t>Write-offs</t>
  </si>
  <si>
    <t>Recoveries</t>
  </si>
  <si>
    <t>End of Year</t>
  </si>
  <si>
    <t>Impairment of programming rights</t>
  </si>
  <si>
    <t>Amortization of programming rights</t>
  </si>
  <si>
    <t>Accumulated amortization of programming rights</t>
  </si>
  <si>
    <t>Nature of Business and Significant Accounting Policies - Property And Equipment (Details)</t>
  </si>
  <si>
    <t>Minimum</t>
  </si>
  <si>
    <t>Property and equipment</t>
  </si>
  <si>
    <t>Useful life</t>
  </si>
  <si>
    <t>1 year</t>
  </si>
  <si>
    <t>Maximum</t>
  </si>
  <si>
    <t>40 years</t>
  </si>
  <si>
    <t>Nature of Business and Significant Accounting Policies - Equity Method Investments (Details) - USD ($) $ in Thousands</t>
  </si>
  <si>
    <t>Nature of Business and Significant Accounting Policies - Leases (Details) - USD ($) $ in Thousands</t>
  </si>
  <si>
    <t>Jan. 01, 2019</t>
  </si>
  <si>
    <t>New Accounting Pronouncements or Change in Accounting Principle [Line Items]</t>
  </si>
  <si>
    <t>Lease practical expedients package [true false]</t>
  </si>
  <si>
    <t>Right-of-use assets</t>
  </si>
  <si>
    <t>Operating lease liabilities</t>
  </si>
  <si>
    <t>Accounting Standards Update 2016-02 | Restatement Adjustment</t>
  </si>
  <si>
    <t>Nature of Business and Significant Accounting Policies - Goodwill and Other Intangibles and Deferred Financing Costs (Details) - USD ($) $ in Millions</t>
  </si>
  <si>
    <t>Accumulated amortization of deferred financing costs</t>
  </si>
  <si>
    <t>Deferred financing costs, net</t>
  </si>
  <si>
    <t>Interest expense</t>
  </si>
  <si>
    <t>Amortization of deferred financing costs</t>
  </si>
  <si>
    <t>Customer relationships, non-compete agreements, affiliate agreements, and programming rights | Minimum</t>
  </si>
  <si>
    <t>Useful lives</t>
  </si>
  <si>
    <t>Customer relationships, non-compete agreements, affiliate agreements, and programming rights | Maximum</t>
  </si>
  <si>
    <t>10 years</t>
  </si>
  <si>
    <t>Nature of Business and Significant Accounting Policies - Fair Value of Financial Instruments and Major Customers and Suppliers (Details) $ in Thousands</t>
  </si>
  <si>
    <t>Dec. 31, 2019USD ($)item</t>
  </si>
  <si>
    <t>Dec. 31, 2018USD ($)</t>
  </si>
  <si>
    <t>Adjustments to fair value</t>
  </si>
  <si>
    <t>Revenue | Customer concentration risk</t>
  </si>
  <si>
    <t>Concentration risk</t>
  </si>
  <si>
    <t>Number of distributors who accounted for more than 10% | item</t>
  </si>
  <si>
    <t>Programming rights | Level 3 | Fair Value, Measurements, Nonrecurring</t>
  </si>
  <si>
    <t>Nature of Business and Significant Accounting Policies - Income taxes (Details) - ASU 2018-02 $ in Thousands</t>
  </si>
  <si>
    <t>Dec. 31, 2019USD ($)</t>
  </si>
  <si>
    <t>Impact of new accounting pronouncement</t>
  </si>
  <si>
    <t>Cumulative Effect on Retained Earnings, Net of Tax</t>
  </si>
  <si>
    <t>Revenue Recognition (Details) - USD ($) $ in Thousands</t>
  </si>
  <si>
    <t>Revenues</t>
  </si>
  <si>
    <t>Total revenue</t>
  </si>
  <si>
    <t>Total revenue from customers</t>
  </si>
  <si>
    <t>Affiliate fees</t>
  </si>
  <si>
    <t>Affiliate revenue | Revenue, Remaining Performance Obligation, Expected Timing of Satisfaction, Start Date [Axis]: 2019-12-31</t>
  </si>
  <si>
    <t>Revenue, remaining performance obligation, expected timing of satisfaction, period</t>
  </si>
  <si>
    <t>60 days</t>
  </si>
  <si>
    <t>Advertising revenue</t>
  </si>
  <si>
    <t>Advertising revenue | Revenue, Remaining Performance Obligation, Expected Timing of Satisfaction, Start Date [Axis]: 2019-12-31</t>
  </si>
  <si>
    <t>30 days</t>
  </si>
  <si>
    <t>Other revenue</t>
  </si>
  <si>
    <t>Other revenue | Hurricane Maria</t>
  </si>
  <si>
    <t>Related Party Transactions (Details) $ in Millions</t>
  </si>
  <si>
    <t>MVS Multivision Digital Sde RLde CV and Affiliates | Satellite and Support Services Agreement | Cinelatino</t>
  </si>
  <si>
    <t>Related party transactions</t>
  </si>
  <si>
    <t>Number of channel feeds delivered through satellite | item</t>
  </si>
  <si>
    <t>Total expense</t>
  </si>
  <si>
    <t>MVS Multivision Digital Sde RLde CV and Affiliates | Affiliation Agreement</t>
  </si>
  <si>
    <t>Revenue recognized from related party</t>
  </si>
  <si>
    <t>MVS Multivision Digital Sde RLde CV and Affiliates | Master License Agreement | Cinelatino</t>
  </si>
  <si>
    <t>Distribution fee as a percentage of revenue earned</t>
  </si>
  <si>
    <t>13.50%</t>
  </si>
  <si>
    <t>Director | Consulting Agreement with Director</t>
  </si>
  <si>
    <t>Pantelion Films | Movie License Agreement</t>
  </si>
  <si>
    <t>Snap Media Acquisition (Details) - USD ($)</t>
  </si>
  <si>
    <t>Dec. 31, 2021</t>
  </si>
  <si>
    <t>Dec. 31, 2020</t>
  </si>
  <si>
    <t>Final allocation of consideration to the net tangible and intangible assets acquired</t>
  </si>
  <si>
    <t>Snap TV Acquisition</t>
  </si>
  <si>
    <t>Net cash acquired</t>
  </si>
  <si>
    <t>Cash paid as purchase consideration</t>
  </si>
  <si>
    <t>Cash consideration payable for acquisition of business</t>
  </si>
  <si>
    <t>Decrease of goodwill</t>
  </si>
  <si>
    <t>Other current assets</t>
  </si>
  <si>
    <t>Intangible assets</t>
  </si>
  <si>
    <t>Accrued expenses</t>
  </si>
  <si>
    <t>Deferred revenue</t>
  </si>
  <si>
    <t>Fair value of net assets acquired</t>
  </si>
  <si>
    <t>Non-controlling interest</t>
  </si>
  <si>
    <t>Total purchase price consideration</t>
  </si>
  <si>
    <t>Goodwill that is expected to be deductible for tax purposes</t>
  </si>
  <si>
    <t>Snap Media | Customer relationships</t>
  </si>
  <si>
    <t>Amortization period of intangible assets</t>
  </si>
  <si>
    <t>7 years</t>
  </si>
  <si>
    <t>Snap Media | Non-compete value</t>
  </si>
  <si>
    <t>3 years</t>
  </si>
  <si>
    <t>Snap Media | Programming rights</t>
  </si>
  <si>
    <t>Snap Media | Common Class A</t>
  </si>
  <si>
    <t>Shares issued or issuable as purchase consideration</t>
  </si>
  <si>
    <t>Property and Equipment (Details) - USD ($) $ in Thousands</t>
  </si>
  <si>
    <t>Property and equipment, gross</t>
  </si>
  <si>
    <t>Less: accumulated depreciation</t>
  </si>
  <si>
    <t>Property and equipment, net excluding equipment installations in progress</t>
  </si>
  <si>
    <t>Total property and equipment, net</t>
  </si>
  <si>
    <t>Depreciation expense</t>
  </si>
  <si>
    <t>Equipment purchased</t>
  </si>
  <si>
    <t>Reimbursement received</t>
  </si>
  <si>
    <t>Hurricane Maria</t>
  </si>
  <si>
    <t>Land and improvements</t>
  </si>
  <si>
    <t>Building</t>
  </si>
  <si>
    <t>Equipment</t>
  </si>
  <si>
    <t>Towers</t>
  </si>
  <si>
    <t>Equipment installations in progress</t>
  </si>
  <si>
    <t>Goodwill and Intangible Assets (Details) - USD ($) $ in Thousands</t>
  </si>
  <si>
    <t>Other intangibles</t>
  </si>
  <si>
    <t>Total intangible assets</t>
  </si>
  <si>
    <t>Goodwill and Intangible Assets - Indefinite Lived Net Balance (Details) - USD ($) $ in Thousands</t>
  </si>
  <si>
    <t>Changes in other indefinite-lived intangible assets</t>
  </si>
  <si>
    <t>Impairment</t>
  </si>
  <si>
    <t>Changes in the goodwill</t>
  </si>
  <si>
    <t>Net balance at the beginning of the period</t>
  </si>
  <si>
    <t>Net balance at the end of the period</t>
  </si>
  <si>
    <t>Changes in the goodwill and other indefinite lived intangible assets, on a net basis</t>
  </si>
  <si>
    <t>Additions</t>
  </si>
  <si>
    <t>Brands</t>
  </si>
  <si>
    <t>Goodwill and Intangible Assets - Other Amortizable Intangible (Details) - USD ($) $ in Thousands</t>
  </si>
  <si>
    <t>Changes in other amortizable intangible assets</t>
  </si>
  <si>
    <t>Amortization</t>
  </si>
  <si>
    <t>Future estimated amortization expense</t>
  </si>
  <si>
    <t>2020</t>
  </si>
  <si>
    <t>2021</t>
  </si>
  <si>
    <t>2022</t>
  </si>
  <si>
    <t>2023</t>
  </si>
  <si>
    <t>2024 and thereafter</t>
  </si>
  <si>
    <t>Weighted Average</t>
  </si>
  <si>
    <t>Remaining amortization period</t>
  </si>
  <si>
    <t>2 years 7 months 6 days</t>
  </si>
  <si>
    <t>Affiliate relationships</t>
  </si>
  <si>
    <t>Advertiser relationships</t>
  </si>
  <si>
    <t>Non-compete value</t>
  </si>
  <si>
    <t>Programming contracts</t>
  </si>
  <si>
    <t>Equity Method Investments (Details) - USD ($)</t>
  </si>
  <si>
    <t>Nov. 30, 2016</t>
  </si>
  <si>
    <t>Jul. 31, 2019</t>
  </si>
  <si>
    <t>Mar. 31, 2019</t>
  </si>
  <si>
    <t>Feb. 07, 2018</t>
  </si>
  <si>
    <t>Feb. 06, 2018</t>
  </si>
  <si>
    <t>Apr. 28, 2017</t>
  </si>
  <si>
    <t>Nov. 03, 2016</t>
  </si>
  <si>
    <t>Income (loss) on equity method investments</t>
  </si>
  <si>
    <t>Net balance of investee losses in excess of investment</t>
  </si>
  <si>
    <t>Accounts Receivable, Net, Current</t>
  </si>
  <si>
    <t>Ownership Percentage</t>
  </si>
  <si>
    <t>PANTAYA</t>
  </si>
  <si>
    <t>25.00%</t>
  </si>
  <si>
    <t>Excess of Company's contractual funding commitment</t>
  </si>
  <si>
    <t>Maximum exposure to loss</t>
  </si>
  <si>
    <t>Canal 1</t>
  </si>
  <si>
    <t>Percentage of losses recorded</t>
  </si>
  <si>
    <t>100.00%</t>
  </si>
  <si>
    <t>Net equity method investments</t>
  </si>
  <si>
    <t>Colombian content producers, Radio television and NTC nacional | Television broadcast license</t>
  </si>
  <si>
    <t>40.00%</t>
  </si>
  <si>
    <t>20.00%</t>
  </si>
  <si>
    <t>License life (in years)</t>
  </si>
  <si>
    <t>20 years</t>
  </si>
  <si>
    <t>Additional consideration for the extended license period</t>
  </si>
  <si>
    <t>Additional renewable period for license (in years)</t>
  </si>
  <si>
    <t>REMEZCLA</t>
  </si>
  <si>
    <t>25.50%</t>
  </si>
  <si>
    <t>Snap JV</t>
  </si>
  <si>
    <t>Snap JV | Snap Media</t>
  </si>
  <si>
    <t>50.00%</t>
  </si>
  <si>
    <t>Equity Method Investments - Summarized unaudited financial data (Details) $ in Thousands</t>
  </si>
  <si>
    <t>Sep. 30, 2019USD ($)</t>
  </si>
  <si>
    <t>Summary financial information of equity method investments</t>
  </si>
  <si>
    <t>Current assets</t>
  </si>
  <si>
    <t>Non-current assets</t>
  </si>
  <si>
    <t>Current liabilities</t>
  </si>
  <si>
    <t>Non-current liabilities</t>
  </si>
  <si>
    <t>Redeemable stock and non-controlling interests</t>
  </si>
  <si>
    <t>Net revenue</t>
  </si>
  <si>
    <t>Operating loss</t>
  </si>
  <si>
    <t>Income Taxes - Effective Tax Reconciliation (Details) - USD ($) $ in Thousands</t>
  </si>
  <si>
    <t>Dec. 31, 2017</t>
  </si>
  <si>
    <t>Components of income before income taxes</t>
  </si>
  <si>
    <t>Domestic income</t>
  </si>
  <si>
    <t>Foreign loss</t>
  </si>
  <si>
    <t>Current income tax expense</t>
  </si>
  <si>
    <t>Deferred income tax</t>
  </si>
  <si>
    <t>Foreign withholding tax included in current tax expense</t>
  </si>
  <si>
    <t>Effective tax rates reconciliation</t>
  </si>
  <si>
    <t>Statutory federal income tax rate (as a percent)</t>
  </si>
  <si>
    <t>21.00%</t>
  </si>
  <si>
    <t>35.00%</t>
  </si>
  <si>
    <t>Equity investment and Colombia and return to provision adjustments (as a percent)</t>
  </si>
  <si>
    <t>30.00%</t>
  </si>
  <si>
    <t>Income tax expense reconciliation</t>
  </si>
  <si>
    <t>Income tax (benefit) expense at federal statutory rate - US Only</t>
  </si>
  <si>
    <t>Income tax expense at federal statutory rate - Foreign Only</t>
  </si>
  <si>
    <t>Permanent Items</t>
  </si>
  <si>
    <t>Return to provision true ups - Current/Deferred</t>
  </si>
  <si>
    <t>Foreign rate differential</t>
  </si>
  <si>
    <t>Foreign tax credits</t>
  </si>
  <si>
    <t>Foreign valuation allowance</t>
  </si>
  <si>
    <t>Change in FTC valuation allowance</t>
  </si>
  <si>
    <t>Foreign withholding taxes</t>
  </si>
  <si>
    <t>Deferred foreign tax credit offset</t>
  </si>
  <si>
    <t>State taxes and state rate change</t>
  </si>
  <si>
    <t>UTP adjustment</t>
  </si>
  <si>
    <t>Foreign tax authority | Puerto Rico</t>
  </si>
  <si>
    <t>Revaluation of Puerto Rico deferred taxes</t>
  </si>
  <si>
    <t>Puerto Rico tax rate change</t>
  </si>
  <si>
    <t>Income Taxes - Deferred (Details) - USD ($) $ in Thousands</t>
  </si>
  <si>
    <t>Classification of deferred tax amounts</t>
  </si>
  <si>
    <t>Deferred tax assets:</t>
  </si>
  <si>
    <t>Allowances for doubtful accounts</t>
  </si>
  <si>
    <t>Deferred branch tax benefit</t>
  </si>
  <si>
    <t>NOL credit and other carryovers</t>
  </si>
  <si>
    <t>Fixed assets</t>
  </si>
  <si>
    <t>Foreign tax credit</t>
  </si>
  <si>
    <t>Stock compensation</t>
  </si>
  <si>
    <t>Pension</t>
  </si>
  <si>
    <t>Interest rate swap</t>
  </si>
  <si>
    <t>Intangibles</t>
  </si>
  <si>
    <t>Equity method gains and losses</t>
  </si>
  <si>
    <t>Other DTA</t>
  </si>
  <si>
    <t>Less: Foreign income valuation allowance</t>
  </si>
  <si>
    <t>Less: Foreign tax credit valuation allowance</t>
  </si>
  <si>
    <t>Deferred tax assets, gross</t>
  </si>
  <si>
    <t>Deferred tax liabilities:</t>
  </si>
  <si>
    <t>Prepaid expenses</t>
  </si>
  <si>
    <t>Interest Rate Swap</t>
  </si>
  <si>
    <t>Amortization expense</t>
  </si>
  <si>
    <t>Total deferred tax liabilities</t>
  </si>
  <si>
    <t>Net deferred tax liabilities</t>
  </si>
  <si>
    <t>Income Taxes - Other (Details) - USD ($) $ in Millions</t>
  </si>
  <si>
    <t>Uncertain tax position reserves</t>
  </si>
  <si>
    <t>Colombian content producers, Radio television and NTC nacional</t>
  </si>
  <si>
    <t>Foreign net operating losses carryforwards</t>
  </si>
  <si>
    <t>Foreign tax authority | Puerto Rico, Latin America, and Mexico</t>
  </si>
  <si>
    <t>Foreign tax credit carryforwards</t>
  </si>
  <si>
    <t>Long-Term Debt (Details) $ in Thousands</t>
  </si>
  <si>
    <t>Feb. 14, 2017USD ($)item</t>
  </si>
  <si>
    <t>Long-term debt</t>
  </si>
  <si>
    <t>Less: Current portion</t>
  </si>
  <si>
    <t>Long-term debt less current portion</t>
  </si>
  <si>
    <t>Deferred financing costs</t>
  </si>
  <si>
    <t>Accumulated amortization</t>
  </si>
  <si>
    <t>Loss or gain in fair value</t>
  </si>
  <si>
    <t>Maturities of long-term debt</t>
  </si>
  <si>
    <t>2024</t>
  </si>
  <si>
    <t>Total maturities</t>
  </si>
  <si>
    <t>Second Amended Term Loan Facility</t>
  </si>
  <si>
    <t>Amount of term loan</t>
  </si>
  <si>
    <t>Uncommitted accordion option multiplier of net leverage ratio</t>
  </si>
  <si>
    <t>OID</t>
  </si>
  <si>
    <t>Accumulated amortization of original issue discount</t>
  </si>
  <si>
    <t>Maximum period after each fiscal year for prepayment of debt</t>
  </si>
  <si>
    <t>First prepayment of debt as a percentage of excess cash flow, if lower leverage ratio is maintained</t>
  </si>
  <si>
    <t>0.00%</t>
  </si>
  <si>
    <t>Amortization payments (in percentage)</t>
  </si>
  <si>
    <t>1.00%</t>
  </si>
  <si>
    <t>Second Amended Term Loan Facility | First Lien and Total Net Leverage Ratio</t>
  </si>
  <si>
    <t>Debt caps amount</t>
  </si>
  <si>
    <t>Second Amended Term Loan Facility | LIBOR</t>
  </si>
  <si>
    <t>Interest rate margin (as a percent)</t>
  </si>
  <si>
    <t>3.50%</t>
  </si>
  <si>
    <t>Second Amended Term Loan Facility | Alternate Base Rate (ABR)</t>
  </si>
  <si>
    <t>2.50%</t>
  </si>
  <si>
    <t>Senior Notes due February 2024</t>
  </si>
  <si>
    <t>Long-term Debt</t>
  </si>
  <si>
    <t>Existing Senior Secured Term Loan B Facility</t>
  </si>
  <si>
    <t>Uncommitted accordion option base amount</t>
  </si>
  <si>
    <t>Prepayment of debt as a percentage of excess cash flow</t>
  </si>
  <si>
    <t>Second prepayment of debt as a percentage of excess cash flow, if lower leverage ratio is maintained</t>
  </si>
  <si>
    <t>Amended Term Loan Facility</t>
  </si>
  <si>
    <t>Borrowing capacity</t>
  </si>
  <si>
    <t>Amended Term Loan Facility | First Lien Net Leverage Ratio</t>
  </si>
  <si>
    <t>Uncommitted accordion option multiplier of net leverage ratio | item</t>
  </si>
  <si>
    <t>Number of consecutive fiscal quarters | item</t>
  </si>
  <si>
    <t>Amended Term Loan Facility | Total Net Leverage Ratio</t>
  </si>
  <si>
    <t>Derivative Instruments (Details) - USD ($) $ in Millions</t>
  </si>
  <si>
    <t>May 31, 2017</t>
  </si>
  <si>
    <t>Derivative</t>
  </si>
  <si>
    <t>Net change in fair value of cash flow hedge</t>
  </si>
  <si>
    <t>Net interest income (expense)</t>
  </si>
  <si>
    <t>Derivative liability - Interest rate swap</t>
  </si>
  <si>
    <t>Swap asset - Interest rate swap</t>
  </si>
  <si>
    <t>LIBOR | Nondesignated | Interest Rate Swap</t>
  </si>
  <si>
    <t>Notional amount</t>
  </si>
  <si>
    <t>Fair Value Measurements (Details) - USD ($) $ in Thousands</t>
  </si>
  <si>
    <t>Increase (decrease) in fair value of non-financial assets</t>
  </si>
  <si>
    <t>Increase (decrease) in fair value of non-financial liabilities</t>
  </si>
  <si>
    <t>Cash flow hedges | Other long-term liabilities</t>
  </si>
  <si>
    <t>Cash flow hedges | Other long-term liabilities | Level 2</t>
  </si>
  <si>
    <t>Cash flow hedges | Other assets</t>
  </si>
  <si>
    <t>Cash flow hedges | Other assets | Level 2</t>
  </si>
  <si>
    <t>Stockholders' Equity - Capital Stock (Details) $ / shares in Units, $ in Thousands</t>
  </si>
  <si>
    <t>Dec. 31, 2019itemshares</t>
  </si>
  <si>
    <t>Dec. 31, 2019USD ($)itemshares</t>
  </si>
  <si>
    <t>Dec. 31, 2018USD ($)shares</t>
  </si>
  <si>
    <t>Aug. 15, 2018USD ($)</t>
  </si>
  <si>
    <t>Jun. 20, 2017USD ($)$ / shares</t>
  </si>
  <si>
    <t>Capital Stock</t>
  </si>
  <si>
    <t>Amount of stock repurchased | $</t>
  </si>
  <si>
    <t>Common stock, shares outstanding</t>
  </si>
  <si>
    <t>Number of votes per share of common stock | item</t>
  </si>
  <si>
    <t>Common stock, shares issued excluding treasury shares</t>
  </si>
  <si>
    <t>Authorized share repurchase amount</t>
  </si>
  <si>
    <t>Stock repurchase price (in dollars per share) | $ / shares</t>
  </si>
  <si>
    <t>Common Class A | Treasury Stock</t>
  </si>
  <si>
    <t>Number of shares repurchased</t>
  </si>
  <si>
    <t>Common Class A | Maximum</t>
  </si>
  <si>
    <t>Authorized repurchase amount | $</t>
  </si>
  <si>
    <t>Stockholders' Equity - Other (Details) $ / shares in Units, shares in Thousands, $ in Thousands</t>
  </si>
  <si>
    <t>Dec. 27, 2019$ / sharesshares</t>
  </si>
  <si>
    <t>Dec. 31, 2019USD ($)Ditem$ / sharesshares</t>
  </si>
  <si>
    <t>Dec. 31, 2017USD ($)$ / sharesshares</t>
  </si>
  <si>
    <t>Shares available for issuance</t>
  </si>
  <si>
    <t>Stock option and restricted stock</t>
  </si>
  <si>
    <t>Stock-based compensation expense (in dollars) | $</t>
  </si>
  <si>
    <t>Stock options</t>
  </si>
  <si>
    <t>Unrecognized compensation cost related to unvested stock options (in dollars) | $</t>
  </si>
  <si>
    <t>Weighted-average periods over which unrecognized compensation cost recognized</t>
  </si>
  <si>
    <t>2 years 2 months 12 days</t>
  </si>
  <si>
    <t>Estimated forfeitures (as a percent)</t>
  </si>
  <si>
    <t>1.50%</t>
  </si>
  <si>
    <t>Valuation assumptions</t>
  </si>
  <si>
    <t>Dividend yield (as a percent)</t>
  </si>
  <si>
    <t>Number of shares</t>
  </si>
  <si>
    <t>Outstanding at the beginning of the period (in shares)</t>
  </si>
  <si>
    <t>Granted (in shares)</t>
  </si>
  <si>
    <t>Exercised (in shares)</t>
  </si>
  <si>
    <t>Forfeited (in shares)</t>
  </si>
  <si>
    <t>Expired (in shares)</t>
  </si>
  <si>
    <t>Outstanding at the end of the period (in shares)</t>
  </si>
  <si>
    <t>Vested at the end of the period (in shares)</t>
  </si>
  <si>
    <t>Exercisable at the end of the period (in shares)</t>
  </si>
  <si>
    <t>Weighted-average exercise price</t>
  </si>
  <si>
    <t>Outstanding at the beginning of the period (in dollars per share) | $ / shares</t>
  </si>
  <si>
    <t>Granted (in dollars per share) | $ / shares</t>
  </si>
  <si>
    <t>Exercised (in dollars per share) | $ / shares</t>
  </si>
  <si>
    <t>Forfeited (in dollars per share) | $ / shares</t>
  </si>
  <si>
    <t>Expired (in dollars per share) | $ / shares</t>
  </si>
  <si>
    <t>Outstanding at the end of the period (in dollars per share) | $ / shares</t>
  </si>
  <si>
    <t>Vested at the end of the period (in dollars per share) | $ / shares</t>
  </si>
  <si>
    <t>Exercisable at the end of the period (in dollars per share) | $ / shares</t>
  </si>
  <si>
    <t>Weighted-average remaining contractual term</t>
  </si>
  <si>
    <t>Outstanding</t>
  </si>
  <si>
    <t>6 years 1 month 6 days</t>
  </si>
  <si>
    <t>5 years 7 months 6 days</t>
  </si>
  <si>
    <t>6 years 6 months</t>
  </si>
  <si>
    <t>Granted</t>
  </si>
  <si>
    <t>6 years</t>
  </si>
  <si>
    <t>Vested at the end of the period</t>
  </si>
  <si>
    <t>4 years 7 months 6 days</t>
  </si>
  <si>
    <t>Exercisable at the end of the period</t>
  </si>
  <si>
    <t>Aggregate intrinsic value</t>
  </si>
  <si>
    <t>Outstanding at the beginning of the period (in dollars) | $</t>
  </si>
  <si>
    <t>Outstanding at the end of the period (in dollars) | $</t>
  </si>
  <si>
    <t>Vested at the end of the period (in dollars) | $</t>
  </si>
  <si>
    <t>Exercisable at the end of the period (in dollars) | $</t>
  </si>
  <si>
    <t>Weighted-average grant date fair value of options granted (in dollars per share) | $ / shares</t>
  </si>
  <si>
    <t>Restricted Stock</t>
  </si>
  <si>
    <t>Unrecognized compensation cost related to unvested restricted stock (in dollars) | $</t>
  </si>
  <si>
    <t>2 years 1 month 6 days</t>
  </si>
  <si>
    <t>Vested (in shares)</t>
  </si>
  <si>
    <t>Weighted-average grant date fair value</t>
  </si>
  <si>
    <t>Vested (in dollars per share) | $ / shares</t>
  </si>
  <si>
    <t>Time Based Restricted Stock Awards and Stock Option</t>
  </si>
  <si>
    <t>Number of equal annual installments for vesting of awards | item</t>
  </si>
  <si>
    <t>Risk-free interest rate, minimum (as a percent)</t>
  </si>
  <si>
    <t>2.70%</t>
  </si>
  <si>
    <t>Risk-free interest rate, maximum (as a percent)</t>
  </si>
  <si>
    <t>3.00%</t>
  </si>
  <si>
    <t>Risk-free interest rate (as a percent)</t>
  </si>
  <si>
    <t>1.60%</t>
  </si>
  <si>
    <t>Volatility, minimum (as a percent)</t>
  </si>
  <si>
    <t>39.00%</t>
  </si>
  <si>
    <t>Volatility, maximum (as a percent)</t>
  </si>
  <si>
    <t>41.00%</t>
  </si>
  <si>
    <t>Volatility (as a percent)</t>
  </si>
  <si>
    <t>40.30%</t>
  </si>
  <si>
    <t>Weighted-average expected term (years)</t>
  </si>
  <si>
    <t>Time Based Restricted Stock</t>
  </si>
  <si>
    <t>Vesting period</t>
  </si>
  <si>
    <t>Event Based Stock Option</t>
  </si>
  <si>
    <t>Vested options</t>
  </si>
  <si>
    <t>Event Based Restricted Stock</t>
  </si>
  <si>
    <t>Shares authorized for issuance</t>
  </si>
  <si>
    <t>Common Class A | Event Based Stock Option</t>
  </si>
  <si>
    <t>Closing price per share to be attained for vesting of awards to begin (in dollars per share) | $ / shares</t>
  </si>
  <si>
    <t>Number of trading days on which the closing price per share should attain the specified price per share for vesting of awards to begin | D</t>
  </si>
  <si>
    <t>Common Class A | Event Based Restricted Stock</t>
  </si>
  <si>
    <t>Leases (Details) - USD ($) $ in Thousands</t>
  </si>
  <si>
    <t>Lease practical expedient, use of hindsight [true false]</t>
  </si>
  <si>
    <t>Operating lease cost</t>
  </si>
  <si>
    <t>Classification of operating leases</t>
  </si>
  <si>
    <t>Operating lease liability, current</t>
  </si>
  <si>
    <t>Operating Lease, Liability, Current, Statement of Financial Position [Extensible List]</t>
  </si>
  <si>
    <t>Other Accrued Liabilities, Current</t>
  </si>
  <si>
    <t>Operating Lease, Liability, Noncurrent</t>
  </si>
  <si>
    <t>Operating Lease, Liability, Noncurrent, Statement of Financial Position [Extensible List]</t>
  </si>
  <si>
    <t>Other Liabilities, Noncurrent</t>
  </si>
  <si>
    <t>Lease cost</t>
  </si>
  <si>
    <t>Operating Lease, Cost</t>
  </si>
  <si>
    <t>Short-term Lease, Cost</t>
  </si>
  <si>
    <t>Total lease cost</t>
  </si>
  <si>
    <t>Lease Term and Discount Rate</t>
  </si>
  <si>
    <t>Weighted average remaining lease term</t>
  </si>
  <si>
    <t>4 years 1 month 6 days</t>
  </si>
  <si>
    <t>Weighted average discount rate</t>
  </si>
  <si>
    <t>6.90%</t>
  </si>
  <si>
    <t>Cash paid for amounts included in the measurement of lease liabilities</t>
  </si>
  <si>
    <t>Operating cash flows from operating leases</t>
  </si>
  <si>
    <t>Operating lease right-of-use assets obtained in exchange for new operating lease liabilities</t>
  </si>
  <si>
    <t>Initial lease term</t>
  </si>
  <si>
    <t>Leases - Maturity Analysis (Details) - USD ($) $ in Thousands</t>
  </si>
  <si>
    <t>Future minimum lease commitments</t>
  </si>
  <si>
    <t>Total minimum payments</t>
  </si>
  <si>
    <t>Less: amount representing interest</t>
  </si>
  <si>
    <t>Lease liability</t>
  </si>
  <si>
    <t>Operating Lease, Liability, Statement of Financial Position [Extensible List]</t>
  </si>
  <si>
    <t>us-gaap:OtherAccruedLiabilitiesCurrent us-gaap:OtherLiabilitiesNoncurrent</t>
  </si>
  <si>
    <t>Commitments (Details) $ in Thousands</t>
  </si>
  <si>
    <t>Future minimum payments for operating leases and other commitments</t>
  </si>
  <si>
    <t>Retirement Plans - Other (Details) $ in Thousands</t>
  </si>
  <si>
    <t>Dec. 31, 2019USD ($)employeeitem</t>
  </si>
  <si>
    <t>Projected benefit obligation:</t>
  </si>
  <si>
    <t>Balance, beginning of the year</t>
  </si>
  <si>
    <t>Service cost</t>
  </si>
  <si>
    <t>Interest cost</t>
  </si>
  <si>
    <t>Actuarial loss (gain)</t>
  </si>
  <si>
    <t>Benefits paid to participants</t>
  </si>
  <si>
    <t>Balance, end of year</t>
  </si>
  <si>
    <t>Funded status of the plan</t>
  </si>
  <si>
    <t>Excess of benefit obligation over the value of plan assets</t>
  </si>
  <si>
    <t>Unrecognized net actuarial loss</t>
  </si>
  <si>
    <t>Unrecognized prior service cost</t>
  </si>
  <si>
    <t>Accrued benefit cost</t>
  </si>
  <si>
    <t>Net amounts recognized in the consolidated balance sheets</t>
  </si>
  <si>
    <t>Accumulated other comprehensive loss</t>
  </si>
  <si>
    <t>Benefits expected to be paid in each of the next five years and thereafter</t>
  </si>
  <si>
    <t>2025 through 2029</t>
  </si>
  <si>
    <t>Weighted-average rates used</t>
  </si>
  <si>
    <t>Discount rate on the benefit obligation (as a percent)</t>
  </si>
  <si>
    <t>2.84%</t>
  </si>
  <si>
    <t>3.96%</t>
  </si>
  <si>
    <t>Pension expense</t>
  </si>
  <si>
    <t>Amortization of prior service cost</t>
  </si>
  <si>
    <t>Net loss amortization</t>
  </si>
  <si>
    <t>Net periodic benefit cost</t>
  </si>
  <si>
    <t>Rate of employee compensation increase (as a percent)</t>
  </si>
  <si>
    <t>1.75%</t>
  </si>
  <si>
    <t>WAPA</t>
  </si>
  <si>
    <t>Number of months to be in service for applicability of retirement plan</t>
  </si>
  <si>
    <t>3 months</t>
  </si>
  <si>
    <t>Number of weeks per year of service for one-time lump sum payment at retirement</t>
  </si>
  <si>
    <t>14 days</t>
  </si>
  <si>
    <t>Maximum number of retirees per year under the plan | employee</t>
  </si>
  <si>
    <t>Number of retirees per year under the retirement plan | item</t>
  </si>
  <si>
    <t>WAPA | Maximum</t>
  </si>
  <si>
    <t>315 days</t>
  </si>
  <si>
    <t>Retirement Plans - Multiemployer Pension (Details)</t>
  </si>
  <si>
    <t>Jul. 01, 2017USD ($)</t>
  </si>
  <si>
    <t>Dec. 31, 2019USD ($)employee</t>
  </si>
  <si>
    <t>Multiemployer pension</t>
  </si>
  <si>
    <t>Number of unionized employees covered under CBA expiring on June 27, 2019 | employee</t>
  </si>
  <si>
    <t>Multiemployer Plans, Pension | WAPA</t>
  </si>
  <si>
    <t>Period for payments under the plan (in years)</t>
  </si>
  <si>
    <t>Maximum period for payments under the plan (in years)</t>
  </si>
  <si>
    <t>Period for ending of payment obligation (in years)</t>
  </si>
  <si>
    <t>Projected insolvency of the plan (in years)</t>
  </si>
  <si>
    <t>19 years</t>
  </si>
  <si>
    <t>Employer contributions to the plan per week through May 31, 2022</t>
  </si>
  <si>
    <t>Contribution to the plan assets (as a percent)</t>
  </si>
  <si>
    <t>5.00%</t>
  </si>
  <si>
    <t>Contribution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18</v>
      </c>
    </row>
    <row r="11" spans="1:4">
      <c r="A11" s="3" t="s">
        <v>20</v>
      </c>
      <c r="B11" s="3" t="s">
        <v>21</v>
      </c>
    </row>
    <row r="12" spans="1:4">
      <c r="A12" s="3" t="s">
        <v>22</v>
      </c>
      <c r="B12" s="3" t="s">
        <v>21</v>
      </c>
    </row>
    <row r="13" spans="1:4">
      <c r="A13" s="3" t="s">
        <v>23</v>
      </c>
      <c r="B13" s="3" t="s">
        <v>24</v>
      </c>
    </row>
    <row r="14" spans="1:4">
      <c r="A14" s="3" t="s">
        <v>25</v>
      </c>
      <c r="B14" s="3" t="s">
        <v>26</v>
      </c>
    </row>
    <row r="15" spans="1:4">
      <c r="A15" s="3" t="s">
        <v>27</v>
      </c>
      <c r="B15" s="3" t="s">
        <v>14</v>
      </c>
    </row>
    <row r="16" spans="1:4">
      <c r="A16" s="3" t="s">
        <v>28</v>
      </c>
      <c r="B16" s="3" t="s">
        <v>14</v>
      </c>
    </row>
    <row r="17" spans="1:4">
      <c r="A17" s="3" t="s">
        <v>29</v>
      </c>
      <c r="D17" s="4" t="n">
        <v>232459347</v>
      </c>
    </row>
    <row r="18" spans="1:4">
      <c r="A18" s="3" t="s">
        <v>30</v>
      </c>
      <c r="B18" s="3" t="s">
        <v>31</v>
      </c>
    </row>
    <row r="19" spans="1:4">
      <c r="A19" s="3" t="s">
        <v>32</v>
      </c>
      <c r="B19" s="3" t="s">
        <v>33</v>
      </c>
    </row>
    <row r="20" spans="1:4">
      <c r="A20" s="3" t="s">
        <v>34</v>
      </c>
    </row>
    <row r="21" spans="1:4">
      <c r="A21" s="3" t="s">
        <v>35</v>
      </c>
      <c r="C21" s="5" t="n">
        <v>20184412</v>
      </c>
    </row>
    <row r="22" spans="1:4">
      <c r="A22" s="3" t="s">
        <v>36</v>
      </c>
    </row>
    <row r="23" spans="1:4">
      <c r="A23" s="3" t="s">
        <v>35</v>
      </c>
      <c r="C23" s="5" t="n">
        <v>197203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6" t="s">
        <v>212</v>
      </c>
    </row>
    <row r="4" spans="1:2">
      <c r="A4" s="3" t="s">
        <v>212</v>
      </c>
      <c r="B4" s="3"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v>
      </c>
    </row>
    <row r="3" spans="1:2">
      <c r="A3" s="6" t="s">
        <v>214</v>
      </c>
    </row>
    <row r="4" spans="1:2">
      <c r="A4" s="3" t="s">
        <v>214</v>
      </c>
      <c r="B4" s="3"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6" t="s">
        <v>216</v>
      </c>
    </row>
    <row r="4" spans="1:2">
      <c r="A4" s="3" t="s">
        <v>216</v>
      </c>
      <c r="B4" s="3"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6" t="s">
        <v>218</v>
      </c>
    </row>
    <row r="4" spans="1:2">
      <c r="A4" s="3" t="s">
        <v>218</v>
      </c>
      <c r="B4" s="3"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0</v>
      </c>
      <c r="B1" s="2" t="s">
        <v>1</v>
      </c>
    </row>
    <row r="2" spans="1:2">
      <c r="B2" s="2" t="s">
        <v>2</v>
      </c>
    </row>
    <row r="3" spans="1:2">
      <c r="A3" s="6" t="s">
        <v>220</v>
      </c>
    </row>
    <row r="4" spans="1:2">
      <c r="A4" s="3" t="s">
        <v>220</v>
      </c>
      <c r="B4" s="3"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2</v>
      </c>
      <c r="B1" s="2" t="s">
        <v>1</v>
      </c>
    </row>
    <row r="2" spans="1:2">
      <c r="B2" s="2" t="s">
        <v>2</v>
      </c>
    </row>
    <row r="3" spans="1:2">
      <c r="A3" s="6" t="s">
        <v>222</v>
      </c>
    </row>
    <row r="4" spans="1:2">
      <c r="A4" s="3" t="s">
        <v>222</v>
      </c>
      <c r="B4" s="3"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24</v>
      </c>
      <c r="B1" s="2" t="s">
        <v>1</v>
      </c>
    </row>
    <row r="2" spans="1:2">
      <c r="B2" s="2" t="s">
        <v>2</v>
      </c>
    </row>
    <row r="3" spans="1:2">
      <c r="A3" s="6" t="s">
        <v>224</v>
      </c>
    </row>
    <row r="4" spans="1:2">
      <c r="A4" s="3" t="s">
        <v>224</v>
      </c>
      <c r="B4" s="3"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6</v>
      </c>
      <c r="B1" s="2" t="s">
        <v>1</v>
      </c>
    </row>
    <row r="2" spans="1:2">
      <c r="B2" s="2" t="s">
        <v>2</v>
      </c>
    </row>
    <row r="3" spans="1:2">
      <c r="A3" s="6" t="s">
        <v>226</v>
      </c>
    </row>
    <row r="4" spans="1:2">
      <c r="A4" s="3" t="s">
        <v>226</v>
      </c>
      <c r="B4" s="3"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8</v>
      </c>
      <c r="B1" s="2" t="s">
        <v>1</v>
      </c>
    </row>
    <row r="2" spans="1:2">
      <c r="B2" s="2" t="s">
        <v>2</v>
      </c>
    </row>
    <row r="3" spans="1:2">
      <c r="A3" s="6" t="s">
        <v>228</v>
      </c>
    </row>
    <row r="4" spans="1:2">
      <c r="A4" s="3" t="s">
        <v>228</v>
      </c>
      <c r="B4" s="3"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73</v>
      </c>
      <c r="B1" s="2" t="s">
        <v>1</v>
      </c>
    </row>
    <row r="2" spans="1:2">
      <c r="B2" s="2" t="s">
        <v>2</v>
      </c>
    </row>
    <row r="3" spans="1:2">
      <c r="A3" s="6" t="s">
        <v>73</v>
      </c>
    </row>
    <row r="4" spans="1:2">
      <c r="A4" s="3" t="s">
        <v>73</v>
      </c>
      <c r="B4" s="3"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6" t="s">
        <v>39</v>
      </c>
    </row>
    <row r="3" spans="1:3">
      <c r="A3" s="3" t="s">
        <v>40</v>
      </c>
      <c r="B3" s="4" t="n">
        <v>92151</v>
      </c>
      <c r="C3" s="4" t="n">
        <v>94478</v>
      </c>
    </row>
    <row r="4" spans="1:3">
      <c r="A4" s="3" t="s">
        <v>41</v>
      </c>
      <c r="B4" s="5" t="n">
        <v>29269</v>
      </c>
      <c r="C4" s="5" t="n">
        <v>28411</v>
      </c>
    </row>
    <row r="5" spans="1:3">
      <c r="A5" s="3" t="s">
        <v>42</v>
      </c>
      <c r="B5" s="5" t="n">
        <v>1626</v>
      </c>
      <c r="C5" s="5" t="n">
        <v>970</v>
      </c>
    </row>
    <row r="6" spans="1:3">
      <c r="A6" s="3" t="s">
        <v>43</v>
      </c>
      <c r="B6" s="5" t="n">
        <v>11691</v>
      </c>
      <c r="C6" s="5" t="n">
        <v>10735</v>
      </c>
    </row>
    <row r="7" spans="1:3">
      <c r="A7" s="3" t="s">
        <v>44</v>
      </c>
      <c r="B7" s="5" t="n">
        <v>11003</v>
      </c>
      <c r="C7" s="5" t="n">
        <v>7801</v>
      </c>
    </row>
    <row r="8" spans="1:3">
      <c r="A8" s="3" t="s">
        <v>45</v>
      </c>
      <c r="B8" s="5" t="n">
        <v>145740</v>
      </c>
      <c r="C8" s="5" t="n">
        <v>142395</v>
      </c>
    </row>
    <row r="9" spans="1:3">
      <c r="A9" s="3" t="s">
        <v>46</v>
      </c>
      <c r="B9" s="5" t="n">
        <v>14804</v>
      </c>
      <c r="C9" s="5" t="n">
        <v>15321</v>
      </c>
    </row>
    <row r="10" spans="1:3">
      <c r="A10" s="3" t="s">
        <v>47</v>
      </c>
      <c r="B10" s="5" t="n">
        <v>34319</v>
      </c>
      <c r="C10" s="5" t="n">
        <v>32209</v>
      </c>
    </row>
    <row r="11" spans="1:3">
      <c r="A11" s="3" t="s">
        <v>48</v>
      </c>
      <c r="B11" s="5" t="n">
        <v>1833</v>
      </c>
    </row>
    <row r="12" spans="1:3">
      <c r="A12" s="3" t="s">
        <v>49</v>
      </c>
      <c r="B12" s="5" t="n">
        <v>41356</v>
      </c>
      <c r="C12" s="5" t="n">
        <v>41356</v>
      </c>
    </row>
    <row r="13" spans="1:3">
      <c r="A13" s="3" t="s">
        <v>50</v>
      </c>
      <c r="B13" s="5" t="n">
        <v>167322</v>
      </c>
      <c r="C13" s="5" t="n">
        <v>169994</v>
      </c>
    </row>
    <row r="14" spans="1:3">
      <c r="A14" s="3" t="s">
        <v>51</v>
      </c>
      <c r="B14" s="5" t="n">
        <v>32587</v>
      </c>
      <c r="C14" s="5" t="n">
        <v>39086</v>
      </c>
    </row>
    <row r="15" spans="1:3">
      <c r="A15" s="3" t="s">
        <v>52</v>
      </c>
      <c r="B15" s="5" t="n">
        <v>1208</v>
      </c>
      <c r="C15" s="5" t="n">
        <v>4290</v>
      </c>
    </row>
    <row r="16" spans="1:3">
      <c r="A16" s="3" t="s">
        <v>53</v>
      </c>
      <c r="B16" s="5" t="n">
        <v>49639</v>
      </c>
      <c r="C16" s="5" t="n">
        <v>51658</v>
      </c>
    </row>
    <row r="17" spans="1:3">
      <c r="A17" s="3" t="s">
        <v>54</v>
      </c>
      <c r="B17" s="5" t="n">
        <v>3979</v>
      </c>
      <c r="C17" s="5" t="n">
        <v>4958</v>
      </c>
    </row>
    <row r="18" spans="1:3">
      <c r="A18" s="3" t="s">
        <v>55</v>
      </c>
      <c r="B18" s="5" t="n">
        <v>492787</v>
      </c>
      <c r="C18" s="5" t="n">
        <v>501267</v>
      </c>
    </row>
    <row r="19" spans="1:3">
      <c r="A19" s="6" t="s">
        <v>56</v>
      </c>
    </row>
    <row r="20" spans="1:3">
      <c r="A20" s="3" t="s">
        <v>57</v>
      </c>
      <c r="B20" s="5" t="n">
        <v>1925</v>
      </c>
      <c r="C20" s="5" t="n">
        <v>2515</v>
      </c>
    </row>
    <row r="21" spans="1:3">
      <c r="A21" s="3" t="s">
        <v>58</v>
      </c>
      <c r="B21" s="5" t="n">
        <v>669</v>
      </c>
      <c r="C21" s="5" t="n">
        <v>626</v>
      </c>
    </row>
    <row r="22" spans="1:3">
      <c r="A22" s="3" t="s">
        <v>59</v>
      </c>
      <c r="B22" s="5" t="n">
        <v>4662</v>
      </c>
      <c r="C22" s="5" t="n">
        <v>5061</v>
      </c>
    </row>
    <row r="23" spans="1:3">
      <c r="A23" s="3" t="s">
        <v>60</v>
      </c>
      <c r="B23" s="5" t="n">
        <v>5021</v>
      </c>
      <c r="C23" s="5" t="n">
        <v>5855</v>
      </c>
    </row>
    <row r="24" spans="1:3">
      <c r="A24" s="3" t="s">
        <v>61</v>
      </c>
      <c r="B24" s="5" t="n">
        <v>5327</v>
      </c>
      <c r="C24" s="5" t="n">
        <v>5619</v>
      </c>
    </row>
    <row r="25" spans="1:3">
      <c r="A25" s="3" t="s">
        <v>62</v>
      </c>
      <c r="B25" s="5" t="n">
        <v>6596</v>
      </c>
      <c r="C25" s="5" t="n">
        <v>6810</v>
      </c>
    </row>
    <row r="26" spans="1:3">
      <c r="A26" s="3" t="s">
        <v>63</v>
      </c>
      <c r="C26" s="5" t="n">
        <v>2265</v>
      </c>
    </row>
    <row r="27" spans="1:3">
      <c r="A27" s="3" t="s">
        <v>64</v>
      </c>
      <c r="B27" s="5" t="n">
        <v>6369</v>
      </c>
      <c r="C27" s="5" t="n">
        <v>4051</v>
      </c>
    </row>
    <row r="28" spans="1:3">
      <c r="A28" s="3" t="s">
        <v>65</v>
      </c>
      <c r="B28" s="5" t="n">
        <v>1484</v>
      </c>
      <c r="C28" s="5" t="n">
        <v>4982</v>
      </c>
    </row>
    <row r="29" spans="1:3">
      <c r="A29" s="3" t="s">
        <v>66</v>
      </c>
      <c r="B29" s="5" t="n">
        <v>2134</v>
      </c>
      <c r="C29" s="5" t="n">
        <v>2134</v>
      </c>
    </row>
    <row r="30" spans="1:3">
      <c r="A30" s="3" t="s">
        <v>67</v>
      </c>
      <c r="B30" s="5" t="n">
        <v>34187</v>
      </c>
      <c r="C30" s="5" t="n">
        <v>39918</v>
      </c>
    </row>
    <row r="31" spans="1:3">
      <c r="A31" s="3" t="s">
        <v>68</v>
      </c>
      <c r="B31" s="5" t="n">
        <v>820</v>
      </c>
      <c r="C31" s="5" t="n">
        <v>1133</v>
      </c>
    </row>
    <row r="32" spans="1:3">
      <c r="A32" s="3" t="s">
        <v>69</v>
      </c>
      <c r="B32" s="5" t="n">
        <v>202406</v>
      </c>
      <c r="C32" s="5" t="n">
        <v>203957</v>
      </c>
    </row>
    <row r="33" spans="1:3">
      <c r="A33" s="3" t="s">
        <v>52</v>
      </c>
      <c r="B33" s="5" t="n">
        <v>19331</v>
      </c>
      <c r="C33" s="5" t="n">
        <v>19520</v>
      </c>
    </row>
    <row r="34" spans="1:3">
      <c r="A34" s="3" t="s">
        <v>70</v>
      </c>
      <c r="B34" s="5" t="n">
        <v>2917</v>
      </c>
      <c r="C34" s="5" t="n">
        <v>1080</v>
      </c>
    </row>
    <row r="35" spans="1:3">
      <c r="A35" s="3" t="s">
        <v>71</v>
      </c>
      <c r="B35" s="5" t="n">
        <v>2457</v>
      </c>
      <c r="C35" s="5" t="n">
        <v>2260</v>
      </c>
    </row>
    <row r="36" spans="1:3">
      <c r="A36" s="3" t="s">
        <v>72</v>
      </c>
      <c r="B36" s="5" t="n">
        <v>262118</v>
      </c>
      <c r="C36" s="5" t="n">
        <v>267868</v>
      </c>
    </row>
    <row r="37" spans="1:3">
      <c r="A37" s="6" t="s">
        <v>73</v>
      </c>
    </row>
    <row r="38" spans="1:3">
      <c r="A38" s="3" t="s">
        <v>74</v>
      </c>
      <c r="B38" s="3" t="s">
        <v>75</v>
      </c>
      <c r="C38" s="3" t="s">
        <v>75</v>
      </c>
    </row>
    <row r="39" spans="1:3">
      <c r="A39" s="3" t="s">
        <v>76</v>
      </c>
      <c r="B39" s="5" t="n">
        <v>274518</v>
      </c>
      <c r="C39" s="5" t="n">
        <v>270345</v>
      </c>
    </row>
    <row r="40" spans="1:3">
      <c r="A40" s="3" t="s">
        <v>77</v>
      </c>
      <c r="B40" s="5" t="n">
        <v>16075</v>
      </c>
      <c r="C40" s="5" t="n">
        <v>19495</v>
      </c>
    </row>
    <row r="41" spans="1:3">
      <c r="A41" s="3" t="s">
        <v>78</v>
      </c>
      <c r="B41" s="5" t="n">
        <v>-792</v>
      </c>
      <c r="C41" s="5" t="n">
        <v>1155</v>
      </c>
    </row>
    <row r="42" spans="1:3">
      <c r="A42" s="3" t="s">
        <v>79</v>
      </c>
      <c r="B42" s="5" t="n">
        <v>229285</v>
      </c>
      <c r="C42" s="5" t="n">
        <v>231911</v>
      </c>
    </row>
    <row r="43" spans="1:3">
      <c r="A43" s="3" t="s">
        <v>80</v>
      </c>
      <c r="B43" s="5" t="n">
        <v>1384</v>
      </c>
      <c r="C43" s="5" t="n">
        <v>1488</v>
      </c>
    </row>
    <row r="44" spans="1:3">
      <c r="A44" s="3" t="s">
        <v>81</v>
      </c>
      <c r="B44" s="5" t="n">
        <v>230669</v>
      </c>
      <c r="C44" s="5" t="n">
        <v>233399</v>
      </c>
    </row>
    <row r="45" spans="1:3">
      <c r="A45" s="3" t="s">
        <v>82</v>
      </c>
      <c r="B45" s="5" t="n">
        <v>492787</v>
      </c>
      <c r="C45" s="5" t="n">
        <v>501267</v>
      </c>
    </row>
    <row r="46" spans="1:3">
      <c r="A46" s="3" t="s">
        <v>34</v>
      </c>
    </row>
    <row r="47" spans="1:3">
      <c r="A47" s="6" t="s">
        <v>73</v>
      </c>
    </row>
    <row r="48" spans="1:3">
      <c r="A48" s="3" t="s">
        <v>83</v>
      </c>
      <c r="B48" s="5" t="n">
        <v>3</v>
      </c>
      <c r="C48" s="5" t="n">
        <v>2</v>
      </c>
    </row>
    <row r="49" spans="1:3">
      <c r="A49" s="3" t="s">
        <v>84</v>
      </c>
      <c r="B49" s="5" t="n">
        <v>-60521</v>
      </c>
      <c r="C49" s="5" t="n">
        <v>-59088</v>
      </c>
    </row>
    <row r="50" spans="1:3">
      <c r="A50" s="3" t="s">
        <v>36</v>
      </c>
    </row>
    <row r="51" spans="1:3">
      <c r="A51" s="6" t="s">
        <v>73</v>
      </c>
    </row>
    <row r="52" spans="1:3">
      <c r="A52" s="3" t="s">
        <v>83</v>
      </c>
      <c r="B52" s="4" t="n">
        <v>2</v>
      </c>
      <c r="C52" s="4"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31</v>
      </c>
      <c r="B1" s="2" t="s">
        <v>1</v>
      </c>
    </row>
    <row r="2" spans="1:2">
      <c r="B2" s="2" t="s">
        <v>2</v>
      </c>
    </row>
    <row r="3" spans="1:2">
      <c r="A3" s="6" t="s">
        <v>231</v>
      </c>
    </row>
    <row r="4" spans="1:2">
      <c r="A4" s="3" t="s">
        <v>231</v>
      </c>
      <c r="B4" s="3"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3</v>
      </c>
      <c r="B1" s="2" t="s">
        <v>1</v>
      </c>
    </row>
    <row r="2" spans="1:2">
      <c r="B2" s="2" t="s">
        <v>2</v>
      </c>
    </row>
    <row r="3" spans="1:2">
      <c r="A3" s="6" t="s">
        <v>233</v>
      </c>
    </row>
    <row r="4" spans="1:2">
      <c r="A4" s="3" t="s">
        <v>233</v>
      </c>
      <c r="B4" s="3"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35</v>
      </c>
      <c r="B1" s="2" t="s">
        <v>1</v>
      </c>
    </row>
    <row r="2" spans="1:2">
      <c r="B2" s="2" t="s">
        <v>2</v>
      </c>
    </row>
    <row r="3" spans="1:2">
      <c r="A3" s="6" t="s">
        <v>235</v>
      </c>
    </row>
    <row r="4" spans="1:2">
      <c r="A4" s="3" t="s">
        <v>235</v>
      </c>
      <c r="B4" s="3"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7</v>
      </c>
      <c r="B1" s="2" t="s">
        <v>1</v>
      </c>
    </row>
    <row r="2" spans="1:2">
      <c r="B2" s="2" t="s">
        <v>2</v>
      </c>
    </row>
    <row r="3" spans="1:2">
      <c r="A3" s="6" t="s">
        <v>237</v>
      </c>
    </row>
    <row r="4" spans="1:2">
      <c r="A4" s="3" t="s">
        <v>237</v>
      </c>
      <c r="B4" s="3"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80"/>
  </cols>
  <sheetData>
    <row r="1" spans="1:2">
      <c r="A1" s="1" t="s">
        <v>239</v>
      </c>
      <c r="B1" s="2" t="s">
        <v>1</v>
      </c>
    </row>
    <row r="2" spans="1:2">
      <c r="B2" s="2" t="s">
        <v>2</v>
      </c>
    </row>
    <row r="3" spans="1:2">
      <c r="A3" s="6" t="s">
        <v>208</v>
      </c>
    </row>
    <row r="4" spans="1:2">
      <c r="A4" s="3" t="s">
        <v>240</v>
      </c>
      <c r="B4" s="3" t="s">
        <v>241</v>
      </c>
    </row>
    <row r="5" spans="1:2">
      <c r="A5" s="3" t="s">
        <v>242</v>
      </c>
      <c r="B5" s="3" t="s">
        <v>243</v>
      </c>
    </row>
    <row r="6" spans="1:2">
      <c r="A6" s="3" t="s">
        <v>244</v>
      </c>
      <c r="B6" s="3" t="s">
        <v>245</v>
      </c>
    </row>
    <row r="7" spans="1:2">
      <c r="A7" s="3" t="s">
        <v>246</v>
      </c>
      <c r="B7" s="3" t="s">
        <v>247</v>
      </c>
    </row>
    <row r="8" spans="1:2">
      <c r="A8" s="3" t="s">
        <v>248</v>
      </c>
      <c r="B8" s="3" t="s">
        <v>249</v>
      </c>
    </row>
    <row r="9" spans="1:2">
      <c r="A9" s="3" t="s">
        <v>250</v>
      </c>
      <c r="B9" s="3" t="s">
        <v>251</v>
      </c>
    </row>
    <row r="10" spans="1:2">
      <c r="A10" s="3" t="s">
        <v>252</v>
      </c>
      <c r="B10" s="3" t="s">
        <v>253</v>
      </c>
    </row>
    <row r="11" spans="1:2">
      <c r="A11" s="3" t="s">
        <v>254</v>
      </c>
      <c r="B11" s="3" t="s">
        <v>255</v>
      </c>
    </row>
    <row r="12" spans="1:2">
      <c r="A12" s="3" t="s">
        <v>256</v>
      </c>
      <c r="B12" s="3" t="s">
        <v>257</v>
      </c>
    </row>
    <row r="13" spans="1:2">
      <c r="A13" s="3" t="s">
        <v>198</v>
      </c>
      <c r="B13" s="3" t="s">
        <v>258</v>
      </c>
    </row>
    <row r="14" spans="1:2">
      <c r="A14" s="3" t="s">
        <v>259</v>
      </c>
      <c r="B14" s="3" t="s">
        <v>260</v>
      </c>
    </row>
    <row r="15" spans="1:2">
      <c r="A15" s="3" t="s">
        <v>261</v>
      </c>
      <c r="B15" s="3" t="s">
        <v>262</v>
      </c>
    </row>
    <row r="16" spans="1:2">
      <c r="A16" s="3" t="s">
        <v>263</v>
      </c>
      <c r="B16" s="3" t="s">
        <v>264</v>
      </c>
    </row>
    <row r="17" spans="1:2">
      <c r="A17" s="3" t="s">
        <v>265</v>
      </c>
      <c r="B17" s="3" t="s">
        <v>266</v>
      </c>
    </row>
    <row r="18" spans="1:2">
      <c r="A18" s="3" t="s">
        <v>267</v>
      </c>
      <c r="B18" s="3" t="s">
        <v>268</v>
      </c>
    </row>
    <row r="19" spans="1:2">
      <c r="A19" s="3" t="s">
        <v>269</v>
      </c>
      <c r="B19" s="3" t="s">
        <v>270</v>
      </c>
    </row>
    <row r="20" spans="1:2">
      <c r="A20" s="3" t="s">
        <v>271</v>
      </c>
      <c r="B20" s="3" t="s">
        <v>272</v>
      </c>
    </row>
    <row r="21" spans="1:2">
      <c r="A21" s="3" t="s">
        <v>273</v>
      </c>
      <c r="B21" s="3" t="s">
        <v>274</v>
      </c>
    </row>
    <row r="22" spans="1:2">
      <c r="A22" s="3" t="s">
        <v>275</v>
      </c>
      <c r="B22" s="3" t="s">
        <v>276</v>
      </c>
    </row>
    <row r="23" spans="1:2">
      <c r="A23" s="3" t="s">
        <v>277</v>
      </c>
      <c r="B23" s="3" t="s">
        <v>278</v>
      </c>
    </row>
    <row r="24" spans="1:2">
      <c r="A24" s="3" t="s">
        <v>279</v>
      </c>
      <c r="B24" s="3" t="s">
        <v>280</v>
      </c>
    </row>
    <row r="25" spans="1:2">
      <c r="A25" s="3" t="s">
        <v>281</v>
      </c>
      <c r="B25" s="3" t="s">
        <v>282</v>
      </c>
    </row>
    <row r="26" spans="1:2">
      <c r="A26" s="3" t="s">
        <v>283</v>
      </c>
      <c r="B26" s="3"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6" t="s">
        <v>208</v>
      </c>
    </row>
    <row r="4" spans="1:2">
      <c r="A4" s="3" t="s">
        <v>286</v>
      </c>
      <c r="B4" s="3" t="s">
        <v>287</v>
      </c>
    </row>
    <row r="5" spans="1:2">
      <c r="A5" s="3" t="s">
        <v>288</v>
      </c>
      <c r="B5" s="3" t="s">
        <v>289</v>
      </c>
    </row>
    <row r="6" spans="1:2">
      <c r="A6" s="3" t="s">
        <v>290</v>
      </c>
      <c r="B6" s="3"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2</v>
      </c>
      <c r="B1" s="2" t="s">
        <v>1</v>
      </c>
    </row>
    <row r="2" spans="1:2">
      <c r="B2" s="2" t="s">
        <v>2</v>
      </c>
    </row>
    <row r="3" spans="1:2">
      <c r="A3" s="6" t="s">
        <v>210</v>
      </c>
    </row>
    <row r="4" spans="1:2">
      <c r="A4" s="3" t="s">
        <v>293</v>
      </c>
      <c r="B4" s="3"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6" t="s">
        <v>214</v>
      </c>
    </row>
    <row r="4" spans="1:2">
      <c r="A4" s="3" t="s">
        <v>296</v>
      </c>
      <c r="B4" s="3"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8</v>
      </c>
      <c r="B1" s="2" t="s">
        <v>1</v>
      </c>
    </row>
    <row r="2" spans="1:2">
      <c r="B2" s="2" t="s">
        <v>2</v>
      </c>
    </row>
    <row r="3" spans="1:2">
      <c r="A3" s="6" t="s">
        <v>216</v>
      </c>
    </row>
    <row r="4" spans="1:2">
      <c r="A4" s="3" t="s">
        <v>299</v>
      </c>
      <c r="B4" s="3"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6" t="s">
        <v>218</v>
      </c>
    </row>
    <row r="4" spans="1:2">
      <c r="A4" s="3" t="s">
        <v>302</v>
      </c>
      <c r="B4" s="3" t="s">
        <v>303</v>
      </c>
    </row>
    <row r="5" spans="1:2">
      <c r="A5" s="3" t="s">
        <v>304</v>
      </c>
      <c r="B5" s="3" t="s">
        <v>305</v>
      </c>
    </row>
    <row r="6" spans="1:2">
      <c r="A6" s="3" t="s">
        <v>306</v>
      </c>
      <c r="B6" s="3" t="s">
        <v>307</v>
      </c>
    </row>
    <row r="7" spans="1:2">
      <c r="A7" s="3" t="s">
        <v>308</v>
      </c>
      <c r="B7" s="3"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5</v>
      </c>
      <c r="B1" s="2" t="s">
        <v>2</v>
      </c>
      <c r="C1" s="2" t="s">
        <v>38</v>
      </c>
    </row>
    <row r="2" spans="1:3">
      <c r="A2" s="3" t="s">
        <v>86</v>
      </c>
      <c r="B2" s="4" t="n">
        <v>507</v>
      </c>
      <c r="C2" s="4" t="n">
        <v>2645</v>
      </c>
    </row>
    <row r="3" spans="1:3">
      <c r="A3" s="3" t="s">
        <v>87</v>
      </c>
      <c r="B3" s="7" t="n">
        <v>0.0001</v>
      </c>
      <c r="C3" s="7" t="n">
        <v>0.0001</v>
      </c>
    </row>
    <row r="4" spans="1:3">
      <c r="A4" s="3" t="s">
        <v>88</v>
      </c>
      <c r="B4" s="5" t="n">
        <v>50000000</v>
      </c>
      <c r="C4" s="5" t="n">
        <v>50000000</v>
      </c>
    </row>
    <row r="5" spans="1:3">
      <c r="A5" s="3" t="s">
        <v>89</v>
      </c>
      <c r="B5" s="5" t="n">
        <v>0</v>
      </c>
      <c r="C5" s="5" t="n">
        <v>0</v>
      </c>
    </row>
    <row r="6" spans="1:3">
      <c r="A6" s="3" t="s">
        <v>90</v>
      </c>
      <c r="B6" s="5" t="n">
        <v>5609966</v>
      </c>
      <c r="C6" s="5" t="n">
        <v>5523838</v>
      </c>
    </row>
    <row r="7" spans="1:3">
      <c r="A7" s="3" t="s">
        <v>34</v>
      </c>
    </row>
    <row r="8" spans="1:3">
      <c r="A8" s="3" t="s">
        <v>91</v>
      </c>
      <c r="B8" s="7" t="n">
        <v>0.0001</v>
      </c>
      <c r="C8" s="7" t="n">
        <v>0.0001</v>
      </c>
    </row>
    <row r="9" spans="1:3">
      <c r="A9" s="3" t="s">
        <v>92</v>
      </c>
      <c r="B9" s="5" t="n">
        <v>100000000</v>
      </c>
      <c r="C9" s="5" t="n">
        <v>100000000</v>
      </c>
    </row>
    <row r="10" spans="1:3">
      <c r="A10" s="3" t="s">
        <v>93</v>
      </c>
      <c r="B10" s="5" t="n">
        <v>25202314</v>
      </c>
      <c r="C10" s="5" t="n">
        <v>24849589</v>
      </c>
    </row>
    <row r="11" spans="1:3">
      <c r="A11" s="3" t="s">
        <v>36</v>
      </c>
    </row>
    <row r="12" spans="1:3">
      <c r="A12" s="3" t="s">
        <v>91</v>
      </c>
      <c r="B12" s="7" t="n">
        <v>0.0001</v>
      </c>
      <c r="C12" s="7" t="n">
        <v>0.0001</v>
      </c>
    </row>
    <row r="13" spans="1:3">
      <c r="A13" s="3" t="s">
        <v>92</v>
      </c>
      <c r="B13" s="5" t="n">
        <v>33000000</v>
      </c>
      <c r="C13" s="5" t="n">
        <v>33000000</v>
      </c>
    </row>
    <row r="14" spans="1:3">
      <c r="A14" s="3" t="s">
        <v>93</v>
      </c>
      <c r="B14" s="5" t="n">
        <v>19720381</v>
      </c>
      <c r="C14" s="5" t="n">
        <v>197203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0</v>
      </c>
      <c r="B1" s="2" t="s">
        <v>1</v>
      </c>
    </row>
    <row r="2" spans="1:2">
      <c r="B2" s="2" t="s">
        <v>2</v>
      </c>
    </row>
    <row r="3" spans="1:2">
      <c r="A3" s="6" t="s">
        <v>220</v>
      </c>
    </row>
    <row r="4" spans="1:2">
      <c r="A4" s="3" t="s">
        <v>311</v>
      </c>
      <c r="B4" s="3"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13</v>
      </c>
      <c r="B1" s="2" t="s">
        <v>1</v>
      </c>
    </row>
    <row r="2" spans="1:2">
      <c r="B2" s="2" t="s">
        <v>2</v>
      </c>
    </row>
    <row r="3" spans="1:2">
      <c r="A3" s="6" t="s">
        <v>222</v>
      </c>
    </row>
    <row r="4" spans="1:2">
      <c r="A4" s="3" t="s">
        <v>314</v>
      </c>
      <c r="B4" s="3" t="s">
        <v>315</v>
      </c>
    </row>
    <row r="5" spans="1:2">
      <c r="A5" s="3" t="s">
        <v>316</v>
      </c>
      <c r="B5" s="3" t="s">
        <v>317</v>
      </c>
    </row>
    <row r="6" spans="1:2">
      <c r="A6" s="3" t="s">
        <v>318</v>
      </c>
      <c r="B6" s="3" t="s">
        <v>319</v>
      </c>
    </row>
    <row r="7" spans="1:2">
      <c r="A7" s="3" t="s">
        <v>320</v>
      </c>
      <c r="B7" s="3" t="s">
        <v>321</v>
      </c>
    </row>
    <row r="8" spans="1:2">
      <c r="A8" s="3" t="s">
        <v>322</v>
      </c>
      <c r="B8" s="3"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4</v>
      </c>
      <c r="B1" s="2" t="s">
        <v>1</v>
      </c>
    </row>
    <row r="2" spans="1:2">
      <c r="B2" s="2" t="s">
        <v>2</v>
      </c>
    </row>
    <row r="3" spans="1:2">
      <c r="A3" s="6" t="s">
        <v>224</v>
      </c>
    </row>
    <row r="4" spans="1:2">
      <c r="A4" s="3" t="s">
        <v>325</v>
      </c>
      <c r="B4" s="3" t="s">
        <v>326</v>
      </c>
    </row>
    <row r="5" spans="1:2">
      <c r="A5" s="3" t="s">
        <v>327</v>
      </c>
      <c r="B5" s="3"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6" t="s">
        <v>228</v>
      </c>
    </row>
    <row r="4" spans="1:2">
      <c r="A4" s="3" t="s">
        <v>330</v>
      </c>
      <c r="B4" s="3"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32</v>
      </c>
      <c r="B1" s="2" t="s">
        <v>1</v>
      </c>
    </row>
    <row r="2" spans="1:2">
      <c r="B2" s="2" t="s">
        <v>2</v>
      </c>
    </row>
    <row r="3" spans="1:2">
      <c r="A3" s="6" t="s">
        <v>73</v>
      </c>
    </row>
    <row r="4" spans="1:2">
      <c r="A4" s="3" t="s">
        <v>333</v>
      </c>
      <c r="B4" s="3" t="s">
        <v>334</v>
      </c>
    </row>
    <row r="5" spans="1:2">
      <c r="A5" s="3" t="s">
        <v>335</v>
      </c>
      <c r="B5" s="3" t="s">
        <v>336</v>
      </c>
    </row>
    <row r="6" spans="1:2">
      <c r="A6" s="3" t="s">
        <v>337</v>
      </c>
    </row>
    <row r="7" spans="1:2">
      <c r="A7" s="6" t="s">
        <v>73</v>
      </c>
    </row>
    <row r="8" spans="1:2">
      <c r="A8" s="3" t="s">
        <v>338</v>
      </c>
      <c r="B8" s="3"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40</v>
      </c>
      <c r="B1" s="2" t="s">
        <v>1</v>
      </c>
    </row>
    <row r="2" spans="1:2">
      <c r="B2" s="2" t="s">
        <v>2</v>
      </c>
    </row>
    <row r="3" spans="1:2">
      <c r="A3" s="6" t="s">
        <v>233</v>
      </c>
    </row>
    <row r="4" spans="1:2">
      <c r="A4" s="3" t="s">
        <v>341</v>
      </c>
      <c r="B4" s="3" t="s">
        <v>342</v>
      </c>
    </row>
    <row r="5" spans="1:2">
      <c r="A5" s="3" t="s">
        <v>343</v>
      </c>
      <c r="B5" s="3" t="s">
        <v>344</v>
      </c>
    </row>
    <row r="6" spans="1:2">
      <c r="A6" s="3" t="s">
        <v>345</v>
      </c>
      <c r="B6" s="3" t="s">
        <v>346</v>
      </c>
    </row>
    <row r="7" spans="1:2">
      <c r="A7" s="3" t="s">
        <v>347</v>
      </c>
      <c r="B7" s="3" t="s">
        <v>348</v>
      </c>
    </row>
    <row r="8" spans="1:2">
      <c r="A8" s="3" t="s">
        <v>349</v>
      </c>
      <c r="B8" s="3"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1</v>
      </c>
      <c r="B1" s="2" t="s">
        <v>1</v>
      </c>
    </row>
    <row r="2" spans="1:2">
      <c r="B2" s="2" t="s">
        <v>2</v>
      </c>
    </row>
    <row r="3" spans="1:2">
      <c r="A3" s="6" t="s">
        <v>235</v>
      </c>
    </row>
    <row r="4" spans="1:2">
      <c r="A4" s="3" t="s">
        <v>352</v>
      </c>
      <c r="B4" s="3"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6" t="s">
        <v>237</v>
      </c>
    </row>
    <row r="4" spans="1:2">
      <c r="A4" s="3" t="s">
        <v>355</v>
      </c>
      <c r="B4" s="3" t="s">
        <v>356</v>
      </c>
    </row>
    <row r="5" spans="1:2">
      <c r="A5" s="3" t="s">
        <v>357</v>
      </c>
      <c r="B5" s="3" t="s">
        <v>358</v>
      </c>
    </row>
    <row r="6" spans="1:2">
      <c r="A6" s="3" t="s">
        <v>359</v>
      </c>
      <c r="B6" s="3" t="s">
        <v>360</v>
      </c>
    </row>
    <row r="7" spans="1:2">
      <c r="A7" s="3" t="s">
        <v>361</v>
      </c>
      <c r="B7" s="3" t="s">
        <v>362</v>
      </c>
    </row>
    <row r="8" spans="1:2">
      <c r="A8" s="3" t="s">
        <v>363</v>
      </c>
      <c r="B8" s="3" t="s">
        <v>364</v>
      </c>
    </row>
    <row r="9" spans="1:2">
      <c r="A9" s="3" t="s">
        <v>365</v>
      </c>
      <c r="B9" s="3" t="s">
        <v>366</v>
      </c>
    </row>
    <row r="10" spans="1:2">
      <c r="A10" s="3" t="s">
        <v>367</v>
      </c>
      <c r="B10" s="3"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44"/>
    <col customWidth="1" max="3" min="3" width="37"/>
    <col customWidth="1" max="4" min="4" width="14"/>
  </cols>
  <sheetData>
    <row r="1" spans="1:4">
      <c r="A1" s="1" t="s">
        <v>369</v>
      </c>
      <c r="B1" s="2" t="s">
        <v>1</v>
      </c>
    </row>
    <row r="2" spans="1:4">
      <c r="B2" s="2" t="s">
        <v>370</v>
      </c>
      <c r="C2" s="2" t="s">
        <v>371</v>
      </c>
      <c r="D2" s="2" t="s">
        <v>372</v>
      </c>
    </row>
    <row r="3" spans="1:4">
      <c r="A3" s="6" t="s">
        <v>373</v>
      </c>
    </row>
    <row r="4" spans="1:4">
      <c r="A4" s="3" t="s">
        <v>374</v>
      </c>
      <c r="B4" s="5" t="n">
        <v>1</v>
      </c>
    </row>
    <row r="5" spans="1:4">
      <c r="A5" s="6" t="s">
        <v>375</v>
      </c>
    </row>
    <row r="6" spans="1:4">
      <c r="A6" s="3" t="s">
        <v>376</v>
      </c>
      <c r="B6" s="4" t="n">
        <v>-3367</v>
      </c>
      <c r="C6" s="4" t="n">
        <v>-10906</v>
      </c>
    </row>
    <row r="7" spans="1:4">
      <c r="A7" s="6" t="s">
        <v>377</v>
      </c>
    </row>
    <row r="8" spans="1:4">
      <c r="A8" s="3" t="s">
        <v>378</v>
      </c>
      <c r="B8" s="5" t="n">
        <v>39158</v>
      </c>
      <c r="C8" s="5" t="n">
        <v>38986</v>
      </c>
    </row>
    <row r="9" spans="1:4">
      <c r="A9" s="6" t="s">
        <v>379</v>
      </c>
    </row>
    <row r="10" spans="1:4">
      <c r="A10" s="3" t="s">
        <v>380</v>
      </c>
      <c r="B10" s="5" t="n">
        <v>39158</v>
      </c>
      <c r="C10" s="5" t="n">
        <v>38986</v>
      </c>
    </row>
    <row r="11" spans="1:4">
      <c r="A11" s="6" t="s">
        <v>381</v>
      </c>
    </row>
    <row r="12" spans="1:4">
      <c r="A12" s="3" t="s">
        <v>382</v>
      </c>
      <c r="B12" s="8" t="n">
        <v>-0.09</v>
      </c>
      <c r="C12" s="8" t="n">
        <v>-0.28</v>
      </c>
    </row>
    <row r="13" spans="1:4">
      <c r="A13" s="3" t="s">
        <v>383</v>
      </c>
      <c r="B13" s="8" t="n">
        <v>-0.09</v>
      </c>
      <c r="C13" s="8" t="n">
        <v>-0.28</v>
      </c>
    </row>
    <row r="14" spans="1:4">
      <c r="A14" s="3" t="s">
        <v>384</v>
      </c>
      <c r="B14" s="5" t="n">
        <v>1300</v>
      </c>
      <c r="C14" s="5" t="n">
        <v>1600</v>
      </c>
    </row>
    <row r="15" spans="1:4">
      <c r="A15" s="3" t="s">
        <v>385</v>
      </c>
      <c r="B15" s="5" t="n">
        <v>700</v>
      </c>
      <c r="C15" s="5" t="n">
        <v>400</v>
      </c>
    </row>
    <row r="16" spans="1:4">
      <c r="A16" s="3" t="s">
        <v>386</v>
      </c>
    </row>
    <row r="17" spans="1:4">
      <c r="A17" s="6" t="s">
        <v>373</v>
      </c>
    </row>
    <row r="18" spans="1:4">
      <c r="A18" s="3" t="s">
        <v>387</v>
      </c>
      <c r="D18" s="3" t="s">
        <v>38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v>
      </c>
      <c r="C2" s="2" t="s">
        <v>38</v>
      </c>
    </row>
    <row r="3" spans="1:3">
      <c r="A3" s="6" t="s">
        <v>250</v>
      </c>
    </row>
    <row r="4" spans="1:3">
      <c r="A4" s="3" t="s">
        <v>390</v>
      </c>
      <c r="B4" s="4" t="n">
        <v>872</v>
      </c>
      <c r="C4" s="4" t="n">
        <v>877</v>
      </c>
    </row>
    <row r="5" spans="1:3">
      <c r="A5" s="3" t="s">
        <v>391</v>
      </c>
      <c r="B5" s="5" t="n">
        <v>-557</v>
      </c>
      <c r="C5" s="5" t="n">
        <v>-583</v>
      </c>
    </row>
    <row r="6" spans="1:3">
      <c r="A6" s="3" t="s">
        <v>392</v>
      </c>
      <c r="B6" s="5" t="n">
        <v>315</v>
      </c>
      <c r="C6" s="5" t="n">
        <v>294</v>
      </c>
    </row>
    <row r="7" spans="1:3">
      <c r="A7" s="6" t="s">
        <v>393</v>
      </c>
    </row>
    <row r="8" spans="1:3">
      <c r="A8" s="3" t="s">
        <v>394</v>
      </c>
      <c r="B8" s="4" t="n">
        <v>3700</v>
      </c>
      <c r="C8" s="4" t="n">
        <v>3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v>
      </c>
      <c r="B1" s="2" t="s">
        <v>1</v>
      </c>
    </row>
    <row r="2" spans="1:3">
      <c r="B2" s="2" t="s">
        <v>2</v>
      </c>
      <c r="C2" s="2" t="s">
        <v>38</v>
      </c>
    </row>
    <row r="3" spans="1:3">
      <c r="A3" s="6" t="s">
        <v>95</v>
      </c>
    </row>
    <row r="4" spans="1:3">
      <c r="A4" s="3" t="s">
        <v>96</v>
      </c>
      <c r="B4" s="4" t="n">
        <v>149387</v>
      </c>
      <c r="C4" s="4" t="n">
        <v>147079</v>
      </c>
    </row>
    <row r="5" spans="1:3">
      <c r="A5" s="6" t="s">
        <v>97</v>
      </c>
    </row>
    <row r="6" spans="1:3">
      <c r="A6" s="3" t="s">
        <v>98</v>
      </c>
      <c r="B6" s="5" t="n">
        <v>43138</v>
      </c>
      <c r="C6" s="5" t="n">
        <v>42174</v>
      </c>
    </row>
    <row r="7" spans="1:3">
      <c r="A7" s="3" t="s">
        <v>99</v>
      </c>
      <c r="B7" s="5" t="n">
        <v>44761</v>
      </c>
      <c r="C7" s="5" t="n">
        <v>44499</v>
      </c>
    </row>
    <row r="8" spans="1:3">
      <c r="A8" s="3" t="s">
        <v>100</v>
      </c>
      <c r="B8" s="5" t="n">
        <v>12533</v>
      </c>
      <c r="C8" s="5" t="n">
        <v>16081</v>
      </c>
    </row>
    <row r="9" spans="1:3">
      <c r="A9" s="3" t="s">
        <v>101</v>
      </c>
      <c r="B9" s="5" t="n">
        <v>1451</v>
      </c>
      <c r="C9" s="5" t="n">
        <v>1473</v>
      </c>
    </row>
    <row r="10" spans="1:3">
      <c r="A10" s="3" t="s">
        <v>102</v>
      </c>
      <c r="B10" s="5" t="n">
        <v>-1739</v>
      </c>
      <c r="C10" s="5" t="n">
        <v>-1880</v>
      </c>
    </row>
    <row r="11" spans="1:3">
      <c r="A11" s="3" t="s">
        <v>103</v>
      </c>
      <c r="B11" s="5" t="n">
        <v>100144</v>
      </c>
      <c r="C11" s="5" t="n">
        <v>102347</v>
      </c>
    </row>
    <row r="12" spans="1:3">
      <c r="A12" s="3" t="s">
        <v>104</v>
      </c>
      <c r="B12" s="5" t="n">
        <v>49243</v>
      </c>
      <c r="C12" s="5" t="n">
        <v>44732</v>
      </c>
    </row>
    <row r="13" spans="1:3">
      <c r="A13" s="6" t="s">
        <v>105</v>
      </c>
    </row>
    <row r="14" spans="1:3">
      <c r="A14" s="3" t="s">
        <v>106</v>
      </c>
      <c r="B14" s="5" t="n">
        <v>-11953</v>
      </c>
      <c r="C14" s="5" t="n">
        <v>-12132</v>
      </c>
    </row>
    <row r="15" spans="1:3">
      <c r="A15" s="3" t="s">
        <v>107</v>
      </c>
      <c r="B15" s="5" t="n">
        <v>-30271</v>
      </c>
      <c r="C15" s="5" t="n">
        <v>-35206</v>
      </c>
    </row>
    <row r="16" spans="1:3">
      <c r="A16" s="3" t="s">
        <v>108</v>
      </c>
      <c r="B16" s="5" t="n">
        <v>1596</v>
      </c>
      <c r="C16" s="5" t="n">
        <v>2080</v>
      </c>
    </row>
    <row r="17" spans="1:3">
      <c r="A17" s="3" t="s">
        <v>109</v>
      </c>
      <c r="B17" s="5" t="n">
        <v>-40628</v>
      </c>
      <c r="C17" s="5" t="n">
        <v>-45258</v>
      </c>
    </row>
    <row r="18" spans="1:3">
      <c r="A18" s="3" t="s">
        <v>110</v>
      </c>
      <c r="B18" s="5" t="n">
        <v>8615</v>
      </c>
      <c r="C18" s="5" t="n">
        <v>-526</v>
      </c>
    </row>
    <row r="19" spans="1:3">
      <c r="A19" s="3" t="s">
        <v>111</v>
      </c>
      <c r="B19" s="5" t="n">
        <v>-12086</v>
      </c>
      <c r="C19" s="5" t="n">
        <v>-10271</v>
      </c>
    </row>
    <row r="20" spans="1:3">
      <c r="A20" s="3" t="s">
        <v>112</v>
      </c>
      <c r="B20" s="5" t="n">
        <v>-3471</v>
      </c>
      <c r="C20" s="5" t="n">
        <v>-10797</v>
      </c>
    </row>
    <row r="21" spans="1:3">
      <c r="A21" s="3" t="s">
        <v>113</v>
      </c>
      <c r="B21" s="5" t="n">
        <v>104</v>
      </c>
      <c r="C21" s="5" t="n">
        <v>-109</v>
      </c>
    </row>
    <row r="22" spans="1:3">
      <c r="A22" s="3" t="s">
        <v>114</v>
      </c>
      <c r="B22" s="4" t="n">
        <v>-3367</v>
      </c>
      <c r="C22" s="4" t="n">
        <v>-10906</v>
      </c>
    </row>
    <row r="23" spans="1:3">
      <c r="A23" s="6" t="s">
        <v>115</v>
      </c>
    </row>
    <row r="24" spans="1:3">
      <c r="A24" s="3" t="s">
        <v>116</v>
      </c>
      <c r="B24" s="8" t="n">
        <v>-0.09</v>
      </c>
      <c r="C24" s="8" t="n">
        <v>-0.28</v>
      </c>
    </row>
    <row r="25" spans="1:3">
      <c r="A25" s="3" t="s">
        <v>117</v>
      </c>
      <c r="B25" s="8" t="n">
        <v>-0.09</v>
      </c>
      <c r="C25" s="8" t="n">
        <v>-0.28</v>
      </c>
    </row>
    <row r="26" spans="1:3">
      <c r="A26" s="6" t="s">
        <v>118</v>
      </c>
    </row>
    <row r="27" spans="1:3">
      <c r="A27" s="3" t="s">
        <v>119</v>
      </c>
      <c r="B27" s="5" t="n">
        <v>39158</v>
      </c>
      <c r="C27" s="5" t="n">
        <v>38986</v>
      </c>
    </row>
    <row r="28" spans="1:3">
      <c r="A28" s="3" t="s">
        <v>120</v>
      </c>
      <c r="B28" s="5" t="n">
        <v>39158</v>
      </c>
      <c r="C28" s="5" t="n">
        <v>389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38</v>
      </c>
    </row>
    <row r="3" spans="1:3">
      <c r="A3" s="6" t="s">
        <v>259</v>
      </c>
    </row>
    <row r="4" spans="1:3">
      <c r="A4" s="3" t="s">
        <v>396</v>
      </c>
      <c r="B4" s="3" t="s">
        <v>397</v>
      </c>
    </row>
    <row r="5" spans="1:3">
      <c r="A5" s="6" t="s">
        <v>398</v>
      </c>
    </row>
    <row r="6" spans="1:3">
      <c r="A6" s="3" t="s">
        <v>399</v>
      </c>
      <c r="B6" s="4" t="n">
        <v>2645</v>
      </c>
      <c r="C6" s="4" t="n">
        <v>2327</v>
      </c>
    </row>
    <row r="7" spans="1:3">
      <c r="A7" s="3" t="s">
        <v>400</v>
      </c>
      <c r="B7" s="5" t="n">
        <v>135</v>
      </c>
      <c r="C7" s="5" t="n">
        <v>417</v>
      </c>
    </row>
    <row r="8" spans="1:3">
      <c r="A8" s="3" t="s">
        <v>401</v>
      </c>
      <c r="B8" s="5" t="n">
        <v>2274</v>
      </c>
      <c r="C8" s="5" t="n">
        <v>107</v>
      </c>
    </row>
    <row r="9" spans="1:3">
      <c r="A9" s="3" t="s">
        <v>402</v>
      </c>
      <c r="B9" s="5" t="n">
        <v>1</v>
      </c>
      <c r="C9" s="5" t="n">
        <v>8</v>
      </c>
    </row>
    <row r="10" spans="1:3">
      <c r="A10" s="3" t="s">
        <v>403</v>
      </c>
      <c r="B10" s="5" t="n">
        <v>507</v>
      </c>
      <c r="C10" s="5" t="n">
        <v>2645</v>
      </c>
    </row>
    <row r="11" spans="1:3">
      <c r="A11" s="6" t="s">
        <v>261</v>
      </c>
    </row>
    <row r="12" spans="1:3">
      <c r="A12" s="3" t="s">
        <v>404</v>
      </c>
      <c r="B12" s="5" t="n">
        <v>0</v>
      </c>
      <c r="C12" s="5" t="n">
        <v>1000</v>
      </c>
    </row>
    <row r="13" spans="1:3">
      <c r="A13" s="3" t="s">
        <v>405</v>
      </c>
      <c r="B13" s="5" t="n">
        <v>13648</v>
      </c>
      <c r="C13" s="5" t="n">
        <v>12509</v>
      </c>
    </row>
    <row r="14" spans="1:3">
      <c r="A14" s="3" t="s">
        <v>406</v>
      </c>
      <c r="B14" s="4" t="n">
        <v>58700</v>
      </c>
      <c r="C14" s="4" t="n">
        <v>451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07</v>
      </c>
      <c r="B1" s="2" t="s">
        <v>1</v>
      </c>
    </row>
    <row r="2" spans="1:2">
      <c r="B2" s="2" t="s">
        <v>2</v>
      </c>
    </row>
    <row r="3" spans="1:2">
      <c r="A3" s="3" t="s">
        <v>408</v>
      </c>
    </row>
    <row r="4" spans="1:2">
      <c r="A4" s="6" t="s">
        <v>409</v>
      </c>
    </row>
    <row r="5" spans="1:2">
      <c r="A5" s="3" t="s">
        <v>410</v>
      </c>
      <c r="B5" s="3" t="s">
        <v>411</v>
      </c>
    </row>
    <row r="6" spans="1:2">
      <c r="A6" s="3" t="s">
        <v>412</v>
      </c>
    </row>
    <row r="7" spans="1:2">
      <c r="A7" s="6" t="s">
        <v>409</v>
      </c>
    </row>
    <row r="8" spans="1:2">
      <c r="A8" s="3" t="s">
        <v>410</v>
      </c>
      <c r="B8" s="3"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8</v>
      </c>
    </row>
    <row r="2" spans="1:3">
      <c r="A2" s="6" t="s">
        <v>208</v>
      </c>
    </row>
    <row r="3" spans="1:3">
      <c r="A3" s="3" t="s">
        <v>65</v>
      </c>
      <c r="B3" s="4" t="n">
        <v>1484</v>
      </c>
      <c r="C3" s="4" t="n">
        <v>49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5</v>
      </c>
      <c r="B1" s="2" t="s">
        <v>1</v>
      </c>
    </row>
    <row r="2" spans="1:3">
      <c r="B2" s="2" t="s">
        <v>2</v>
      </c>
      <c r="C2" s="2" t="s">
        <v>416</v>
      </c>
    </row>
    <row r="3" spans="1:3">
      <c r="A3" s="6" t="s">
        <v>417</v>
      </c>
    </row>
    <row r="4" spans="1:3">
      <c r="A4" s="3" t="s">
        <v>418</v>
      </c>
      <c r="B4" s="3" t="s">
        <v>26</v>
      </c>
    </row>
    <row r="5" spans="1:3">
      <c r="A5" s="3" t="s">
        <v>419</v>
      </c>
      <c r="B5" s="4" t="n">
        <v>1833</v>
      </c>
    </row>
    <row r="6" spans="1:3">
      <c r="A6" s="3" t="s">
        <v>420</v>
      </c>
      <c r="B6" s="4" t="n">
        <v>2112</v>
      </c>
    </row>
    <row r="7" spans="1:3">
      <c r="A7" s="3" t="s">
        <v>421</v>
      </c>
    </row>
    <row r="8" spans="1:3">
      <c r="A8" s="6" t="s">
        <v>417</v>
      </c>
    </row>
    <row r="9" spans="1:3">
      <c r="A9" s="3" t="s">
        <v>419</v>
      </c>
      <c r="C9" s="4" t="n">
        <v>1900</v>
      </c>
    </row>
    <row r="10" spans="1:3">
      <c r="A10" s="3" t="s">
        <v>420</v>
      </c>
      <c r="C10" s="4" t="n">
        <v>21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2</v>
      </c>
      <c r="C2" s="2" t="s">
        <v>38</v>
      </c>
    </row>
    <row r="3" spans="1:3">
      <c r="A3" s="6" t="s">
        <v>271</v>
      </c>
    </row>
    <row r="4" spans="1:3">
      <c r="A4" s="3" t="s">
        <v>423</v>
      </c>
      <c r="B4" s="9" t="n">
        <v>2.3</v>
      </c>
      <c r="C4" s="4" t="n">
        <v>2</v>
      </c>
    </row>
    <row r="5" spans="1:3">
      <c r="A5" s="3" t="s">
        <v>424</v>
      </c>
      <c r="B5" s="5" t="n">
        <v>1</v>
      </c>
      <c r="C5" s="10" t="n">
        <v>1.3</v>
      </c>
    </row>
    <row r="6" spans="1:3">
      <c r="A6" s="3" t="s">
        <v>425</v>
      </c>
    </row>
    <row r="7" spans="1:3">
      <c r="A7" s="6" t="s">
        <v>271</v>
      </c>
    </row>
    <row r="8" spans="1:3">
      <c r="A8" s="3" t="s">
        <v>426</v>
      </c>
      <c r="B8" s="9" t="n">
        <v>0.3</v>
      </c>
      <c r="C8" s="9" t="n">
        <v>0.2</v>
      </c>
    </row>
    <row r="9" spans="1:3">
      <c r="A9" s="3" t="s">
        <v>427</v>
      </c>
    </row>
    <row r="10" spans="1:3">
      <c r="A10" s="6" t="s">
        <v>269</v>
      </c>
    </row>
    <row r="11" spans="1:3">
      <c r="A11" s="3" t="s">
        <v>428</v>
      </c>
      <c r="B11" s="3" t="s">
        <v>411</v>
      </c>
    </row>
    <row r="12" spans="1:3">
      <c r="A12" s="3" t="s">
        <v>429</v>
      </c>
    </row>
    <row r="13" spans="1:3">
      <c r="A13" s="6" t="s">
        <v>269</v>
      </c>
    </row>
    <row r="14" spans="1:3">
      <c r="A14" s="3" t="s">
        <v>428</v>
      </c>
      <c r="B14" s="3" t="s">
        <v>43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31</v>
      </c>
      <c r="B1" s="2" t="s">
        <v>1</v>
      </c>
    </row>
    <row r="2" spans="1:3">
      <c r="B2" s="2" t="s">
        <v>432</v>
      </c>
      <c r="C2" s="2" t="s">
        <v>433</v>
      </c>
    </row>
    <row r="3" spans="1:3">
      <c r="A3" s="6" t="s">
        <v>275</v>
      </c>
    </row>
    <row r="4" spans="1:3">
      <c r="A4" s="3" t="s">
        <v>434</v>
      </c>
      <c r="B4" s="4" t="n">
        <v>0</v>
      </c>
    </row>
    <row r="5" spans="1:3">
      <c r="A5" s="3" t="s">
        <v>435</v>
      </c>
    </row>
    <row r="6" spans="1:3">
      <c r="A6" s="6" t="s">
        <v>436</v>
      </c>
    </row>
    <row r="7" spans="1:3">
      <c r="A7" s="3" t="s">
        <v>437</v>
      </c>
      <c r="B7" s="5" t="n">
        <v>1</v>
      </c>
    </row>
    <row r="8" spans="1:3">
      <c r="A8" s="3" t="s">
        <v>438</v>
      </c>
    </row>
    <row r="9" spans="1:3">
      <c r="A9" s="6" t="s">
        <v>275</v>
      </c>
    </row>
    <row r="10" spans="1:3">
      <c r="A10" s="3" t="s">
        <v>434</v>
      </c>
      <c r="B10" s="4" t="n">
        <v>0</v>
      </c>
      <c r="C10" s="4" t="n">
        <v>-1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1</v>
      </c>
    </row>
    <row r="2" spans="1:2">
      <c r="B2" s="2" t="s">
        <v>440</v>
      </c>
    </row>
    <row r="3" spans="1:2">
      <c r="A3" s="3" t="s">
        <v>137</v>
      </c>
    </row>
    <row r="4" spans="1:2">
      <c r="A4" s="6" t="s">
        <v>441</v>
      </c>
    </row>
    <row r="5" spans="1:2">
      <c r="A5" s="3" t="s">
        <v>442</v>
      </c>
      <c r="B5" s="4" t="n">
        <v>-53</v>
      </c>
    </row>
    <row r="6" spans="1:2">
      <c r="A6" s="3" t="s">
        <v>138</v>
      </c>
    </row>
    <row r="7" spans="1:2">
      <c r="A7" s="6" t="s">
        <v>441</v>
      </c>
    </row>
    <row r="8" spans="1:2">
      <c r="A8" s="3" t="s">
        <v>442</v>
      </c>
      <c r="B8" s="4" t="n">
        <v>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v>
      </c>
      <c r="C2" s="2" t="s">
        <v>38</v>
      </c>
    </row>
    <row r="3" spans="1:3">
      <c r="A3" s="6" t="s">
        <v>444</v>
      </c>
    </row>
    <row r="4" spans="1:3">
      <c r="A4" s="3" t="s">
        <v>445</v>
      </c>
      <c r="B4" s="4" t="n">
        <v>149387</v>
      </c>
      <c r="C4" s="4" t="n">
        <v>147079</v>
      </c>
    </row>
    <row r="5" spans="1:3">
      <c r="A5" s="3" t="s">
        <v>446</v>
      </c>
      <c r="C5" s="5" t="n">
        <v>141300</v>
      </c>
    </row>
    <row r="6" spans="1:3">
      <c r="A6" s="3" t="s">
        <v>447</v>
      </c>
    </row>
    <row r="7" spans="1:3">
      <c r="A7" s="6" t="s">
        <v>444</v>
      </c>
    </row>
    <row r="8" spans="1:3">
      <c r="A8" s="3" t="s">
        <v>445</v>
      </c>
      <c r="B8" s="4" t="n">
        <v>83256</v>
      </c>
      <c r="C8" s="5" t="n">
        <v>77765</v>
      </c>
    </row>
    <row r="9" spans="1:3">
      <c r="A9" s="3" t="s">
        <v>448</v>
      </c>
    </row>
    <row r="10" spans="1:3">
      <c r="A10" s="6" t="s">
        <v>444</v>
      </c>
    </row>
    <row r="11" spans="1:3">
      <c r="A11" s="3" t="s">
        <v>449</v>
      </c>
      <c r="B11" s="3" t="s">
        <v>450</v>
      </c>
    </row>
    <row r="12" spans="1:3">
      <c r="A12" s="3" t="s">
        <v>451</v>
      </c>
    </row>
    <row r="13" spans="1:3">
      <c r="A13" s="6" t="s">
        <v>444</v>
      </c>
    </row>
    <row r="14" spans="1:3">
      <c r="A14" s="3" t="s">
        <v>445</v>
      </c>
      <c r="B14" s="4" t="n">
        <v>60323</v>
      </c>
      <c r="C14" s="5" t="n">
        <v>59692</v>
      </c>
    </row>
    <row r="15" spans="1:3">
      <c r="A15" s="3" t="s">
        <v>452</v>
      </c>
    </row>
    <row r="16" spans="1:3">
      <c r="A16" s="6" t="s">
        <v>444</v>
      </c>
    </row>
    <row r="17" spans="1:3">
      <c r="A17" s="3" t="s">
        <v>449</v>
      </c>
      <c r="B17" s="3" t="s">
        <v>453</v>
      </c>
    </row>
    <row r="18" spans="1:3">
      <c r="A18" s="3" t="s">
        <v>454</v>
      </c>
    </row>
    <row r="19" spans="1:3">
      <c r="A19" s="6" t="s">
        <v>444</v>
      </c>
    </row>
    <row r="20" spans="1:3">
      <c r="A20" s="3" t="s">
        <v>445</v>
      </c>
      <c r="B20" s="4" t="n">
        <v>5808</v>
      </c>
      <c r="C20" s="5" t="n">
        <v>9622</v>
      </c>
    </row>
    <row r="21" spans="1:3">
      <c r="A21" s="3" t="s">
        <v>455</v>
      </c>
    </row>
    <row r="22" spans="1:3">
      <c r="A22" s="6" t="s">
        <v>444</v>
      </c>
    </row>
    <row r="23" spans="1:3">
      <c r="A23" s="3" t="s">
        <v>445</v>
      </c>
      <c r="C23" s="4" t="n">
        <v>58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56</v>
      </c>
      <c r="B1" s="2" t="s">
        <v>1</v>
      </c>
    </row>
    <row r="2" spans="1:3">
      <c r="B2" s="2" t="s">
        <v>432</v>
      </c>
      <c r="C2" s="2" t="s">
        <v>433</v>
      </c>
    </row>
    <row r="3" spans="1:3">
      <c r="A3" s="3" t="s">
        <v>457</v>
      </c>
    </row>
    <row r="4" spans="1:3">
      <c r="A4" s="6" t="s">
        <v>458</v>
      </c>
    </row>
    <row r="5" spans="1:3">
      <c r="A5" s="3" t="s">
        <v>459</v>
      </c>
      <c r="B5" s="5" t="n">
        <v>2</v>
      </c>
    </row>
    <row r="6" spans="1:3">
      <c r="A6" s="3" t="s">
        <v>460</v>
      </c>
      <c r="B6" s="9" t="n">
        <v>2.6</v>
      </c>
      <c r="C6" s="9" t="n">
        <v>2.4</v>
      </c>
    </row>
    <row r="7" spans="1:3">
      <c r="A7" s="3" t="s">
        <v>58</v>
      </c>
      <c r="B7" s="10" t="n">
        <v>0.7</v>
      </c>
      <c r="C7" s="10" t="n">
        <v>0.7</v>
      </c>
    </row>
    <row r="8" spans="1:3">
      <c r="A8" s="3" t="s">
        <v>461</v>
      </c>
    </row>
    <row r="9" spans="1:3">
      <c r="A9" s="6" t="s">
        <v>458</v>
      </c>
    </row>
    <row r="10" spans="1:3">
      <c r="A10" s="3" t="s">
        <v>462</v>
      </c>
      <c r="B10" s="10" t="n">
        <v>1.9</v>
      </c>
      <c r="C10" s="10" t="n">
        <v>1.8</v>
      </c>
    </row>
    <row r="11" spans="1:3">
      <c r="A11" s="3" t="s">
        <v>42</v>
      </c>
      <c r="B11" s="9" t="n">
        <v>0.3</v>
      </c>
      <c r="C11" s="10" t="n">
        <v>0.3</v>
      </c>
    </row>
    <row r="12" spans="1:3">
      <c r="A12" s="3" t="s">
        <v>463</v>
      </c>
    </row>
    <row r="13" spans="1:3">
      <c r="A13" s="6" t="s">
        <v>458</v>
      </c>
    </row>
    <row r="14" spans="1:3">
      <c r="A14" s="3" t="s">
        <v>464</v>
      </c>
      <c r="B14" s="3" t="s">
        <v>465</v>
      </c>
    </row>
    <row r="15" spans="1:3">
      <c r="A15" s="3" t="s">
        <v>462</v>
      </c>
      <c r="B15" s="4" t="n">
        <v>1</v>
      </c>
      <c r="C15" s="10" t="n">
        <v>1.1</v>
      </c>
    </row>
    <row r="16" spans="1:3">
      <c r="A16" s="3" t="s">
        <v>42</v>
      </c>
      <c r="B16" s="10" t="n">
        <v>0.7</v>
      </c>
      <c r="C16" s="10" t="n">
        <v>0.7</v>
      </c>
    </row>
    <row r="17" spans="1:3">
      <c r="A17" s="3" t="s">
        <v>466</v>
      </c>
    </row>
    <row r="18" spans="1:3">
      <c r="A18" s="6" t="s">
        <v>458</v>
      </c>
    </row>
    <row r="19" spans="1:3">
      <c r="A19" s="3" t="s">
        <v>460</v>
      </c>
      <c r="B19" s="10" t="n">
        <v>0.4</v>
      </c>
      <c r="C19" s="10" t="n">
        <v>0.5</v>
      </c>
    </row>
    <row r="20" spans="1:3">
      <c r="A20" s="3" t="s">
        <v>58</v>
      </c>
      <c r="B20" s="5" t="n">
        <v>0</v>
      </c>
      <c r="C20" s="5" t="n">
        <v>0</v>
      </c>
    </row>
    <row r="21" spans="1:3">
      <c r="A21" s="3" t="s">
        <v>467</v>
      </c>
    </row>
    <row r="22" spans="1:3">
      <c r="A22" s="6" t="s">
        <v>458</v>
      </c>
    </row>
    <row r="23" spans="1:3">
      <c r="A23" s="3" t="s">
        <v>460</v>
      </c>
      <c r="B23" s="10" t="n">
        <v>0.4</v>
      </c>
      <c r="C23" s="5" t="n">
        <v>0</v>
      </c>
    </row>
    <row r="24" spans="1:3">
      <c r="A24" s="3" t="s">
        <v>43</v>
      </c>
      <c r="B24" s="9" t="n">
        <v>1.4</v>
      </c>
      <c r="C24" s="9" t="n">
        <v>0.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8</v>
      </c>
      <c r="B1" s="2" t="s">
        <v>372</v>
      </c>
      <c r="C1" s="2" t="s">
        <v>2</v>
      </c>
      <c r="D1" s="2" t="s">
        <v>469</v>
      </c>
      <c r="E1" s="2" t="s">
        <v>470</v>
      </c>
      <c r="F1" s="2" t="s">
        <v>38</v>
      </c>
    </row>
    <row r="2" spans="1:6">
      <c r="A2" s="6" t="s">
        <v>471</v>
      </c>
    </row>
    <row r="3" spans="1:6">
      <c r="A3" s="3" t="s">
        <v>50</v>
      </c>
      <c r="C3" s="4" t="n">
        <v>167322000</v>
      </c>
      <c r="F3" s="4" t="n">
        <v>169994000</v>
      </c>
    </row>
    <row r="4" spans="1:6">
      <c r="A4" s="3" t="s">
        <v>386</v>
      </c>
    </row>
    <row r="5" spans="1:6">
      <c r="A5" s="6" t="s">
        <v>472</v>
      </c>
    </row>
    <row r="6" spans="1:6">
      <c r="A6" s="3" t="s">
        <v>387</v>
      </c>
      <c r="B6" s="3" t="s">
        <v>388</v>
      </c>
    </row>
    <row r="7" spans="1:6">
      <c r="A7" s="3" t="s">
        <v>473</v>
      </c>
      <c r="B7" s="4" t="n">
        <v>700000</v>
      </c>
    </row>
    <row r="8" spans="1:6">
      <c r="A8" s="3" t="s">
        <v>474</v>
      </c>
      <c r="B8" s="5" t="n">
        <v>1500000</v>
      </c>
      <c r="C8" s="5" t="n">
        <v>800000</v>
      </c>
    </row>
    <row r="9" spans="1:6">
      <c r="A9" s="3" t="s">
        <v>475</v>
      </c>
      <c r="D9" s="4" t="n">
        <v>500000</v>
      </c>
      <c r="E9" s="4" t="n">
        <v>500000</v>
      </c>
    </row>
    <row r="10" spans="1:6">
      <c r="A10" s="3" t="s">
        <v>476</v>
      </c>
      <c r="C10" s="5" t="n">
        <v>2700000</v>
      </c>
    </row>
    <row r="11" spans="1:6">
      <c r="A11" s="6" t="s">
        <v>471</v>
      </c>
    </row>
    <row r="12" spans="1:6">
      <c r="A12" s="3" t="s">
        <v>178</v>
      </c>
      <c r="C12" s="5" t="n">
        <v>1481000</v>
      </c>
    </row>
    <row r="13" spans="1:6">
      <c r="A13" s="3" t="s">
        <v>477</v>
      </c>
      <c r="C13" s="5" t="n">
        <v>30000</v>
      </c>
    </row>
    <row r="14" spans="1:6">
      <c r="A14" s="3" t="s">
        <v>478</v>
      </c>
      <c r="C14" s="5" t="n">
        <v>3362000</v>
      </c>
    </row>
    <row r="15" spans="1:6">
      <c r="A15" s="3" t="s">
        <v>57</v>
      </c>
      <c r="C15" s="5" t="n">
        <v>-259000</v>
      </c>
    </row>
    <row r="16" spans="1:6">
      <c r="A16" s="3" t="s">
        <v>479</v>
      </c>
      <c r="C16" s="5" t="n">
        <v>-725000</v>
      </c>
    </row>
    <row r="17" spans="1:6">
      <c r="A17" s="3" t="s">
        <v>480</v>
      </c>
      <c r="C17" s="5" t="n">
        <v>-140000</v>
      </c>
    </row>
    <row r="18" spans="1:6">
      <c r="A18" s="3" t="s">
        <v>481</v>
      </c>
      <c r="C18" s="5" t="n">
        <v>3749000</v>
      </c>
    </row>
    <row r="19" spans="1:6">
      <c r="A19" s="3" t="s">
        <v>50</v>
      </c>
      <c r="C19" s="5" t="n">
        <v>2435000</v>
      </c>
    </row>
    <row r="20" spans="1:6">
      <c r="A20" s="3" t="s">
        <v>482</v>
      </c>
      <c r="C20" s="5" t="n">
        <v>-1379000</v>
      </c>
    </row>
    <row r="21" spans="1:6">
      <c r="A21" s="3" t="s">
        <v>483</v>
      </c>
      <c r="C21" s="5" t="n">
        <v>4805000</v>
      </c>
    </row>
    <row r="22" spans="1:6">
      <c r="A22" s="3" t="s">
        <v>484</v>
      </c>
      <c r="C22" s="5" t="n">
        <v>2400000</v>
      </c>
    </row>
    <row r="23" spans="1:6">
      <c r="A23" s="3" t="s">
        <v>485</v>
      </c>
    </row>
    <row r="24" spans="1:6">
      <c r="A24" s="6" t="s">
        <v>471</v>
      </c>
    </row>
    <row r="25" spans="1:6">
      <c r="A25" s="3" t="s">
        <v>478</v>
      </c>
      <c r="C25" s="4" t="n">
        <v>1700000</v>
      </c>
    </row>
    <row r="26" spans="1:6">
      <c r="A26" s="3" t="s">
        <v>486</v>
      </c>
      <c r="C26" s="3" t="s">
        <v>487</v>
      </c>
    </row>
    <row r="27" spans="1:6">
      <c r="A27" s="3" t="s">
        <v>488</v>
      </c>
    </row>
    <row r="28" spans="1:6">
      <c r="A28" s="6" t="s">
        <v>471</v>
      </c>
    </row>
    <row r="29" spans="1:6">
      <c r="A29" s="3" t="s">
        <v>478</v>
      </c>
      <c r="C29" s="4" t="n">
        <v>1100000</v>
      </c>
    </row>
    <row r="30" spans="1:6">
      <c r="A30" s="3" t="s">
        <v>486</v>
      </c>
      <c r="C30" s="3" t="s">
        <v>489</v>
      </c>
    </row>
    <row r="31" spans="1:6">
      <c r="A31" s="3" t="s">
        <v>490</v>
      </c>
    </row>
    <row r="32" spans="1:6">
      <c r="A32" s="6" t="s">
        <v>471</v>
      </c>
    </row>
    <row r="33" spans="1:6">
      <c r="A33" s="3" t="s">
        <v>478</v>
      </c>
      <c r="C33" s="4" t="n">
        <v>600000</v>
      </c>
    </row>
    <row r="34" spans="1:6">
      <c r="A34" s="3" t="s">
        <v>486</v>
      </c>
      <c r="C34" s="3" t="s">
        <v>487</v>
      </c>
    </row>
    <row r="35" spans="1:6">
      <c r="A35" s="3" t="s">
        <v>491</v>
      </c>
    </row>
    <row r="36" spans="1:6">
      <c r="A36" s="6" t="s">
        <v>472</v>
      </c>
    </row>
    <row r="37" spans="1:6">
      <c r="A37" s="3" t="s">
        <v>492</v>
      </c>
      <c r="B37" s="4" t="n">
        <v>101818</v>
      </c>
      <c r="C37" s="4" t="n">
        <v>548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21</v>
      </c>
      <c r="B1" s="2" t="s">
        <v>1</v>
      </c>
    </row>
    <row r="2" spans="1:3">
      <c r="B2" s="2" t="s">
        <v>2</v>
      </c>
      <c r="C2" s="2" t="s">
        <v>38</v>
      </c>
    </row>
    <row r="3" spans="1:3">
      <c r="A3" s="6" t="s">
        <v>122</v>
      </c>
    </row>
    <row r="4" spans="1:3">
      <c r="A4" s="3" t="s">
        <v>112</v>
      </c>
      <c r="B4" s="4" t="n">
        <v>-3471</v>
      </c>
      <c r="C4" s="4" t="n">
        <v>-10797</v>
      </c>
    </row>
    <row r="5" spans="1:3">
      <c r="A5" s="6" t="s">
        <v>123</v>
      </c>
    </row>
    <row r="6" spans="1:3">
      <c r="A6" s="3" t="s">
        <v>124</v>
      </c>
      <c r="B6" s="5" t="n">
        <v>-1885</v>
      </c>
      <c r="C6" s="5" t="n">
        <v>656</v>
      </c>
    </row>
    <row r="7" spans="1:3">
      <c r="A7" s="3" t="s">
        <v>125</v>
      </c>
      <c r="B7" s="5" t="n">
        <v>-115</v>
      </c>
      <c r="C7" s="5" t="n">
        <v>27</v>
      </c>
    </row>
    <row r="8" spans="1:3">
      <c r="A8" s="3" t="s">
        <v>126</v>
      </c>
      <c r="B8" s="5" t="n">
        <v>-2000</v>
      </c>
      <c r="C8" s="5" t="n">
        <v>683</v>
      </c>
    </row>
    <row r="9" spans="1:3">
      <c r="A9" s="3" t="s">
        <v>127</v>
      </c>
      <c r="B9" s="5" t="n">
        <v>-5471</v>
      </c>
      <c r="C9" s="5" t="n">
        <v>-10114</v>
      </c>
    </row>
    <row r="10" spans="1:3">
      <c r="A10" s="3" t="s">
        <v>128</v>
      </c>
      <c r="B10" s="5" t="n">
        <v>104</v>
      </c>
      <c r="C10" s="5" t="n">
        <v>-109</v>
      </c>
    </row>
    <row r="11" spans="1:3">
      <c r="A11" s="3" t="s">
        <v>129</v>
      </c>
      <c r="B11" s="4" t="n">
        <v>-5367</v>
      </c>
      <c r="C11" s="4" t="n">
        <v>-102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93</v>
      </c>
      <c r="B1" s="2" t="s">
        <v>1</v>
      </c>
    </row>
    <row r="2" spans="1:3">
      <c r="B2" s="2" t="s">
        <v>2</v>
      </c>
      <c r="C2" s="2" t="s">
        <v>38</v>
      </c>
    </row>
    <row r="3" spans="1:3">
      <c r="A3" s="6" t="s">
        <v>409</v>
      </c>
    </row>
    <row r="4" spans="1:3">
      <c r="A4" s="3" t="s">
        <v>494</v>
      </c>
      <c r="B4" s="4" t="n">
        <v>60108</v>
      </c>
      <c r="C4" s="4" t="n">
        <v>47439</v>
      </c>
    </row>
    <row r="5" spans="1:3">
      <c r="A5" s="3" t="s">
        <v>495</v>
      </c>
      <c r="B5" s="5" t="n">
        <v>-28241</v>
      </c>
      <c r="C5" s="5" t="n">
        <v>-25069</v>
      </c>
    </row>
    <row r="6" spans="1:3">
      <c r="A6" s="3" t="s">
        <v>496</v>
      </c>
      <c r="B6" s="5" t="n">
        <v>31867</v>
      </c>
      <c r="C6" s="5" t="n">
        <v>22370</v>
      </c>
    </row>
    <row r="7" spans="1:3">
      <c r="A7" s="3" t="s">
        <v>497</v>
      </c>
      <c r="B7" s="5" t="n">
        <v>34319</v>
      </c>
      <c r="C7" s="5" t="n">
        <v>32209</v>
      </c>
    </row>
    <row r="8" spans="1:3">
      <c r="A8" s="3" t="s">
        <v>498</v>
      </c>
      <c r="B8" s="5" t="n">
        <v>3300</v>
      </c>
      <c r="C8" s="5" t="n">
        <v>2800</v>
      </c>
    </row>
    <row r="9" spans="1:3">
      <c r="A9" s="3" t="s">
        <v>499</v>
      </c>
      <c r="B9" s="5" t="n">
        <v>700</v>
      </c>
      <c r="C9" s="5" t="n">
        <v>3200</v>
      </c>
    </row>
    <row r="10" spans="1:3">
      <c r="A10" s="3" t="s">
        <v>500</v>
      </c>
      <c r="B10" s="5" t="n">
        <v>1700</v>
      </c>
      <c r="C10" s="5" t="n">
        <v>1500</v>
      </c>
    </row>
    <row r="11" spans="1:3">
      <c r="A11" s="3" t="s">
        <v>501</v>
      </c>
    </row>
    <row r="12" spans="1:3">
      <c r="A12" s="6" t="s">
        <v>409</v>
      </c>
    </row>
    <row r="13" spans="1:3">
      <c r="A13" s="3" t="s">
        <v>499</v>
      </c>
      <c r="B13" s="5" t="n">
        <v>300</v>
      </c>
      <c r="C13" s="5" t="n">
        <v>4700</v>
      </c>
    </row>
    <row r="14" spans="1:3">
      <c r="A14" s="3" t="s">
        <v>187</v>
      </c>
      <c r="B14" s="5" t="n">
        <v>1700</v>
      </c>
      <c r="C14" s="5" t="n">
        <v>2100</v>
      </c>
    </row>
    <row r="15" spans="1:3">
      <c r="A15" s="3" t="s">
        <v>502</v>
      </c>
    </row>
    <row r="16" spans="1:3">
      <c r="A16" s="6" t="s">
        <v>409</v>
      </c>
    </row>
    <row r="17" spans="1:3">
      <c r="A17" s="3" t="s">
        <v>494</v>
      </c>
      <c r="B17" s="5" t="n">
        <v>8724</v>
      </c>
      <c r="C17" s="5" t="n">
        <v>8724</v>
      </c>
    </row>
    <row r="18" spans="1:3">
      <c r="A18" s="3" t="s">
        <v>503</v>
      </c>
    </row>
    <row r="19" spans="1:3">
      <c r="A19" s="6" t="s">
        <v>409</v>
      </c>
    </row>
    <row r="20" spans="1:3">
      <c r="A20" s="3" t="s">
        <v>494</v>
      </c>
      <c r="B20" s="5" t="n">
        <v>11530</v>
      </c>
      <c r="C20" s="5" t="n">
        <v>11258</v>
      </c>
    </row>
    <row r="21" spans="1:3">
      <c r="A21" s="3" t="s">
        <v>504</v>
      </c>
    </row>
    <row r="22" spans="1:3">
      <c r="A22" s="6" t="s">
        <v>409</v>
      </c>
    </row>
    <row r="23" spans="1:3">
      <c r="A23" s="3" t="s">
        <v>494</v>
      </c>
      <c r="B23" s="5" t="n">
        <v>38318</v>
      </c>
      <c r="C23" s="5" t="n">
        <v>25921</v>
      </c>
    </row>
    <row r="24" spans="1:3">
      <c r="A24" s="3" t="s">
        <v>505</v>
      </c>
    </row>
    <row r="25" spans="1:3">
      <c r="A25" s="6" t="s">
        <v>409</v>
      </c>
    </row>
    <row r="26" spans="1:3">
      <c r="A26" s="3" t="s">
        <v>494</v>
      </c>
      <c r="B26" s="5" t="n">
        <v>1536</v>
      </c>
      <c r="C26" s="5" t="n">
        <v>1536</v>
      </c>
    </row>
    <row r="27" spans="1:3">
      <c r="A27" s="3" t="s">
        <v>506</v>
      </c>
    </row>
    <row r="28" spans="1:3">
      <c r="A28" s="6" t="s">
        <v>409</v>
      </c>
    </row>
    <row r="29" spans="1:3">
      <c r="A29" s="3" t="s">
        <v>497</v>
      </c>
      <c r="B29" s="4" t="n">
        <v>2452</v>
      </c>
      <c r="C29" s="4" t="n">
        <v>983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07</v>
      </c>
      <c r="B1" s="2" t="s">
        <v>2</v>
      </c>
      <c r="C1" s="2" t="s">
        <v>38</v>
      </c>
    </row>
    <row r="2" spans="1:3">
      <c r="A2" s="6" t="s">
        <v>218</v>
      </c>
    </row>
    <row r="3" spans="1:3">
      <c r="A3" s="3" t="s">
        <v>49</v>
      </c>
      <c r="B3" s="4" t="n">
        <v>41356</v>
      </c>
      <c r="C3" s="4" t="n">
        <v>41356</v>
      </c>
    </row>
    <row r="4" spans="1:3">
      <c r="A4" s="3" t="s">
        <v>50</v>
      </c>
      <c r="B4" s="5" t="n">
        <v>167322</v>
      </c>
      <c r="C4" s="5" t="n">
        <v>169994</v>
      </c>
    </row>
    <row r="5" spans="1:3">
      <c r="A5" s="3" t="s">
        <v>508</v>
      </c>
      <c r="B5" s="5" t="n">
        <v>32587</v>
      </c>
      <c r="C5" s="5" t="n">
        <v>39086</v>
      </c>
    </row>
    <row r="6" spans="1:3">
      <c r="A6" s="3" t="s">
        <v>509</v>
      </c>
      <c r="B6" s="4" t="n">
        <v>241265</v>
      </c>
      <c r="C6" s="4" t="n">
        <v>2504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8</v>
      </c>
    </row>
    <row r="3" spans="1:3">
      <c r="A3" s="6" t="s">
        <v>511</v>
      </c>
    </row>
    <row r="4" spans="1:3">
      <c r="A4" s="3" t="s">
        <v>512</v>
      </c>
      <c r="B4" s="4" t="n">
        <v>0</v>
      </c>
      <c r="C4" s="4" t="n">
        <v>0</v>
      </c>
    </row>
    <row r="5" spans="1:3">
      <c r="A5" s="6" t="s">
        <v>513</v>
      </c>
    </row>
    <row r="6" spans="1:3">
      <c r="A6" s="3" t="s">
        <v>514</v>
      </c>
      <c r="B6" s="5" t="n">
        <v>169994</v>
      </c>
    </row>
    <row r="7" spans="1:3">
      <c r="A7" s="3" t="s">
        <v>515</v>
      </c>
      <c r="B7" s="5" t="n">
        <v>167322</v>
      </c>
      <c r="C7" s="5" t="n">
        <v>169994</v>
      </c>
    </row>
    <row r="8" spans="1:3">
      <c r="A8" s="6" t="s">
        <v>516</v>
      </c>
    </row>
    <row r="9" spans="1:3">
      <c r="A9" s="3" t="s">
        <v>514</v>
      </c>
      <c r="B9" s="5" t="n">
        <v>228036</v>
      </c>
      <c r="C9" s="5" t="n">
        <v>222929</v>
      </c>
    </row>
    <row r="10" spans="1:3">
      <c r="A10" s="3" t="s">
        <v>517</v>
      </c>
      <c r="B10" s="5" t="n">
        <v>-2672</v>
      </c>
      <c r="C10" s="5" t="n">
        <v>5107</v>
      </c>
    </row>
    <row r="11" spans="1:3">
      <c r="A11" s="3" t="s">
        <v>512</v>
      </c>
      <c r="B11" s="5" t="n">
        <v>0</v>
      </c>
      <c r="C11" s="5" t="n">
        <v>0</v>
      </c>
    </row>
    <row r="12" spans="1:3">
      <c r="A12" s="3" t="s">
        <v>515</v>
      </c>
      <c r="B12" s="5" t="n">
        <v>225364</v>
      </c>
      <c r="C12" s="5" t="n">
        <v>228036</v>
      </c>
    </row>
    <row r="13" spans="1:3">
      <c r="A13" s="3" t="s">
        <v>49</v>
      </c>
    </row>
    <row r="14" spans="1:3">
      <c r="A14" s="6" t="s">
        <v>511</v>
      </c>
    </row>
    <row r="15" spans="1:3">
      <c r="A15" s="3" t="s">
        <v>514</v>
      </c>
      <c r="B15" s="5" t="n">
        <v>41356</v>
      </c>
      <c r="C15" s="5" t="n">
        <v>41356</v>
      </c>
    </row>
    <row r="16" spans="1:3">
      <c r="A16" s="3" t="s">
        <v>517</v>
      </c>
      <c r="B16" s="5" t="n">
        <v>0</v>
      </c>
      <c r="C16" s="5" t="n">
        <v>0</v>
      </c>
    </row>
    <row r="17" spans="1:3">
      <c r="A17" s="3" t="s">
        <v>512</v>
      </c>
      <c r="B17" s="5" t="n">
        <v>0</v>
      </c>
      <c r="C17" s="5" t="n">
        <v>0</v>
      </c>
    </row>
    <row r="18" spans="1:3">
      <c r="A18" s="3" t="s">
        <v>515</v>
      </c>
      <c r="B18" s="5" t="n">
        <v>41356</v>
      </c>
      <c r="C18" s="5" t="n">
        <v>41356</v>
      </c>
    </row>
    <row r="19" spans="1:3">
      <c r="A19" s="6" t="s">
        <v>516</v>
      </c>
    </row>
    <row r="20" spans="1:3">
      <c r="A20" s="3" t="s">
        <v>512</v>
      </c>
      <c r="B20" s="5" t="n">
        <v>0</v>
      </c>
      <c r="C20" s="5" t="n">
        <v>0</v>
      </c>
    </row>
    <row r="21" spans="1:3">
      <c r="A21" s="3" t="s">
        <v>50</v>
      </c>
    </row>
    <row r="22" spans="1:3">
      <c r="A22" s="6" t="s">
        <v>513</v>
      </c>
    </row>
    <row r="23" spans="1:3">
      <c r="A23" s="3" t="s">
        <v>514</v>
      </c>
      <c r="B23" s="5" t="n">
        <v>169994</v>
      </c>
      <c r="C23" s="5" t="n">
        <v>164887</v>
      </c>
    </row>
    <row r="24" spans="1:3">
      <c r="A24" s="3" t="s">
        <v>517</v>
      </c>
      <c r="B24" s="5" t="n">
        <v>-2672</v>
      </c>
      <c r="C24" s="5" t="n">
        <v>-5107</v>
      </c>
    </row>
    <row r="25" spans="1:3">
      <c r="A25" s="3" t="s">
        <v>512</v>
      </c>
      <c r="B25" s="5" t="n">
        <v>0</v>
      </c>
      <c r="C25" s="5" t="n">
        <v>0</v>
      </c>
    </row>
    <row r="26" spans="1:3">
      <c r="A26" s="3" t="s">
        <v>515</v>
      </c>
      <c r="B26" s="5" t="n">
        <v>167322</v>
      </c>
      <c r="C26" s="5" t="n">
        <v>169994</v>
      </c>
    </row>
    <row r="27" spans="1:3">
      <c r="A27" s="3" t="s">
        <v>518</v>
      </c>
    </row>
    <row r="28" spans="1:3">
      <c r="A28" s="6" t="s">
        <v>511</v>
      </c>
    </row>
    <row r="29" spans="1:3">
      <c r="A29" s="3" t="s">
        <v>514</v>
      </c>
      <c r="B29" s="5" t="n">
        <v>15986</v>
      </c>
      <c r="C29" s="5" t="n">
        <v>15986</v>
      </c>
    </row>
    <row r="30" spans="1:3">
      <c r="A30" s="3" t="s">
        <v>517</v>
      </c>
      <c r="B30" s="5" t="n">
        <v>0</v>
      </c>
      <c r="C30" s="5" t="n">
        <v>0</v>
      </c>
    </row>
    <row r="31" spans="1:3">
      <c r="A31" s="3" t="s">
        <v>512</v>
      </c>
      <c r="B31" s="5" t="n">
        <v>0</v>
      </c>
      <c r="C31" s="5" t="n">
        <v>0</v>
      </c>
    </row>
    <row r="32" spans="1:3">
      <c r="A32" s="3" t="s">
        <v>515</v>
      </c>
      <c r="B32" s="5" t="n">
        <v>15986</v>
      </c>
      <c r="C32" s="5" t="n">
        <v>15986</v>
      </c>
    </row>
    <row r="33" spans="1:3">
      <c r="A33" s="6" t="s">
        <v>516</v>
      </c>
    </row>
    <row r="34" spans="1:3">
      <c r="A34" s="3" t="s">
        <v>512</v>
      </c>
      <c r="B34" s="5" t="n">
        <v>0</v>
      </c>
      <c r="C34" s="5" t="n">
        <v>0</v>
      </c>
    </row>
    <row r="35" spans="1:3">
      <c r="A35" s="3" t="s">
        <v>508</v>
      </c>
    </row>
    <row r="36" spans="1:3">
      <c r="A36" s="6" t="s">
        <v>511</v>
      </c>
    </row>
    <row r="37" spans="1:3">
      <c r="A37" s="3" t="s">
        <v>514</v>
      </c>
      <c r="B37" s="5" t="n">
        <v>700</v>
      </c>
      <c r="C37" s="5" t="n">
        <v>700</v>
      </c>
    </row>
    <row r="38" spans="1:3">
      <c r="A38" s="3" t="s">
        <v>517</v>
      </c>
      <c r="B38" s="5" t="n">
        <v>0</v>
      </c>
      <c r="C38" s="5" t="n">
        <v>0</v>
      </c>
    </row>
    <row r="39" spans="1:3">
      <c r="A39" s="3" t="s">
        <v>512</v>
      </c>
      <c r="B39" s="5" t="n">
        <v>0</v>
      </c>
      <c r="C39" s="5" t="n">
        <v>0</v>
      </c>
    </row>
    <row r="40" spans="1:3">
      <c r="A40" s="3" t="s">
        <v>515</v>
      </c>
      <c r="B40" s="5" t="n">
        <v>700</v>
      </c>
      <c r="C40" s="5" t="n">
        <v>700</v>
      </c>
    </row>
    <row r="41" spans="1:3">
      <c r="A41" s="6" t="s">
        <v>516</v>
      </c>
    </row>
    <row r="42" spans="1:3">
      <c r="A42" s="3" t="s">
        <v>512</v>
      </c>
      <c r="B42" s="4" t="n">
        <v>0</v>
      </c>
      <c r="C42" s="4"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19</v>
      </c>
      <c r="B1" s="2" t="s">
        <v>1</v>
      </c>
    </row>
    <row r="2" spans="1:4">
      <c r="B2" s="2" t="s">
        <v>2</v>
      </c>
      <c r="C2" s="2" t="s">
        <v>38</v>
      </c>
      <c r="D2" s="2" t="s">
        <v>2</v>
      </c>
    </row>
    <row r="3" spans="1:4">
      <c r="A3" s="6" t="s">
        <v>520</v>
      </c>
    </row>
    <row r="4" spans="1:4">
      <c r="A4" s="3" t="s">
        <v>514</v>
      </c>
      <c r="B4" s="4" t="n">
        <v>22400</v>
      </c>
      <c r="C4" s="4" t="n">
        <v>34975</v>
      </c>
    </row>
    <row r="5" spans="1:4">
      <c r="A5" s="3" t="s">
        <v>517</v>
      </c>
      <c r="B5" s="5" t="n">
        <v>2746</v>
      </c>
      <c r="C5" s="5" t="n">
        <v>681</v>
      </c>
    </row>
    <row r="6" spans="1:4">
      <c r="A6" s="3" t="s">
        <v>521</v>
      </c>
      <c r="B6" s="5" t="n">
        <v>-9245</v>
      </c>
      <c r="C6" s="5" t="n">
        <v>-13256</v>
      </c>
    </row>
    <row r="7" spans="1:4">
      <c r="A7" s="3" t="s">
        <v>515</v>
      </c>
      <c r="B7" s="5" t="n">
        <v>15901</v>
      </c>
      <c r="C7" s="5" t="n">
        <v>22400</v>
      </c>
    </row>
    <row r="8" spans="1:4">
      <c r="A8" s="6" t="s">
        <v>522</v>
      </c>
    </row>
    <row r="9" spans="1:4">
      <c r="A9" s="3" t="s">
        <v>523</v>
      </c>
      <c r="D9" s="4" t="n">
        <v>6767</v>
      </c>
    </row>
    <row r="10" spans="1:4">
      <c r="A10" s="3" t="s">
        <v>524</v>
      </c>
      <c r="D10" s="5" t="n">
        <v>6425</v>
      </c>
    </row>
    <row r="11" spans="1:4">
      <c r="A11" s="3" t="s">
        <v>525</v>
      </c>
      <c r="D11" s="5" t="n">
        <v>1766</v>
      </c>
    </row>
    <row r="12" spans="1:4">
      <c r="A12" s="3" t="s">
        <v>526</v>
      </c>
      <c r="D12" s="5" t="n">
        <v>328</v>
      </c>
    </row>
    <row r="13" spans="1:4">
      <c r="A13" s="3" t="s">
        <v>527</v>
      </c>
      <c r="D13" s="5" t="n">
        <v>615</v>
      </c>
    </row>
    <row r="14" spans="1:4">
      <c r="A14" s="3" t="s">
        <v>140</v>
      </c>
      <c r="B14" s="4" t="n">
        <v>15901</v>
      </c>
      <c r="C14" s="5" t="n">
        <v>22400</v>
      </c>
      <c r="D14" s="5" t="n">
        <v>15901</v>
      </c>
    </row>
    <row r="15" spans="1:4">
      <c r="A15" s="3" t="s">
        <v>528</v>
      </c>
    </row>
    <row r="16" spans="1:4">
      <c r="A16" s="6" t="s">
        <v>520</v>
      </c>
    </row>
    <row r="17" spans="1:4">
      <c r="A17" s="3" t="s">
        <v>529</v>
      </c>
      <c r="B17" s="3" t="s">
        <v>530</v>
      </c>
    </row>
    <row r="18" spans="1:4">
      <c r="A18" s="3" t="s">
        <v>531</v>
      </c>
    </row>
    <row r="19" spans="1:4">
      <c r="A19" s="6" t="s">
        <v>520</v>
      </c>
    </row>
    <row r="20" spans="1:4">
      <c r="A20" s="3" t="s">
        <v>514</v>
      </c>
      <c r="B20" s="4" t="n">
        <v>20273</v>
      </c>
      <c r="C20" s="5" t="n">
        <v>32343</v>
      </c>
    </row>
    <row r="21" spans="1:4">
      <c r="A21" s="3" t="s">
        <v>517</v>
      </c>
      <c r="B21" s="5" t="n">
        <v>1668</v>
      </c>
    </row>
    <row r="22" spans="1:4">
      <c r="A22" s="3" t="s">
        <v>521</v>
      </c>
      <c r="B22" s="5" t="n">
        <v>-7589</v>
      </c>
      <c r="C22" s="5" t="n">
        <v>-12070</v>
      </c>
    </row>
    <row r="23" spans="1:4">
      <c r="A23" s="3" t="s">
        <v>515</v>
      </c>
      <c r="B23" s="5" t="n">
        <v>14352</v>
      </c>
      <c r="C23" s="5" t="n">
        <v>20273</v>
      </c>
    </row>
    <row r="24" spans="1:4">
      <c r="A24" s="6" t="s">
        <v>522</v>
      </c>
    </row>
    <row r="25" spans="1:4">
      <c r="A25" s="3" t="s">
        <v>140</v>
      </c>
      <c r="B25" s="5" t="n">
        <v>14352</v>
      </c>
      <c r="C25" s="5" t="n">
        <v>20273</v>
      </c>
      <c r="D25" s="5" t="n">
        <v>14352</v>
      </c>
    </row>
    <row r="26" spans="1:4">
      <c r="A26" s="3" t="s">
        <v>532</v>
      </c>
    </row>
    <row r="27" spans="1:4">
      <c r="A27" s="6" t="s">
        <v>520</v>
      </c>
    </row>
    <row r="28" spans="1:4">
      <c r="A28" s="3" t="s">
        <v>514</v>
      </c>
      <c r="B28" s="5" t="n">
        <v>690</v>
      </c>
      <c r="C28" s="5" t="n">
        <v>1240</v>
      </c>
    </row>
    <row r="29" spans="1:4">
      <c r="A29" s="3" t="s">
        <v>521</v>
      </c>
      <c r="B29" s="5" t="n">
        <v>-552</v>
      </c>
      <c r="C29" s="5" t="n">
        <v>-550</v>
      </c>
    </row>
    <row r="30" spans="1:4">
      <c r="A30" s="3" t="s">
        <v>515</v>
      </c>
      <c r="B30" s="5" t="n">
        <v>138</v>
      </c>
      <c r="C30" s="5" t="n">
        <v>690</v>
      </c>
    </row>
    <row r="31" spans="1:4">
      <c r="A31" s="6" t="s">
        <v>522</v>
      </c>
    </row>
    <row r="32" spans="1:4">
      <c r="A32" s="3" t="s">
        <v>140</v>
      </c>
      <c r="B32" s="5" t="n">
        <v>138</v>
      </c>
      <c r="C32" s="5" t="n">
        <v>690</v>
      </c>
      <c r="D32" s="5" t="n">
        <v>138</v>
      </c>
    </row>
    <row r="33" spans="1:4">
      <c r="A33" s="3" t="s">
        <v>533</v>
      </c>
    </row>
    <row r="34" spans="1:4">
      <c r="A34" s="6" t="s">
        <v>520</v>
      </c>
    </row>
    <row r="35" spans="1:4">
      <c r="A35" s="3" t="s">
        <v>514</v>
      </c>
      <c r="B35" s="5" t="n">
        <v>686</v>
      </c>
      <c r="C35" s="5" t="n">
        <v>1235</v>
      </c>
    </row>
    <row r="36" spans="1:4">
      <c r="A36" s="3" t="s">
        <v>517</v>
      </c>
      <c r="B36" s="5" t="n">
        <v>1078</v>
      </c>
    </row>
    <row r="37" spans="1:4">
      <c r="A37" s="3" t="s">
        <v>521</v>
      </c>
      <c r="B37" s="5" t="n">
        <v>-938</v>
      </c>
      <c r="C37" s="5" t="n">
        <v>-549</v>
      </c>
    </row>
    <row r="38" spans="1:4">
      <c r="A38" s="3" t="s">
        <v>515</v>
      </c>
      <c r="B38" s="5" t="n">
        <v>826</v>
      </c>
      <c r="C38" s="5" t="n">
        <v>686</v>
      </c>
    </row>
    <row r="39" spans="1:4">
      <c r="A39" s="6" t="s">
        <v>522</v>
      </c>
    </row>
    <row r="40" spans="1:4">
      <c r="A40" s="3" t="s">
        <v>140</v>
      </c>
      <c r="B40" s="5" t="n">
        <v>826</v>
      </c>
      <c r="C40" s="5" t="n">
        <v>686</v>
      </c>
      <c r="D40" s="5" t="n">
        <v>826</v>
      </c>
    </row>
    <row r="41" spans="1:4">
      <c r="A41" s="3" t="s">
        <v>508</v>
      </c>
    </row>
    <row r="42" spans="1:4">
      <c r="A42" s="6" t="s">
        <v>520</v>
      </c>
    </row>
    <row r="43" spans="1:4">
      <c r="A43" s="3" t="s">
        <v>514</v>
      </c>
      <c r="B43" s="5" t="n">
        <v>144</v>
      </c>
      <c r="C43" s="5" t="n">
        <v>157</v>
      </c>
    </row>
    <row r="44" spans="1:4">
      <c r="A44" s="3" t="s">
        <v>517</v>
      </c>
      <c r="C44" s="5" t="n">
        <v>65</v>
      </c>
    </row>
    <row r="45" spans="1:4">
      <c r="A45" s="3" t="s">
        <v>521</v>
      </c>
      <c r="B45" s="5" t="n">
        <v>-76</v>
      </c>
      <c r="C45" s="5" t="n">
        <v>-78</v>
      </c>
    </row>
    <row r="46" spans="1:4">
      <c r="A46" s="3" t="s">
        <v>515</v>
      </c>
      <c r="B46" s="5" t="n">
        <v>68</v>
      </c>
      <c r="C46" s="5" t="n">
        <v>144</v>
      </c>
    </row>
    <row r="47" spans="1:4">
      <c r="A47" s="6" t="s">
        <v>522</v>
      </c>
    </row>
    <row r="48" spans="1:4">
      <c r="A48" s="3" t="s">
        <v>140</v>
      </c>
      <c r="B48" s="5" t="n">
        <v>68</v>
      </c>
      <c r="C48" s="5" t="n">
        <v>144</v>
      </c>
      <c r="D48" s="5" t="n">
        <v>68</v>
      </c>
    </row>
    <row r="49" spans="1:4">
      <c r="A49" s="3" t="s">
        <v>534</v>
      </c>
    </row>
    <row r="50" spans="1:4">
      <c r="A50" s="6" t="s">
        <v>520</v>
      </c>
    </row>
    <row r="51" spans="1:4">
      <c r="A51" s="3" t="s">
        <v>514</v>
      </c>
      <c r="B51" s="5" t="n">
        <v>607</v>
      </c>
    </row>
    <row r="52" spans="1:4">
      <c r="A52" s="3" t="s">
        <v>517</v>
      </c>
      <c r="C52" s="5" t="n">
        <v>616</v>
      </c>
    </row>
    <row r="53" spans="1:4">
      <c r="A53" s="3" t="s">
        <v>521</v>
      </c>
      <c r="B53" s="5" t="n">
        <v>-90</v>
      </c>
      <c r="C53" s="5" t="n">
        <v>-9</v>
      </c>
    </row>
    <row r="54" spans="1:4">
      <c r="A54" s="3" t="s">
        <v>515</v>
      </c>
      <c r="B54" s="5" t="n">
        <v>517</v>
      </c>
      <c r="C54" s="5" t="n">
        <v>607</v>
      </c>
    </row>
    <row r="55" spans="1:4">
      <c r="A55" s="6" t="s">
        <v>522</v>
      </c>
    </row>
    <row r="56" spans="1:4">
      <c r="A56" s="3" t="s">
        <v>140</v>
      </c>
      <c r="B56" s="4" t="n">
        <v>517</v>
      </c>
      <c r="C56" s="4" t="n">
        <v>607</v>
      </c>
      <c r="D56" s="4" t="n">
        <v>51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35</v>
      </c>
      <c r="B1" s="2" t="s">
        <v>536</v>
      </c>
      <c r="C1" s="2" t="s">
        <v>537</v>
      </c>
      <c r="D1" s="2" t="s">
        <v>538</v>
      </c>
      <c r="E1" s="2" t="s">
        <v>2</v>
      </c>
      <c r="F1" s="2" t="s">
        <v>38</v>
      </c>
      <c r="G1" s="2" t="s">
        <v>372</v>
      </c>
      <c r="H1" s="2" t="s">
        <v>539</v>
      </c>
      <c r="I1" s="2" t="s">
        <v>540</v>
      </c>
      <c r="J1" s="2" t="s">
        <v>541</v>
      </c>
      <c r="K1" s="2" t="s">
        <v>542</v>
      </c>
    </row>
    <row r="2" spans="1:11">
      <c r="A2" s="6" t="s">
        <v>53</v>
      </c>
    </row>
    <row r="3" spans="1:11">
      <c r="A3" s="3" t="s">
        <v>53</v>
      </c>
      <c r="E3" s="4" t="n">
        <v>49639000</v>
      </c>
      <c r="F3" s="4" t="n">
        <v>51658000</v>
      </c>
    </row>
    <row r="4" spans="1:11">
      <c r="A4" s="3" t="s">
        <v>543</v>
      </c>
      <c r="E4" s="5" t="n">
        <v>30271000</v>
      </c>
      <c r="F4" s="5" t="n">
        <v>35206000</v>
      </c>
    </row>
    <row r="5" spans="1:11">
      <c r="A5" s="3" t="s">
        <v>544</v>
      </c>
      <c r="E5" s="5" t="n">
        <v>1484000</v>
      </c>
      <c r="F5" s="5" t="n">
        <v>4982000</v>
      </c>
    </row>
    <row r="6" spans="1:11">
      <c r="A6" s="3" t="s">
        <v>545</v>
      </c>
      <c r="E6" s="5" t="n">
        <v>29269000</v>
      </c>
      <c r="F6" s="5" t="n">
        <v>28411000</v>
      </c>
    </row>
    <row r="7" spans="1:11">
      <c r="A7" s="3" t="s">
        <v>54</v>
      </c>
      <c r="E7" s="5" t="n">
        <v>3979000</v>
      </c>
      <c r="F7" s="5" t="n">
        <v>4958000</v>
      </c>
    </row>
    <row r="8" spans="1:11">
      <c r="A8" s="3" t="s">
        <v>386</v>
      </c>
    </row>
    <row r="9" spans="1:11">
      <c r="A9" s="6" t="s">
        <v>53</v>
      </c>
    </row>
    <row r="10" spans="1:11">
      <c r="A10" s="3" t="s">
        <v>546</v>
      </c>
      <c r="G10" s="3" t="s">
        <v>388</v>
      </c>
    </row>
    <row r="11" spans="1:11">
      <c r="A11" s="3" t="s">
        <v>547</v>
      </c>
    </row>
    <row r="12" spans="1:11">
      <c r="A12" s="6" t="s">
        <v>53</v>
      </c>
    </row>
    <row r="13" spans="1:11">
      <c r="A13" s="3" t="s">
        <v>546</v>
      </c>
      <c r="K13" s="3" t="s">
        <v>548</v>
      </c>
    </row>
    <row r="14" spans="1:11">
      <c r="A14" s="3" t="s">
        <v>53</v>
      </c>
      <c r="E14" s="5" t="n">
        <v>8500000</v>
      </c>
    </row>
    <row r="15" spans="1:11">
      <c r="A15" s="3" t="s">
        <v>549</v>
      </c>
      <c r="D15" s="4" t="n">
        <v>10000000</v>
      </c>
    </row>
    <row r="16" spans="1:11">
      <c r="A16" s="3" t="s">
        <v>550</v>
      </c>
      <c r="D16" s="5" t="n">
        <v>10000000</v>
      </c>
    </row>
    <row r="17" spans="1:11">
      <c r="A17" s="3" t="s">
        <v>543</v>
      </c>
      <c r="D17" s="4" t="n">
        <v>0</v>
      </c>
      <c r="E17" s="5" t="n">
        <v>300000</v>
      </c>
      <c r="F17" s="5" t="n">
        <v>6900000</v>
      </c>
    </row>
    <row r="18" spans="1:11">
      <c r="A18" s="3" t="s">
        <v>544</v>
      </c>
      <c r="E18" s="5" t="n">
        <v>1500000</v>
      </c>
      <c r="F18" s="5" t="n">
        <v>5000000</v>
      </c>
    </row>
    <row r="19" spans="1:11">
      <c r="A19" s="3" t="s">
        <v>545</v>
      </c>
      <c r="E19" s="5" t="n">
        <v>3900000</v>
      </c>
      <c r="F19" s="5" t="n">
        <v>2000000</v>
      </c>
    </row>
    <row r="20" spans="1:11">
      <c r="A20" s="3" t="s">
        <v>551</v>
      </c>
    </row>
    <row r="21" spans="1:11">
      <c r="A21" s="6" t="s">
        <v>53</v>
      </c>
    </row>
    <row r="22" spans="1:11">
      <c r="A22" s="3" t="s">
        <v>53</v>
      </c>
      <c r="E22" s="5" t="n">
        <v>111700000</v>
      </c>
    </row>
    <row r="23" spans="1:11">
      <c r="A23" s="3" t="s">
        <v>543</v>
      </c>
      <c r="E23" s="4" t="n">
        <v>30200000</v>
      </c>
      <c r="F23" s="5" t="n">
        <v>28300000</v>
      </c>
    </row>
    <row r="24" spans="1:11">
      <c r="A24" s="3" t="s">
        <v>552</v>
      </c>
      <c r="E24" s="3" t="s">
        <v>553</v>
      </c>
    </row>
    <row r="25" spans="1:11">
      <c r="A25" s="3" t="s">
        <v>554</v>
      </c>
      <c r="E25" s="4" t="n">
        <v>44200000</v>
      </c>
      <c r="F25" s="5" t="n">
        <v>46700000</v>
      </c>
    </row>
    <row r="26" spans="1:11">
      <c r="A26" s="3" t="s">
        <v>54</v>
      </c>
      <c r="E26" s="4" t="n">
        <v>2000000</v>
      </c>
      <c r="F26" s="5" t="n">
        <v>1400000</v>
      </c>
    </row>
    <row r="27" spans="1:11">
      <c r="A27" s="3" t="s">
        <v>555</v>
      </c>
    </row>
    <row r="28" spans="1:11">
      <c r="A28" s="6" t="s">
        <v>53</v>
      </c>
    </row>
    <row r="29" spans="1:11">
      <c r="A29" s="3" t="s">
        <v>546</v>
      </c>
      <c r="H29" s="3" t="s">
        <v>556</v>
      </c>
      <c r="I29" s="3" t="s">
        <v>557</v>
      </c>
    </row>
    <row r="30" spans="1:11">
      <c r="A30" s="3" t="s">
        <v>558</v>
      </c>
      <c r="B30" s="3" t="s">
        <v>430</v>
      </c>
      <c r="E30" s="3" t="s">
        <v>559</v>
      </c>
    </row>
    <row r="31" spans="1:11">
      <c r="A31" s="3" t="s">
        <v>560</v>
      </c>
      <c r="C31" s="4" t="n">
        <v>0</v>
      </c>
    </row>
    <row r="32" spans="1:11">
      <c r="A32" s="3" t="s">
        <v>561</v>
      </c>
      <c r="C32" s="3" t="s">
        <v>430</v>
      </c>
    </row>
    <row r="33" spans="1:11">
      <c r="A33" s="3" t="s">
        <v>562</v>
      </c>
    </row>
    <row r="34" spans="1:11">
      <c r="A34" s="6" t="s">
        <v>53</v>
      </c>
    </row>
    <row r="35" spans="1:11">
      <c r="A35" s="3" t="s">
        <v>546</v>
      </c>
      <c r="J35" s="3" t="s">
        <v>563</v>
      </c>
    </row>
    <row r="36" spans="1:11">
      <c r="A36" s="3" t="s">
        <v>53</v>
      </c>
      <c r="J36" s="4" t="n">
        <v>5000000</v>
      </c>
    </row>
    <row r="37" spans="1:11">
      <c r="A37" s="3" t="s">
        <v>543</v>
      </c>
      <c r="E37" s="4" t="n">
        <v>-500000</v>
      </c>
      <c r="F37" s="5" t="n">
        <v>100000</v>
      </c>
    </row>
    <row r="38" spans="1:11">
      <c r="A38" s="3" t="s">
        <v>554</v>
      </c>
      <c r="E38" s="5" t="n">
        <v>5500000</v>
      </c>
      <c r="F38" s="5" t="n">
        <v>5000000</v>
      </c>
    </row>
    <row r="39" spans="1:11">
      <c r="A39" s="3" t="s">
        <v>564</v>
      </c>
    </row>
    <row r="40" spans="1:11">
      <c r="A40" s="6" t="s">
        <v>53</v>
      </c>
    </row>
    <row r="41" spans="1:11">
      <c r="A41" s="3" t="s">
        <v>53</v>
      </c>
      <c r="E41" s="5" t="n">
        <v>300000</v>
      </c>
    </row>
    <row r="42" spans="1:11">
      <c r="A42" s="3" t="s">
        <v>543</v>
      </c>
      <c r="E42" s="5" t="n">
        <v>300000</v>
      </c>
      <c r="F42" s="5" t="n">
        <v>0</v>
      </c>
    </row>
    <row r="43" spans="1:11">
      <c r="A43" s="3" t="s">
        <v>554</v>
      </c>
      <c r="E43" s="4" t="n">
        <v>0</v>
      </c>
      <c r="F43" s="4" t="n">
        <v>0</v>
      </c>
    </row>
    <row r="44" spans="1:11">
      <c r="A44" s="3" t="s">
        <v>565</v>
      </c>
    </row>
    <row r="45" spans="1:11">
      <c r="A45" s="6" t="s">
        <v>53</v>
      </c>
    </row>
    <row r="46" spans="1:11">
      <c r="A46" s="3" t="s">
        <v>546</v>
      </c>
      <c r="G46" s="3" t="s">
        <v>5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1</v>
      </c>
    </row>
    <row r="2" spans="1:2">
      <c r="B2" s="2" t="s">
        <v>568</v>
      </c>
    </row>
    <row r="3" spans="1:2">
      <c r="A3" s="6" t="s">
        <v>569</v>
      </c>
    </row>
    <row r="4" spans="1:2">
      <c r="A4" s="3" t="s">
        <v>570</v>
      </c>
      <c r="B4" s="4" t="n">
        <v>34719</v>
      </c>
    </row>
    <row r="5" spans="1:2">
      <c r="A5" s="3" t="s">
        <v>571</v>
      </c>
      <c r="B5" s="5" t="n">
        <v>29507</v>
      </c>
    </row>
    <row r="6" spans="1:2">
      <c r="A6" s="3" t="s">
        <v>572</v>
      </c>
      <c r="B6" s="5" t="n">
        <v>74917</v>
      </c>
    </row>
    <row r="7" spans="1:2">
      <c r="A7" s="3" t="s">
        <v>573</v>
      </c>
      <c r="B7" s="5" t="n">
        <v>41296</v>
      </c>
    </row>
    <row r="8" spans="1:2">
      <c r="A8" s="3" t="s">
        <v>574</v>
      </c>
      <c r="B8" s="5" t="n">
        <v>-392</v>
      </c>
    </row>
    <row r="9" spans="1:2">
      <c r="A9" s="3" t="s">
        <v>575</v>
      </c>
      <c r="B9" s="5" t="n">
        <v>37380</v>
      </c>
    </row>
    <row r="10" spans="1:2">
      <c r="A10" s="3" t="s">
        <v>576</v>
      </c>
      <c r="B10" s="5" t="n">
        <v>-37623</v>
      </c>
    </row>
    <row r="11" spans="1:2">
      <c r="A11" s="3" t="s">
        <v>112</v>
      </c>
      <c r="B11" s="4" t="n">
        <v>-5805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8</v>
      </c>
      <c r="D2" s="2" t="s">
        <v>578</v>
      </c>
    </row>
    <row r="3" spans="1:4">
      <c r="A3" s="6" t="s">
        <v>579</v>
      </c>
    </row>
    <row r="4" spans="1:4">
      <c r="A4" s="3" t="s">
        <v>580</v>
      </c>
      <c r="B4" s="4" t="n">
        <v>21695</v>
      </c>
      <c r="C4" s="4" t="n">
        <v>9797</v>
      </c>
    </row>
    <row r="5" spans="1:4">
      <c r="A5" s="3" t="s">
        <v>581</v>
      </c>
      <c r="B5" s="5" t="n">
        <v>-13080</v>
      </c>
      <c r="C5" s="5" t="n">
        <v>-10323</v>
      </c>
    </row>
    <row r="6" spans="1:4">
      <c r="A6" s="3" t="s">
        <v>110</v>
      </c>
      <c r="B6" s="5" t="n">
        <v>8615</v>
      </c>
      <c r="C6" s="5" t="n">
        <v>-526</v>
      </c>
    </row>
    <row r="7" spans="1:4">
      <c r="A7" s="6" t="s">
        <v>111</v>
      </c>
    </row>
    <row r="8" spans="1:4">
      <c r="A8" s="3" t="s">
        <v>582</v>
      </c>
      <c r="B8" s="5" t="n">
        <v>8493</v>
      </c>
      <c r="C8" s="5" t="n">
        <v>9231</v>
      </c>
    </row>
    <row r="9" spans="1:4">
      <c r="A9" s="3" t="s">
        <v>583</v>
      </c>
      <c r="B9" s="5" t="n">
        <v>3593</v>
      </c>
      <c r="C9" s="5" t="n">
        <v>1040</v>
      </c>
    </row>
    <row r="10" spans="1:4">
      <c r="A10" s="3" t="s">
        <v>111</v>
      </c>
      <c r="B10" s="5" t="n">
        <v>12086</v>
      </c>
      <c r="C10" s="5" t="n">
        <v>10271</v>
      </c>
    </row>
    <row r="11" spans="1:4">
      <c r="A11" s="3" t="s">
        <v>584</v>
      </c>
      <c r="B11" s="4" t="n">
        <v>1400</v>
      </c>
      <c r="C11" s="4" t="n">
        <v>1500</v>
      </c>
    </row>
    <row r="12" spans="1:4">
      <c r="A12" s="6" t="s">
        <v>585</v>
      </c>
    </row>
    <row r="13" spans="1:4">
      <c r="A13" s="3" t="s">
        <v>586</v>
      </c>
      <c r="C13" s="3" t="s">
        <v>587</v>
      </c>
      <c r="D13" s="3" t="s">
        <v>588</v>
      </c>
    </row>
    <row r="14" spans="1:4">
      <c r="A14" s="3" t="s">
        <v>589</v>
      </c>
      <c r="B14" s="3" t="s">
        <v>590</v>
      </c>
    </row>
    <row r="15" spans="1:4">
      <c r="A15" s="6" t="s">
        <v>591</v>
      </c>
    </row>
    <row r="16" spans="1:4">
      <c r="A16" s="3" t="s">
        <v>592</v>
      </c>
      <c r="B16" s="4" t="n">
        <v>1810</v>
      </c>
      <c r="C16" s="4" t="n">
        <v>-108</v>
      </c>
    </row>
    <row r="17" spans="1:4">
      <c r="A17" s="3" t="s">
        <v>593</v>
      </c>
      <c r="B17" s="5" t="n">
        <v>3637</v>
      </c>
      <c r="C17" s="5" t="n">
        <v>3832</v>
      </c>
    </row>
    <row r="18" spans="1:4">
      <c r="A18" s="3" t="s">
        <v>594</v>
      </c>
      <c r="B18" s="5" t="n">
        <v>184</v>
      </c>
      <c r="C18" s="5" t="n">
        <v>836</v>
      </c>
    </row>
    <row r="19" spans="1:4">
      <c r="A19" s="3" t="s">
        <v>595</v>
      </c>
      <c r="B19" s="5" t="n">
        <v>301</v>
      </c>
      <c r="C19" s="5" t="n">
        <v>-51</v>
      </c>
    </row>
    <row r="20" spans="1:4">
      <c r="A20" s="3" t="s">
        <v>596</v>
      </c>
      <c r="B20" s="5" t="n">
        <v>-2284</v>
      </c>
      <c r="C20" s="5" t="n">
        <v>-141</v>
      </c>
    </row>
    <row r="21" spans="1:4">
      <c r="A21" s="3" t="s">
        <v>597</v>
      </c>
      <c r="B21" s="5" t="n">
        <v>-5501</v>
      </c>
      <c r="C21" s="5" t="n">
        <v>-7890</v>
      </c>
    </row>
    <row r="22" spans="1:4">
      <c r="A22" s="3" t="s">
        <v>598</v>
      </c>
      <c r="B22" s="5" t="n">
        <v>10007</v>
      </c>
      <c r="C22" s="5" t="n">
        <v>9429</v>
      </c>
    </row>
    <row r="23" spans="1:4">
      <c r="A23" s="3" t="s">
        <v>599</v>
      </c>
      <c r="B23" s="5" t="n">
        <v>3785</v>
      </c>
      <c r="C23" s="5" t="n">
        <v>4141</v>
      </c>
    </row>
    <row r="24" spans="1:4">
      <c r="A24" s="3" t="s">
        <v>600</v>
      </c>
      <c r="B24" s="5" t="n">
        <v>1449</v>
      </c>
      <c r="C24" s="5" t="n">
        <v>1499</v>
      </c>
    </row>
    <row r="25" spans="1:4">
      <c r="A25" s="3" t="s">
        <v>601</v>
      </c>
      <c r="B25" s="5" t="n">
        <v>-421</v>
      </c>
      <c r="C25" s="5" t="n">
        <v>-873</v>
      </c>
    </row>
    <row r="26" spans="1:4">
      <c r="A26" s="3" t="s">
        <v>602</v>
      </c>
      <c r="B26" s="5" t="n">
        <v>480</v>
      </c>
      <c r="C26" s="5" t="n">
        <v>374</v>
      </c>
    </row>
    <row r="27" spans="1:4">
      <c r="A27" s="3" t="s">
        <v>603</v>
      </c>
      <c r="C27" s="5" t="n">
        <v>-55</v>
      </c>
    </row>
    <row r="28" spans="1:4">
      <c r="A28" s="3" t="s">
        <v>111</v>
      </c>
      <c r="B28" s="5" t="n">
        <v>12086</v>
      </c>
      <c r="C28" s="5" t="n">
        <v>10271</v>
      </c>
    </row>
    <row r="29" spans="1:4">
      <c r="A29" s="3" t="s">
        <v>604</v>
      </c>
    </row>
    <row r="30" spans="1:4">
      <c r="A30" s="6" t="s">
        <v>591</v>
      </c>
    </row>
    <row r="31" spans="1:4">
      <c r="A31" s="3" t="s">
        <v>605</v>
      </c>
      <c r="B31" s="4" t="n">
        <v>-1361</v>
      </c>
    </row>
    <row r="32" spans="1:4">
      <c r="A32" s="3" t="s">
        <v>606</v>
      </c>
      <c r="C32" s="4" t="n">
        <v>-72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07</v>
      </c>
      <c r="B1" s="2" t="s">
        <v>2</v>
      </c>
      <c r="C1" s="2" t="s">
        <v>38</v>
      </c>
    </row>
    <row r="2" spans="1:3">
      <c r="A2" s="6" t="s">
        <v>608</v>
      </c>
    </row>
    <row r="3" spans="1:3">
      <c r="A3" s="3" t="s">
        <v>571</v>
      </c>
      <c r="B3" s="4" t="n">
        <v>1208</v>
      </c>
      <c r="C3" s="4" t="n">
        <v>4290</v>
      </c>
    </row>
    <row r="4" spans="1:3">
      <c r="A4" s="3" t="s">
        <v>573</v>
      </c>
      <c r="B4" s="5" t="n">
        <v>19331</v>
      </c>
      <c r="C4" s="5" t="n">
        <v>19520</v>
      </c>
    </row>
    <row r="5" spans="1:3">
      <c r="A5" s="6" t="s">
        <v>609</v>
      </c>
    </row>
    <row r="6" spans="1:3">
      <c r="A6" s="3" t="s">
        <v>610</v>
      </c>
      <c r="B6" s="5" t="n">
        <v>776</v>
      </c>
      <c r="C6" s="5" t="n">
        <v>820</v>
      </c>
    </row>
    <row r="7" spans="1:3">
      <c r="A7" s="3" t="s">
        <v>611</v>
      </c>
      <c r="B7" s="5" t="n">
        <v>11813</v>
      </c>
      <c r="C7" s="5" t="n">
        <v>11801</v>
      </c>
    </row>
    <row r="8" spans="1:3">
      <c r="A8" s="3" t="s">
        <v>480</v>
      </c>
      <c r="B8" s="5" t="n">
        <v>109</v>
      </c>
      <c r="C8" s="5" t="n">
        <v>84</v>
      </c>
    </row>
    <row r="9" spans="1:3">
      <c r="A9" s="3" t="s">
        <v>612</v>
      </c>
      <c r="B9" s="5" t="n">
        <v>274</v>
      </c>
      <c r="C9" s="5" t="n">
        <v>204</v>
      </c>
    </row>
    <row r="10" spans="1:3">
      <c r="A10" s="3" t="s">
        <v>613</v>
      </c>
      <c r="B10" s="5" t="n">
        <v>94</v>
      </c>
      <c r="C10" s="5" t="n">
        <v>51</v>
      </c>
    </row>
    <row r="11" spans="1:3">
      <c r="A11" s="3" t="s">
        <v>479</v>
      </c>
      <c r="B11" s="5" t="n">
        <v>1455</v>
      </c>
      <c r="C11" s="5" t="n">
        <v>1123</v>
      </c>
    </row>
    <row r="12" spans="1:3">
      <c r="A12" s="3" t="s">
        <v>614</v>
      </c>
      <c r="B12" s="5" t="n">
        <v>18497</v>
      </c>
      <c r="C12" s="5" t="n">
        <v>14729</v>
      </c>
    </row>
    <row r="13" spans="1:3">
      <c r="A13" s="3" t="s">
        <v>615</v>
      </c>
      <c r="B13" s="5" t="n">
        <v>3634</v>
      </c>
      <c r="C13" s="5" t="n">
        <v>3613</v>
      </c>
    </row>
    <row r="14" spans="1:3">
      <c r="A14" s="3" t="s">
        <v>616</v>
      </c>
      <c r="B14" s="5" t="n">
        <v>360</v>
      </c>
      <c r="C14" s="5" t="n">
        <v>196</v>
      </c>
    </row>
    <row r="15" spans="1:3">
      <c r="A15" s="3" t="s">
        <v>617</v>
      </c>
      <c r="B15" s="5" t="n">
        <v>178</v>
      </c>
    </row>
    <row r="16" spans="1:3">
      <c r="A16" s="3" t="s">
        <v>618</v>
      </c>
      <c r="B16" s="5" t="n">
        <v>1354</v>
      </c>
      <c r="C16" s="5" t="n">
        <v>1447</v>
      </c>
    </row>
    <row r="17" spans="1:3">
      <c r="A17" s="3" t="s">
        <v>619</v>
      </c>
      <c r="B17" s="5" t="n">
        <v>21976</v>
      </c>
      <c r="C17" s="5" t="n">
        <v>12900</v>
      </c>
    </row>
    <row r="18" spans="1:3">
      <c r="A18" s="3" t="s">
        <v>620</v>
      </c>
      <c r="B18" s="5" t="n">
        <v>38</v>
      </c>
      <c r="C18" s="5" t="n">
        <v>17</v>
      </c>
    </row>
    <row r="19" spans="1:3">
      <c r="A19" s="3" t="s">
        <v>621</v>
      </c>
      <c r="B19" s="5" t="n">
        <v>-22570</v>
      </c>
      <c r="C19" s="5" t="n">
        <v>-12546</v>
      </c>
    </row>
    <row r="20" spans="1:3">
      <c r="A20" s="3" t="s">
        <v>622</v>
      </c>
      <c r="B20" s="5" t="n">
        <v>-18497</v>
      </c>
      <c r="C20" s="5" t="n">
        <v>-14729</v>
      </c>
    </row>
    <row r="21" spans="1:3">
      <c r="A21" s="3" t="s">
        <v>623</v>
      </c>
      <c r="B21" s="5" t="n">
        <v>19491</v>
      </c>
      <c r="C21" s="5" t="n">
        <v>19710</v>
      </c>
    </row>
    <row r="22" spans="1:3">
      <c r="A22" s="6" t="s">
        <v>624</v>
      </c>
    </row>
    <row r="23" spans="1:3">
      <c r="A23" s="3" t="s">
        <v>625</v>
      </c>
      <c r="B23" s="5" t="n">
        <v>-504</v>
      </c>
      <c r="C23" s="5" t="n">
        <v>-404</v>
      </c>
    </row>
    <row r="24" spans="1:3">
      <c r="A24" s="3" t="s">
        <v>618</v>
      </c>
      <c r="B24" s="5" t="n">
        <v>-15496</v>
      </c>
      <c r="C24" s="5" t="n">
        <v>-15788</v>
      </c>
    </row>
    <row r="25" spans="1:3">
      <c r="A25" s="3" t="s">
        <v>626</v>
      </c>
      <c r="C25" s="5" t="n">
        <v>-365</v>
      </c>
    </row>
    <row r="26" spans="1:3">
      <c r="A26" s="3" t="s">
        <v>409</v>
      </c>
      <c r="B26" s="5" t="n">
        <v>-8225</v>
      </c>
      <c r="C26" s="5" t="n">
        <v>-6678</v>
      </c>
    </row>
    <row r="27" spans="1:3">
      <c r="A27" s="3" t="s">
        <v>627</v>
      </c>
      <c r="B27" s="5" t="n">
        <v>-13389</v>
      </c>
      <c r="C27" s="5" t="n">
        <v>-11705</v>
      </c>
    </row>
    <row r="28" spans="1:3">
      <c r="A28" s="3" t="s">
        <v>628</v>
      </c>
      <c r="B28" s="5" t="n">
        <v>-37614</v>
      </c>
      <c r="C28" s="5" t="n">
        <v>-34940</v>
      </c>
    </row>
    <row r="29" spans="1:3">
      <c r="A29" s="3" t="s">
        <v>629</v>
      </c>
      <c r="B29" s="4" t="n">
        <v>-18123</v>
      </c>
      <c r="C29" s="4" t="n">
        <v>-1523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30</v>
      </c>
      <c r="B1" s="2" t="s">
        <v>2</v>
      </c>
      <c r="C1" s="2" t="s">
        <v>38</v>
      </c>
    </row>
    <row r="2" spans="1:3">
      <c r="A2" s="6" t="s">
        <v>222</v>
      </c>
    </row>
    <row r="3" spans="1:3">
      <c r="A3" s="3" t="s">
        <v>631</v>
      </c>
      <c r="B3" s="4" t="n">
        <v>0</v>
      </c>
      <c r="C3" s="4" t="n">
        <v>0</v>
      </c>
    </row>
    <row r="4" spans="1:3">
      <c r="A4" s="3" t="s">
        <v>632</v>
      </c>
    </row>
    <row r="5" spans="1:3">
      <c r="A5" s="6" t="s">
        <v>222</v>
      </c>
    </row>
    <row r="6" spans="1:3">
      <c r="A6" s="3" t="s">
        <v>633</v>
      </c>
      <c r="B6" s="10" t="n">
        <v>0.8</v>
      </c>
      <c r="C6" s="10" t="n">
        <v>0.6</v>
      </c>
    </row>
    <row r="7" spans="1:3">
      <c r="A7" s="3" t="s">
        <v>634</v>
      </c>
    </row>
    <row r="8" spans="1:3">
      <c r="A8" s="6" t="s">
        <v>222</v>
      </c>
    </row>
    <row r="9" spans="1:3">
      <c r="A9" s="3" t="s">
        <v>635</v>
      </c>
      <c r="B9" s="9" t="n">
        <v>18.5</v>
      </c>
      <c r="C9" s="9" t="n">
        <v>14.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636</v>
      </c>
      <c r="B1" s="2" t="s">
        <v>637</v>
      </c>
      <c r="C1" s="2" t="s">
        <v>440</v>
      </c>
      <c r="D1" s="2" t="s">
        <v>433</v>
      </c>
    </row>
    <row r="2" spans="1:4">
      <c r="A2" s="6" t="s">
        <v>638</v>
      </c>
    </row>
    <row r="3" spans="1:4">
      <c r="A3" s="3" t="s">
        <v>639</v>
      </c>
      <c r="C3" s="4" t="n">
        <v>-2134</v>
      </c>
      <c r="D3" s="4" t="n">
        <v>-2134</v>
      </c>
    </row>
    <row r="4" spans="1:4">
      <c r="A4" s="3" t="s">
        <v>640</v>
      </c>
      <c r="C4" s="5" t="n">
        <v>202406</v>
      </c>
      <c r="D4" s="5" t="n">
        <v>203957</v>
      </c>
    </row>
    <row r="5" spans="1:4">
      <c r="A5" s="3" t="s">
        <v>641</v>
      </c>
      <c r="C5" s="5" t="n">
        <v>1000</v>
      </c>
      <c r="D5" s="5" t="n">
        <v>1300</v>
      </c>
    </row>
    <row r="6" spans="1:4">
      <c r="A6" s="3" t="s">
        <v>642</v>
      </c>
      <c r="C6" s="5" t="n">
        <v>2300</v>
      </c>
      <c r="D6" s="5" t="n">
        <v>2000</v>
      </c>
    </row>
    <row r="7" spans="1:4">
      <c r="A7" s="3" t="s">
        <v>643</v>
      </c>
      <c r="C7" s="5" t="n">
        <v>0</v>
      </c>
      <c r="D7" s="5" t="n">
        <v>0</v>
      </c>
    </row>
    <row r="8" spans="1:4">
      <c r="A8" s="6" t="s">
        <v>644</v>
      </c>
    </row>
    <row r="9" spans="1:4">
      <c r="A9" s="3" t="s">
        <v>523</v>
      </c>
      <c r="C9" s="5" t="n">
        <v>2134</v>
      </c>
    </row>
    <row r="10" spans="1:4">
      <c r="A10" s="3" t="s">
        <v>524</v>
      </c>
      <c r="C10" s="5" t="n">
        <v>2134</v>
      </c>
    </row>
    <row r="11" spans="1:4">
      <c r="A11" s="3" t="s">
        <v>525</v>
      </c>
      <c r="C11" s="5" t="n">
        <v>2134</v>
      </c>
    </row>
    <row r="12" spans="1:4">
      <c r="A12" s="3" t="s">
        <v>526</v>
      </c>
      <c r="C12" s="5" t="n">
        <v>2134</v>
      </c>
    </row>
    <row r="13" spans="1:4">
      <c r="A13" s="3" t="s">
        <v>645</v>
      </c>
      <c r="C13" s="5" t="n">
        <v>198411</v>
      </c>
    </row>
    <row r="14" spans="1:4">
      <c r="A14" s="3" t="s">
        <v>646</v>
      </c>
      <c r="C14" s="4" t="n">
        <v>206947</v>
      </c>
    </row>
    <row r="15" spans="1:4">
      <c r="A15" s="3" t="s">
        <v>647</v>
      </c>
    </row>
    <row r="16" spans="1:4">
      <c r="A16" s="6" t="s">
        <v>638</v>
      </c>
    </row>
    <row r="17" spans="1:4">
      <c r="A17" s="3" t="s">
        <v>648</v>
      </c>
      <c r="B17" s="4" t="n">
        <v>213300</v>
      </c>
    </row>
    <row r="18" spans="1:4">
      <c r="A18" s="3" t="s">
        <v>649</v>
      </c>
      <c r="C18" s="11" t="n">
        <v>2.2</v>
      </c>
    </row>
    <row r="19" spans="1:4">
      <c r="A19" s="3" t="s">
        <v>650</v>
      </c>
      <c r="C19" s="4" t="n">
        <v>1400</v>
      </c>
    </row>
    <row r="20" spans="1:4">
      <c r="A20" s="3" t="s">
        <v>651</v>
      </c>
      <c r="C20" s="5" t="n">
        <v>2100</v>
      </c>
    </row>
    <row r="21" spans="1:4">
      <c r="A21" s="3" t="s">
        <v>641</v>
      </c>
      <c r="C21" s="5" t="n">
        <v>1000</v>
      </c>
    </row>
    <row r="22" spans="1:4">
      <c r="A22" s="3" t="s">
        <v>642</v>
      </c>
      <c r="C22" s="4" t="n">
        <v>2300</v>
      </c>
    </row>
    <row r="23" spans="1:4">
      <c r="A23" s="3" t="s">
        <v>652</v>
      </c>
      <c r="C23" s="3" t="s">
        <v>397</v>
      </c>
    </row>
    <row r="24" spans="1:4">
      <c r="A24" s="3" t="s">
        <v>653</v>
      </c>
      <c r="C24" s="3" t="s">
        <v>654</v>
      </c>
    </row>
    <row r="25" spans="1:4">
      <c r="A25" s="3" t="s">
        <v>655</v>
      </c>
      <c r="B25" s="3" t="s">
        <v>656</v>
      </c>
    </row>
    <row r="26" spans="1:4">
      <c r="A26" s="3" t="s">
        <v>657</v>
      </c>
    </row>
    <row r="27" spans="1:4">
      <c r="A27" s="6" t="s">
        <v>638</v>
      </c>
    </row>
    <row r="28" spans="1:4">
      <c r="A28" s="3" t="s">
        <v>658</v>
      </c>
      <c r="B28" s="4" t="n">
        <v>60000</v>
      </c>
    </row>
    <row r="29" spans="1:4">
      <c r="A29" s="3" t="s">
        <v>659</v>
      </c>
    </row>
    <row r="30" spans="1:4">
      <c r="A30" s="6" t="s">
        <v>638</v>
      </c>
    </row>
    <row r="31" spans="1:4">
      <c r="A31" s="3" t="s">
        <v>660</v>
      </c>
      <c r="B31" s="3" t="s">
        <v>661</v>
      </c>
    </row>
    <row r="32" spans="1:4">
      <c r="A32" s="3" t="s">
        <v>662</v>
      </c>
    </row>
    <row r="33" spans="1:4">
      <c r="A33" s="6" t="s">
        <v>638</v>
      </c>
    </row>
    <row r="34" spans="1:4">
      <c r="A34" s="3" t="s">
        <v>660</v>
      </c>
      <c r="B34" s="3" t="s">
        <v>663</v>
      </c>
    </row>
    <row r="35" spans="1:4">
      <c r="A35" s="3" t="s">
        <v>664</v>
      </c>
    </row>
    <row r="36" spans="1:4">
      <c r="A36" s="6" t="s">
        <v>638</v>
      </c>
    </row>
    <row r="37" spans="1:4">
      <c r="A37" s="3" t="s">
        <v>665</v>
      </c>
      <c r="C37" s="4" t="n">
        <v>204540</v>
      </c>
      <c r="D37" s="4" t="n">
        <v>206091</v>
      </c>
    </row>
    <row r="38" spans="1:4">
      <c r="A38" s="3" t="s">
        <v>666</v>
      </c>
    </row>
    <row r="39" spans="1:4">
      <c r="A39" s="6" t="s">
        <v>638</v>
      </c>
    </row>
    <row r="40" spans="1:4">
      <c r="A40" s="3" t="s">
        <v>667</v>
      </c>
      <c r="B40" s="4" t="n">
        <v>65000</v>
      </c>
    </row>
    <row r="41" spans="1:4">
      <c r="A41" s="3" t="s">
        <v>668</v>
      </c>
      <c r="C41" s="3" t="s">
        <v>566</v>
      </c>
    </row>
    <row r="42" spans="1:4">
      <c r="A42" s="3" t="s">
        <v>653</v>
      </c>
      <c r="C42" s="3" t="s">
        <v>548</v>
      </c>
    </row>
    <row r="43" spans="1:4">
      <c r="A43" s="3" t="s">
        <v>669</v>
      </c>
      <c r="C43" s="3" t="s">
        <v>654</v>
      </c>
    </row>
    <row r="44" spans="1:4">
      <c r="A44" s="3" t="s">
        <v>670</v>
      </c>
    </row>
    <row r="45" spans="1:4">
      <c r="A45" s="6" t="s">
        <v>638</v>
      </c>
    </row>
    <row r="46" spans="1:4">
      <c r="A46" s="3" t="s">
        <v>671</v>
      </c>
      <c r="B46" s="4" t="n">
        <v>30000</v>
      </c>
    </row>
    <row r="47" spans="1:4">
      <c r="A47" s="3" t="s">
        <v>672</v>
      </c>
    </row>
    <row r="48" spans="1:4">
      <c r="A48" s="6" t="s">
        <v>638</v>
      </c>
    </row>
    <row r="49" spans="1:4">
      <c r="A49" s="3" t="s">
        <v>673</v>
      </c>
      <c r="B49" s="5" t="n">
        <v>4</v>
      </c>
    </row>
    <row r="50" spans="1:4">
      <c r="A50" s="3" t="s">
        <v>674</v>
      </c>
      <c r="B50" s="5" t="n">
        <v>4</v>
      </c>
    </row>
    <row r="51" spans="1:4">
      <c r="A51" s="3" t="s">
        <v>675</v>
      </c>
    </row>
    <row r="52" spans="1:4">
      <c r="A52" s="6" t="s">
        <v>638</v>
      </c>
    </row>
    <row r="53" spans="1:4">
      <c r="A53" s="3" t="s">
        <v>673</v>
      </c>
      <c r="B53" s="5" t="n">
        <v>6</v>
      </c>
    </row>
    <row r="54" spans="1:4">
      <c r="A54" s="3" t="s">
        <v>674</v>
      </c>
      <c r="B54" s="5" t="n">
        <v>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41"/>
    <col customWidth="1" max="5" min="5" width="41"/>
    <col customWidth="1" max="6" min="6" width="27"/>
    <col customWidth="1" max="7" min="7" width="29"/>
    <col customWidth="1" max="8" min="8" width="18"/>
    <col customWidth="1" max="9" min="9" width="33"/>
    <col customWidth="1" max="10" min="10" width="25"/>
    <col customWidth="1" max="11" min="11" width="11"/>
  </cols>
  <sheetData>
    <row r="1" spans="1:11">
      <c r="A1" s="1" t="s">
        <v>130</v>
      </c>
      <c r="B1" s="2" t="s">
        <v>131</v>
      </c>
      <c r="C1" s="2" t="s">
        <v>132</v>
      </c>
      <c r="D1" s="2" t="s">
        <v>133</v>
      </c>
      <c r="E1" s="2" t="s">
        <v>134</v>
      </c>
      <c r="F1" s="2" t="s">
        <v>135</v>
      </c>
      <c r="G1" s="2" t="s">
        <v>136</v>
      </c>
      <c r="H1" s="2" t="s">
        <v>137</v>
      </c>
      <c r="I1" s="2" t="s">
        <v>138</v>
      </c>
      <c r="J1" s="2" t="s">
        <v>139</v>
      </c>
      <c r="K1" s="2" t="s">
        <v>140</v>
      </c>
    </row>
    <row r="2" spans="1:11">
      <c r="A2" s="3" t="s">
        <v>141</v>
      </c>
      <c r="B2" s="4" t="n">
        <v>3</v>
      </c>
      <c r="C2" s="4" t="n">
        <v>2</v>
      </c>
      <c r="F2" s="4" t="n">
        <v>265329</v>
      </c>
      <c r="G2" s="4" t="n">
        <v>-57303</v>
      </c>
      <c r="H2" s="4" t="n">
        <v>30401</v>
      </c>
      <c r="I2" s="4" t="n">
        <v>472</v>
      </c>
      <c r="K2" s="4" t="n">
        <v>238904</v>
      </c>
    </row>
    <row r="3" spans="1:11">
      <c r="A3" s="3" t="s">
        <v>142</v>
      </c>
      <c r="B3" s="5" t="n">
        <v>25171000</v>
      </c>
      <c r="C3" s="5" t="n">
        <v>20801000</v>
      </c>
    </row>
    <row r="4" spans="1:11">
      <c r="A4" s="6" t="s">
        <v>143</v>
      </c>
    </row>
    <row r="5" spans="1:11">
      <c r="A5" s="3" t="s">
        <v>144</v>
      </c>
      <c r="H5" s="5" t="n">
        <v>-10906</v>
      </c>
      <c r="J5" s="4" t="n">
        <v>109</v>
      </c>
      <c r="K5" s="5" t="n">
        <v>-10797</v>
      </c>
    </row>
    <row r="6" spans="1:11">
      <c r="A6" s="3" t="s">
        <v>145</v>
      </c>
      <c r="J6" s="5" t="n">
        <v>1379</v>
      </c>
      <c r="K6" s="5" t="n">
        <v>1379</v>
      </c>
    </row>
    <row r="7" spans="1:11">
      <c r="A7" s="3" t="s">
        <v>146</v>
      </c>
      <c r="F7" s="5" t="n">
        <v>309</v>
      </c>
      <c r="G7" s="5" t="n">
        <v>1088</v>
      </c>
      <c r="K7" s="5" t="n">
        <v>1397</v>
      </c>
    </row>
    <row r="8" spans="1:11">
      <c r="A8" s="3" t="s">
        <v>147</v>
      </c>
      <c r="F8" s="5" t="n">
        <v>753</v>
      </c>
      <c r="K8" s="5" t="n">
        <v>753</v>
      </c>
    </row>
    <row r="9" spans="1:11">
      <c r="A9" s="3" t="s">
        <v>148</v>
      </c>
      <c r="B9" s="4" t="n">
        <v>0</v>
      </c>
      <c r="F9" s="5" t="n">
        <v>1298</v>
      </c>
      <c r="G9" s="5" t="n">
        <v>-416</v>
      </c>
      <c r="K9" s="5" t="n">
        <v>882</v>
      </c>
    </row>
    <row r="10" spans="1:11">
      <c r="A10" s="3" t="s">
        <v>149</v>
      </c>
      <c r="B10" s="5" t="n">
        <v>218000</v>
      </c>
    </row>
    <row r="11" spans="1:11">
      <c r="A11" s="3" t="s">
        <v>150</v>
      </c>
      <c r="F11" s="5" t="n">
        <v>2635</v>
      </c>
      <c r="K11" s="5" t="n">
        <v>2635</v>
      </c>
    </row>
    <row r="12" spans="1:11">
      <c r="A12" s="3" t="s">
        <v>151</v>
      </c>
      <c r="G12" s="5" t="n">
        <v>-2443</v>
      </c>
      <c r="K12" s="5" t="n">
        <v>-2443</v>
      </c>
    </row>
    <row r="13" spans="1:11">
      <c r="A13" s="3" t="s">
        <v>152</v>
      </c>
      <c r="B13" s="4" t="n">
        <v>-1</v>
      </c>
      <c r="C13" s="4" t="n">
        <v>0</v>
      </c>
      <c r="D13" s="4" t="n">
        <v>1</v>
      </c>
      <c r="E13" s="4" t="n">
        <v>0</v>
      </c>
    </row>
    <row r="14" spans="1:11">
      <c r="A14" s="3" t="s">
        <v>153</v>
      </c>
      <c r="B14" s="5" t="n">
        <v>-544000</v>
      </c>
      <c r="C14" s="5" t="n">
        <v>-1081000</v>
      </c>
    </row>
    <row r="15" spans="1:11">
      <c r="A15" s="3" t="s">
        <v>154</v>
      </c>
      <c r="B15" s="4" t="n">
        <v>0</v>
      </c>
      <c r="F15" s="5" t="n">
        <v>20</v>
      </c>
      <c r="K15" s="5" t="n">
        <v>20</v>
      </c>
    </row>
    <row r="16" spans="1:11">
      <c r="A16" s="3" t="s">
        <v>155</v>
      </c>
      <c r="B16" s="5" t="n">
        <v>2000</v>
      </c>
    </row>
    <row r="17" spans="1:11">
      <c r="A17" s="3" t="s">
        <v>156</v>
      </c>
      <c r="B17" s="4" t="n">
        <v>0</v>
      </c>
      <c r="F17" s="5" t="n">
        <v>0</v>
      </c>
      <c r="G17" s="5" t="n">
        <v>-14</v>
      </c>
      <c r="K17" s="5" t="n">
        <v>-14</v>
      </c>
    </row>
    <row r="18" spans="1:11">
      <c r="A18" s="3" t="s">
        <v>157</v>
      </c>
      <c r="B18" s="5" t="n">
        <v>3000</v>
      </c>
    </row>
    <row r="19" spans="1:11">
      <c r="A19" s="3" t="s">
        <v>158</v>
      </c>
      <c r="I19" s="5" t="n">
        <v>683</v>
      </c>
      <c r="K19" s="5" t="n">
        <v>683</v>
      </c>
    </row>
    <row r="20" spans="1:11">
      <c r="A20" s="3" t="s">
        <v>159</v>
      </c>
      <c r="B20" s="4" t="n">
        <v>2</v>
      </c>
      <c r="C20" s="4" t="n">
        <v>2</v>
      </c>
      <c r="F20" s="5" t="n">
        <v>270345</v>
      </c>
      <c r="G20" s="5" t="n">
        <v>-59088</v>
      </c>
      <c r="H20" s="5" t="n">
        <v>19495</v>
      </c>
      <c r="I20" s="5" t="n">
        <v>1155</v>
      </c>
      <c r="J20" s="5" t="n">
        <v>1488</v>
      </c>
      <c r="K20" s="5" t="n">
        <v>233399</v>
      </c>
    </row>
    <row r="21" spans="1:11">
      <c r="A21" s="3" t="s">
        <v>160</v>
      </c>
      <c r="B21" s="5" t="n">
        <v>24850000</v>
      </c>
      <c r="C21" s="5" t="n">
        <v>19720000</v>
      </c>
    </row>
    <row r="22" spans="1:11">
      <c r="A22" s="6" t="s">
        <v>143</v>
      </c>
    </row>
    <row r="23" spans="1:11">
      <c r="A23" s="3" t="s">
        <v>144</v>
      </c>
      <c r="H23" s="5" t="n">
        <v>-3367</v>
      </c>
      <c r="J23" s="5" t="n">
        <v>-104</v>
      </c>
      <c r="K23" s="5" t="n">
        <v>-3471</v>
      </c>
    </row>
    <row r="24" spans="1:11">
      <c r="A24" s="3" t="s">
        <v>146</v>
      </c>
      <c r="F24" s="5" t="n">
        <v>-588</v>
      </c>
      <c r="G24" s="5" t="n">
        <v>588</v>
      </c>
    </row>
    <row r="25" spans="1:11">
      <c r="A25" s="3" t="s">
        <v>148</v>
      </c>
      <c r="B25" s="4" t="n">
        <v>1</v>
      </c>
      <c r="F25" s="5" t="n">
        <v>1925</v>
      </c>
      <c r="G25" s="5" t="n">
        <v>-1513</v>
      </c>
      <c r="K25" s="5" t="n">
        <v>413</v>
      </c>
    </row>
    <row r="26" spans="1:11">
      <c r="A26" s="3" t="s">
        <v>149</v>
      </c>
      <c r="B26" s="5" t="n">
        <v>352000</v>
      </c>
    </row>
    <row r="27" spans="1:11">
      <c r="A27" s="3" t="s">
        <v>150</v>
      </c>
      <c r="F27" s="5" t="n">
        <v>2883</v>
      </c>
      <c r="K27" s="5" t="n">
        <v>2883</v>
      </c>
    </row>
    <row r="28" spans="1:11">
      <c r="A28" s="3" t="s">
        <v>151</v>
      </c>
      <c r="G28" s="4" t="n">
        <v>-662</v>
      </c>
      <c r="K28" s="5" t="n">
        <v>-662</v>
      </c>
    </row>
    <row r="29" spans="1:11">
      <c r="A29" s="3" t="s">
        <v>161</v>
      </c>
      <c r="G29" s="5" t="n">
        <v>51227</v>
      </c>
    </row>
    <row r="30" spans="1:11">
      <c r="A30" s="3" t="s">
        <v>156</v>
      </c>
      <c r="F30" s="5" t="n">
        <v>-47</v>
      </c>
      <c r="G30" s="4" t="n">
        <v>154</v>
      </c>
      <c r="K30" s="5" t="n">
        <v>107</v>
      </c>
    </row>
    <row r="31" spans="1:11">
      <c r="A31" s="3" t="s">
        <v>162</v>
      </c>
      <c r="H31" s="5" t="n">
        <v>-53</v>
      </c>
      <c r="I31" s="5" t="n">
        <v>53</v>
      </c>
    </row>
    <row r="32" spans="1:11">
      <c r="A32" s="3" t="s">
        <v>158</v>
      </c>
      <c r="I32" s="5" t="n">
        <v>-2000</v>
      </c>
      <c r="K32" s="5" t="n">
        <v>-2000</v>
      </c>
    </row>
    <row r="33" spans="1:11">
      <c r="A33" s="3" t="s">
        <v>163</v>
      </c>
      <c r="B33" s="4" t="n">
        <v>3</v>
      </c>
      <c r="C33" s="4" t="n">
        <v>2</v>
      </c>
      <c r="F33" s="4" t="n">
        <v>274518</v>
      </c>
      <c r="G33" s="4" t="n">
        <v>-60521</v>
      </c>
      <c r="H33" s="4" t="n">
        <v>16075</v>
      </c>
      <c r="I33" s="4" t="n">
        <v>-792</v>
      </c>
      <c r="J33" s="4" t="n">
        <v>1384</v>
      </c>
      <c r="K33" s="4" t="n">
        <v>230669</v>
      </c>
    </row>
    <row r="34" spans="1:11">
      <c r="A34" s="3" t="s">
        <v>164</v>
      </c>
      <c r="B34" s="5" t="n">
        <v>25202000</v>
      </c>
      <c r="C34" s="5" t="n">
        <v>1972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3"/>
  </cols>
  <sheetData>
    <row r="1" spans="1:4">
      <c r="A1" s="1" t="s">
        <v>676</v>
      </c>
      <c r="B1" s="2" t="s">
        <v>1</v>
      </c>
    </row>
    <row r="2" spans="1:4">
      <c r="B2" s="2" t="s">
        <v>2</v>
      </c>
      <c r="C2" s="2" t="s">
        <v>38</v>
      </c>
      <c r="D2" s="2" t="s">
        <v>677</v>
      </c>
    </row>
    <row r="3" spans="1:4">
      <c r="A3" s="6" t="s">
        <v>678</v>
      </c>
    </row>
    <row r="4" spans="1:4">
      <c r="A4" s="3" t="s">
        <v>679</v>
      </c>
      <c r="B4" s="9" t="n">
        <v>-2.4</v>
      </c>
      <c r="C4" s="9" t="n">
        <v>0.8</v>
      </c>
    </row>
    <row r="5" spans="1:4">
      <c r="A5" s="3" t="s">
        <v>643</v>
      </c>
      <c r="B5" s="5" t="n">
        <v>0</v>
      </c>
      <c r="C5" s="5" t="n">
        <v>0</v>
      </c>
    </row>
    <row r="6" spans="1:4">
      <c r="A6" s="3" t="s">
        <v>626</v>
      </c>
    </row>
    <row r="7" spans="1:4">
      <c r="A7" s="6" t="s">
        <v>678</v>
      </c>
    </row>
    <row r="8" spans="1:4">
      <c r="A8" s="3" t="s">
        <v>680</v>
      </c>
      <c r="B8" s="10" t="n">
        <v>0.4</v>
      </c>
      <c r="C8" s="10" t="n">
        <v>0.1</v>
      </c>
    </row>
    <row r="9" spans="1:4">
      <c r="A9" s="3" t="s">
        <v>681</v>
      </c>
      <c r="B9" s="9" t="n">
        <v>0.8</v>
      </c>
    </row>
    <row r="10" spans="1:4">
      <c r="A10" s="3" t="s">
        <v>682</v>
      </c>
      <c r="C10" s="9" t="n">
        <v>1.6</v>
      </c>
    </row>
    <row r="11" spans="1:4">
      <c r="A11" s="3" t="s">
        <v>683</v>
      </c>
    </row>
    <row r="12" spans="1:4">
      <c r="A12" s="6" t="s">
        <v>678</v>
      </c>
    </row>
    <row r="13" spans="1:4">
      <c r="A13" s="3" t="s">
        <v>684</v>
      </c>
      <c r="D13" s="4" t="n">
        <v>1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85</v>
      </c>
      <c r="B1" s="2" t="s">
        <v>1</v>
      </c>
    </row>
    <row r="2" spans="1:3">
      <c r="B2" s="2" t="s">
        <v>2</v>
      </c>
      <c r="C2" s="2" t="s">
        <v>38</v>
      </c>
    </row>
    <row r="3" spans="1:3">
      <c r="A3" s="6" t="s">
        <v>228</v>
      </c>
    </row>
    <row r="4" spans="1:3">
      <c r="A4" s="3" t="s">
        <v>686</v>
      </c>
      <c r="B4" s="4" t="n">
        <v>0</v>
      </c>
    </row>
    <row r="5" spans="1:3">
      <c r="A5" s="3" t="s">
        <v>687</v>
      </c>
      <c r="B5" s="5" t="n">
        <v>0</v>
      </c>
    </row>
    <row r="6" spans="1:3">
      <c r="A6" s="3" t="s">
        <v>688</v>
      </c>
    </row>
    <row r="7" spans="1:3">
      <c r="A7" s="6" t="s">
        <v>228</v>
      </c>
    </row>
    <row r="8" spans="1:3">
      <c r="A8" s="3" t="s">
        <v>681</v>
      </c>
      <c r="B8" s="5" t="n">
        <v>804</v>
      </c>
    </row>
    <row r="9" spans="1:3">
      <c r="A9" s="3" t="s">
        <v>689</v>
      </c>
    </row>
    <row r="10" spans="1:3">
      <c r="A10" s="6" t="s">
        <v>228</v>
      </c>
    </row>
    <row r="11" spans="1:3">
      <c r="A11" s="3" t="s">
        <v>681</v>
      </c>
      <c r="B11" s="4" t="n">
        <v>804</v>
      </c>
    </row>
    <row r="12" spans="1:3">
      <c r="A12" s="3" t="s">
        <v>690</v>
      </c>
    </row>
    <row r="13" spans="1:3">
      <c r="A13" s="6" t="s">
        <v>228</v>
      </c>
    </row>
    <row r="14" spans="1:3">
      <c r="A14" s="3" t="s">
        <v>682</v>
      </c>
      <c r="C14" s="4" t="n">
        <v>1619</v>
      </c>
    </row>
    <row r="15" spans="1:3">
      <c r="A15" s="3" t="s">
        <v>691</v>
      </c>
    </row>
    <row r="16" spans="1:3">
      <c r="A16" s="6" t="s">
        <v>228</v>
      </c>
    </row>
    <row r="17" spans="1:3">
      <c r="A17" s="3" t="s">
        <v>682</v>
      </c>
      <c r="C17" s="4" t="n">
        <v>161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27"/>
    <col customWidth="1" max="5" min="5" width="31"/>
    <col customWidth="1" max="6" min="6" width="21"/>
    <col customWidth="1" max="7" min="7" width="31"/>
  </cols>
  <sheetData>
    <row r="1" spans="1:7">
      <c r="A1" s="1" t="s">
        <v>692</v>
      </c>
      <c r="B1" s="2" t="s">
        <v>693</v>
      </c>
      <c r="C1" s="2" t="s">
        <v>694</v>
      </c>
      <c r="D1" s="2" t="s">
        <v>695</v>
      </c>
      <c r="E1" s="2" t="s">
        <v>694</v>
      </c>
      <c r="F1" s="2" t="s">
        <v>696</v>
      </c>
      <c r="G1" s="2" t="s">
        <v>697</v>
      </c>
    </row>
    <row r="2" spans="1:7">
      <c r="A2" s="6" t="s">
        <v>698</v>
      </c>
    </row>
    <row r="3" spans="1:7">
      <c r="A3" s="3" t="s">
        <v>699</v>
      </c>
      <c r="C3" s="4" t="n">
        <v>662</v>
      </c>
      <c r="D3" s="4" t="n">
        <v>2443</v>
      </c>
    </row>
    <row r="4" spans="1:7">
      <c r="A4" s="3" t="s">
        <v>36</v>
      </c>
    </row>
    <row r="5" spans="1:7">
      <c r="A5" s="6" t="s">
        <v>698</v>
      </c>
    </row>
    <row r="6" spans="1:7">
      <c r="A6" s="3" t="s">
        <v>93</v>
      </c>
      <c r="B6" s="5" t="n">
        <v>19720381</v>
      </c>
      <c r="C6" s="5" t="n">
        <v>19720381</v>
      </c>
      <c r="D6" s="5" t="n">
        <v>19720381</v>
      </c>
      <c r="E6" s="5" t="n">
        <v>19720381</v>
      </c>
    </row>
    <row r="7" spans="1:7">
      <c r="A7" s="3" t="s">
        <v>700</v>
      </c>
      <c r="B7" s="5" t="n">
        <v>19720381</v>
      </c>
      <c r="C7" s="5" t="n">
        <v>19720381</v>
      </c>
      <c r="E7" s="5" t="n">
        <v>19720381</v>
      </c>
    </row>
    <row r="8" spans="1:7">
      <c r="A8" s="3" t="s">
        <v>701</v>
      </c>
      <c r="B8" s="5" t="n">
        <v>10</v>
      </c>
      <c r="C8" s="5" t="n">
        <v>10</v>
      </c>
      <c r="E8" s="5" t="n">
        <v>10</v>
      </c>
    </row>
    <row r="9" spans="1:7">
      <c r="A9" s="3" t="s">
        <v>34</v>
      </c>
    </row>
    <row r="10" spans="1:7">
      <c r="A10" s="6" t="s">
        <v>698</v>
      </c>
    </row>
    <row r="11" spans="1:7">
      <c r="A11" s="3" t="s">
        <v>702</v>
      </c>
      <c r="B11" s="5" t="n">
        <v>20184412</v>
      </c>
      <c r="C11" s="5" t="n">
        <v>20184412</v>
      </c>
      <c r="E11" s="5" t="n">
        <v>20184412</v>
      </c>
    </row>
    <row r="12" spans="1:7">
      <c r="A12" s="3" t="s">
        <v>93</v>
      </c>
      <c r="B12" s="5" t="n">
        <v>25202314</v>
      </c>
      <c r="C12" s="5" t="n">
        <v>25202314</v>
      </c>
      <c r="D12" s="5" t="n">
        <v>24849589</v>
      </c>
      <c r="E12" s="5" t="n">
        <v>25202314</v>
      </c>
    </row>
    <row r="13" spans="1:7">
      <c r="A13" s="3" t="s">
        <v>700</v>
      </c>
      <c r="B13" s="5" t="n">
        <v>20184412</v>
      </c>
      <c r="C13" s="5" t="n">
        <v>20184412</v>
      </c>
      <c r="E13" s="5" t="n">
        <v>20184412</v>
      </c>
    </row>
    <row r="14" spans="1:7">
      <c r="A14" s="3" t="s">
        <v>703</v>
      </c>
      <c r="B14" s="5" t="n">
        <v>0</v>
      </c>
      <c r="C14" s="5" t="n">
        <v>0</v>
      </c>
      <c r="E14" s="5" t="n">
        <v>0</v>
      </c>
    </row>
    <row r="15" spans="1:7">
      <c r="A15" s="3" t="s">
        <v>704</v>
      </c>
      <c r="G15" s="7" t="n">
        <v>0.0001</v>
      </c>
    </row>
    <row r="16" spans="1:7">
      <c r="A16" s="3" t="s">
        <v>701</v>
      </c>
      <c r="B16" s="5" t="n">
        <v>1</v>
      </c>
      <c r="C16" s="5" t="n">
        <v>1</v>
      </c>
      <c r="E16" s="5" t="n">
        <v>1</v>
      </c>
    </row>
    <row r="17" spans="1:7">
      <c r="A17" s="3" t="s">
        <v>705</v>
      </c>
    </row>
    <row r="18" spans="1:7">
      <c r="A18" s="6" t="s">
        <v>698</v>
      </c>
    </row>
    <row r="19" spans="1:7">
      <c r="A19" s="3" t="s">
        <v>706</v>
      </c>
      <c r="B19" s="5" t="n">
        <v>2000000</v>
      </c>
      <c r="C19" s="5" t="n">
        <v>51227</v>
      </c>
    </row>
    <row r="20" spans="1:7">
      <c r="A20" s="3" t="s">
        <v>699</v>
      </c>
      <c r="C20" s="4" t="n">
        <v>662</v>
      </c>
      <c r="D20" s="4" t="n">
        <v>2443</v>
      </c>
      <c r="E20" s="4" t="n">
        <v>25000</v>
      </c>
    </row>
    <row r="21" spans="1:7">
      <c r="A21" s="3" t="s">
        <v>707</v>
      </c>
    </row>
    <row r="22" spans="1:7">
      <c r="A22" s="6" t="s">
        <v>698</v>
      </c>
    </row>
    <row r="23" spans="1:7">
      <c r="A23" s="3" t="s">
        <v>708</v>
      </c>
      <c r="F23" s="4" t="n">
        <v>25000</v>
      </c>
      <c r="G23" s="4" t="n">
        <v>2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30"/>
    <col customWidth="1" max="3" min="3" width="42"/>
    <col customWidth="1" max="4" min="4" width="37"/>
    <col customWidth="1" max="5" min="5" width="37"/>
  </cols>
  <sheetData>
    <row r="1" spans="1:5">
      <c r="A1" s="1" t="s">
        <v>709</v>
      </c>
      <c r="B1" s="2" t="s">
        <v>710</v>
      </c>
      <c r="C1" s="2" t="s">
        <v>711</v>
      </c>
      <c r="D1" s="2" t="s">
        <v>371</v>
      </c>
      <c r="E1" s="2" t="s">
        <v>712</v>
      </c>
    </row>
    <row r="2" spans="1:5">
      <c r="A2" s="6" t="s">
        <v>73</v>
      </c>
    </row>
    <row r="3" spans="1:5">
      <c r="A3" s="3" t="s">
        <v>713</v>
      </c>
      <c r="C3" s="5" t="n">
        <v>1200</v>
      </c>
    </row>
    <row r="4" spans="1:5">
      <c r="A4" s="3" t="s">
        <v>714</v>
      </c>
    </row>
    <row r="5" spans="1:5">
      <c r="A5" s="6" t="s">
        <v>150</v>
      </c>
    </row>
    <row r="6" spans="1:5">
      <c r="A6" s="3" t="s">
        <v>715</v>
      </c>
      <c r="C6" s="4" t="n">
        <v>4800</v>
      </c>
      <c r="D6" s="4" t="n">
        <v>3900</v>
      </c>
    </row>
    <row r="7" spans="1:5">
      <c r="A7" s="3" t="s">
        <v>716</v>
      </c>
    </row>
    <row r="8" spans="1:5">
      <c r="A8" s="6" t="s">
        <v>150</v>
      </c>
    </row>
    <row r="9" spans="1:5">
      <c r="A9" s="3" t="s">
        <v>717</v>
      </c>
      <c r="C9" s="4" t="n">
        <v>4200</v>
      </c>
    </row>
    <row r="10" spans="1:5">
      <c r="A10" s="3" t="s">
        <v>718</v>
      </c>
      <c r="C10" s="3" t="s">
        <v>719</v>
      </c>
    </row>
    <row r="11" spans="1:5">
      <c r="A11" s="3" t="s">
        <v>720</v>
      </c>
      <c r="C11" s="3" t="s">
        <v>721</v>
      </c>
    </row>
    <row r="12" spans="1:5">
      <c r="A12" s="6" t="s">
        <v>722</v>
      </c>
    </row>
    <row r="13" spans="1:5">
      <c r="A13" s="3" t="s">
        <v>723</v>
      </c>
      <c r="C13" s="3" t="s">
        <v>654</v>
      </c>
    </row>
    <row r="14" spans="1:5">
      <c r="A14" s="6" t="s">
        <v>724</v>
      </c>
    </row>
    <row r="15" spans="1:5">
      <c r="A15" s="3" t="s">
        <v>725</v>
      </c>
      <c r="C15" s="5" t="n">
        <v>2910</v>
      </c>
      <c r="D15" s="5" t="n">
        <v>2898</v>
      </c>
    </row>
    <row r="16" spans="1:5">
      <c r="A16" s="3" t="s">
        <v>726</v>
      </c>
      <c r="C16" s="5" t="n">
        <v>1025</v>
      </c>
      <c r="D16" s="5" t="n">
        <v>109</v>
      </c>
    </row>
    <row r="17" spans="1:5">
      <c r="A17" s="3" t="s">
        <v>727</v>
      </c>
      <c r="C17" s="5" t="n">
        <v>-60</v>
      </c>
      <c r="D17" s="5" t="n">
        <v>-67</v>
      </c>
    </row>
    <row r="18" spans="1:5">
      <c r="A18" s="3" t="s">
        <v>728</v>
      </c>
      <c r="D18" s="5" t="n">
        <v>-24</v>
      </c>
    </row>
    <row r="19" spans="1:5">
      <c r="A19" s="3" t="s">
        <v>729</v>
      </c>
      <c r="C19" s="5" t="n">
        <v>-20</v>
      </c>
      <c r="D19" s="5" t="n">
        <v>-6</v>
      </c>
    </row>
    <row r="20" spans="1:5">
      <c r="A20" s="3" t="s">
        <v>730</v>
      </c>
      <c r="C20" s="5" t="n">
        <v>3855</v>
      </c>
      <c r="D20" s="5" t="n">
        <v>2910</v>
      </c>
      <c r="E20" s="5" t="n">
        <v>2898</v>
      </c>
    </row>
    <row r="21" spans="1:5">
      <c r="A21" s="3" t="s">
        <v>731</v>
      </c>
      <c r="C21" s="5" t="n">
        <v>2732</v>
      </c>
    </row>
    <row r="22" spans="1:5">
      <c r="A22" s="3" t="s">
        <v>732</v>
      </c>
      <c r="C22" s="5" t="n">
        <v>2732</v>
      </c>
    </row>
    <row r="23" spans="1:5">
      <c r="A23" s="6" t="s">
        <v>733</v>
      </c>
    </row>
    <row r="24" spans="1:5">
      <c r="A24" s="3" t="s">
        <v>734</v>
      </c>
      <c r="C24" s="8" t="n">
        <v>11.62</v>
      </c>
      <c r="D24" s="8" t="n">
        <v>11.62</v>
      </c>
    </row>
    <row r="25" spans="1:5">
      <c r="A25" s="3" t="s">
        <v>735</v>
      </c>
      <c r="C25" s="11" t="n">
        <v>12.06</v>
      </c>
      <c r="D25" s="11" t="n">
        <v>12.84</v>
      </c>
    </row>
    <row r="26" spans="1:5">
      <c r="A26" s="3" t="s">
        <v>736</v>
      </c>
      <c r="C26" s="11" t="n">
        <v>11.63</v>
      </c>
      <c r="D26" s="11" t="n">
        <v>13.38</v>
      </c>
    </row>
    <row r="27" spans="1:5">
      <c r="A27" s="3" t="s">
        <v>737</v>
      </c>
      <c r="D27" s="11" t="n">
        <v>12.3</v>
      </c>
    </row>
    <row r="28" spans="1:5">
      <c r="A28" s="3" t="s">
        <v>738</v>
      </c>
      <c r="C28" s="11" t="n">
        <v>13.64</v>
      </c>
      <c r="D28" s="11" t="n">
        <v>12.1</v>
      </c>
    </row>
    <row r="29" spans="1:5">
      <c r="A29" s="3" t="s">
        <v>739</v>
      </c>
      <c r="C29" s="11" t="n">
        <v>11.72</v>
      </c>
      <c r="D29" s="8" t="n">
        <v>11.62</v>
      </c>
      <c r="E29" s="8" t="n">
        <v>11.62</v>
      </c>
    </row>
    <row r="30" spans="1:5">
      <c r="A30" s="3" t="s">
        <v>740</v>
      </c>
      <c r="C30" s="11" t="n">
        <v>11.57</v>
      </c>
    </row>
    <row r="31" spans="1:5">
      <c r="A31" s="3" t="s">
        <v>741</v>
      </c>
      <c r="C31" s="8" t="n">
        <v>11.57</v>
      </c>
    </row>
    <row r="32" spans="1:5">
      <c r="A32" s="6" t="s">
        <v>742</v>
      </c>
    </row>
    <row r="33" spans="1:5">
      <c r="A33" s="3" t="s">
        <v>743</v>
      </c>
      <c r="C33" s="3" t="s">
        <v>744</v>
      </c>
      <c r="D33" s="3" t="s">
        <v>745</v>
      </c>
      <c r="E33" s="3" t="s">
        <v>746</v>
      </c>
    </row>
    <row r="34" spans="1:5">
      <c r="A34" s="3" t="s">
        <v>747</v>
      </c>
      <c r="C34" s="3" t="s">
        <v>748</v>
      </c>
      <c r="D34" s="3" t="s">
        <v>748</v>
      </c>
    </row>
    <row r="35" spans="1:5">
      <c r="A35" s="3" t="s">
        <v>749</v>
      </c>
      <c r="C35" s="3" t="s">
        <v>750</v>
      </c>
    </row>
    <row r="36" spans="1:5">
      <c r="A36" s="3" t="s">
        <v>751</v>
      </c>
      <c r="C36" s="3" t="s">
        <v>750</v>
      </c>
    </row>
    <row r="37" spans="1:5">
      <c r="A37" s="6" t="s">
        <v>752</v>
      </c>
    </row>
    <row r="38" spans="1:5">
      <c r="A38" s="3" t="s">
        <v>753</v>
      </c>
      <c r="C38" s="4" t="n">
        <v>2806</v>
      </c>
      <c r="D38" s="4" t="n">
        <v>1738</v>
      </c>
    </row>
    <row r="39" spans="1:5">
      <c r="A39" s="3" t="s">
        <v>754</v>
      </c>
      <c r="C39" s="5" t="n">
        <v>12101</v>
      </c>
      <c r="D39" s="4" t="n">
        <v>2806</v>
      </c>
      <c r="E39" s="4" t="n">
        <v>1738</v>
      </c>
    </row>
    <row r="40" spans="1:5">
      <c r="A40" s="3" t="s">
        <v>755</v>
      </c>
      <c r="C40" s="5" t="n">
        <v>9016</v>
      </c>
    </row>
    <row r="41" spans="1:5">
      <c r="A41" s="3" t="s">
        <v>756</v>
      </c>
      <c r="C41" s="4" t="n">
        <v>9016</v>
      </c>
    </row>
    <row r="42" spans="1:5">
      <c r="A42" s="3" t="s">
        <v>757</v>
      </c>
      <c r="C42" s="8" t="n">
        <v>4.93</v>
      </c>
      <c r="D42" s="8" t="n">
        <v>5.49</v>
      </c>
    </row>
    <row r="43" spans="1:5">
      <c r="A43" s="3" t="s">
        <v>758</v>
      </c>
    </row>
    <row r="44" spans="1:5">
      <c r="A44" s="6" t="s">
        <v>150</v>
      </c>
    </row>
    <row r="45" spans="1:5">
      <c r="A45" s="3" t="s">
        <v>759</v>
      </c>
      <c r="C45" s="4" t="n">
        <v>5200</v>
      </c>
    </row>
    <row r="46" spans="1:5">
      <c r="A46" s="3" t="s">
        <v>718</v>
      </c>
      <c r="C46" s="3" t="s">
        <v>760</v>
      </c>
    </row>
    <row r="47" spans="1:5">
      <c r="A47" s="6" t="s">
        <v>724</v>
      </c>
    </row>
    <row r="48" spans="1:5">
      <c r="A48" s="3" t="s">
        <v>725</v>
      </c>
      <c r="C48" s="5" t="n">
        <v>370</v>
      </c>
      <c r="D48" s="5" t="n">
        <v>504</v>
      </c>
    </row>
    <row r="49" spans="1:5">
      <c r="A49" s="3" t="s">
        <v>726</v>
      </c>
      <c r="C49" s="5" t="n">
        <v>581</v>
      </c>
      <c r="D49" s="5" t="n">
        <v>93</v>
      </c>
    </row>
    <row r="50" spans="1:5">
      <c r="A50" s="3" t="s">
        <v>761</v>
      </c>
      <c r="C50" s="5" t="n">
        <v>-352</v>
      </c>
      <c r="D50" s="5" t="n">
        <v>-218</v>
      </c>
    </row>
    <row r="51" spans="1:5">
      <c r="A51" s="3" t="s">
        <v>728</v>
      </c>
      <c r="C51" s="5" t="n">
        <v>-7</v>
      </c>
      <c r="D51" s="5" t="n">
        <v>-9</v>
      </c>
    </row>
    <row r="52" spans="1:5">
      <c r="A52" s="3" t="s">
        <v>730</v>
      </c>
      <c r="C52" s="5" t="n">
        <v>592</v>
      </c>
      <c r="D52" s="5" t="n">
        <v>370</v>
      </c>
      <c r="E52" s="5" t="n">
        <v>504</v>
      </c>
    </row>
    <row r="53" spans="1:5">
      <c r="A53" s="6" t="s">
        <v>762</v>
      </c>
    </row>
    <row r="54" spans="1:5">
      <c r="A54" s="3" t="s">
        <v>734</v>
      </c>
      <c r="C54" s="8" t="n">
        <v>9.859999999999999</v>
      </c>
      <c r="D54" s="8" t="n">
        <v>10.23</v>
      </c>
    </row>
    <row r="55" spans="1:5">
      <c r="A55" s="3" t="s">
        <v>735</v>
      </c>
      <c r="C55" s="11" t="n">
        <v>12.37</v>
      </c>
      <c r="D55" s="11" t="n">
        <v>11.85</v>
      </c>
    </row>
    <row r="56" spans="1:5">
      <c r="A56" s="3" t="s">
        <v>763</v>
      </c>
      <c r="C56" s="11" t="n">
        <v>9.779999999999999</v>
      </c>
      <c r="D56" s="11" t="n">
        <v>11.49</v>
      </c>
    </row>
    <row r="57" spans="1:5">
      <c r="A57" s="3" t="s">
        <v>737</v>
      </c>
      <c r="C57" s="11" t="n">
        <v>14.55</v>
      </c>
      <c r="D57" s="11" t="n">
        <v>11.85</v>
      </c>
    </row>
    <row r="58" spans="1:5">
      <c r="A58" s="3" t="s">
        <v>739</v>
      </c>
      <c r="C58" s="8" t="n">
        <v>12.32</v>
      </c>
      <c r="D58" s="8" t="n">
        <v>9.859999999999999</v>
      </c>
      <c r="E58" s="8" t="n">
        <v>10.23</v>
      </c>
    </row>
    <row r="59" spans="1:5">
      <c r="A59" s="3" t="s">
        <v>764</v>
      </c>
    </row>
    <row r="60" spans="1:5">
      <c r="A60" s="6" t="s">
        <v>73</v>
      </c>
    </row>
    <row r="61" spans="1:5">
      <c r="A61" s="3" t="s">
        <v>765</v>
      </c>
      <c r="C61" s="5" t="n">
        <v>3</v>
      </c>
    </row>
    <row r="62" spans="1:5">
      <c r="A62" s="3" t="s">
        <v>337</v>
      </c>
    </row>
    <row r="63" spans="1:5">
      <c r="A63" s="6" t="s">
        <v>722</v>
      </c>
    </row>
    <row r="64" spans="1:5">
      <c r="A64" s="3" t="s">
        <v>766</v>
      </c>
      <c r="D64" s="3" t="s">
        <v>767</v>
      </c>
    </row>
    <row r="65" spans="1:5">
      <c r="A65" s="3" t="s">
        <v>768</v>
      </c>
      <c r="D65" s="3" t="s">
        <v>769</v>
      </c>
    </row>
    <row r="66" spans="1:5">
      <c r="A66" s="3" t="s">
        <v>770</v>
      </c>
      <c r="C66" s="3" t="s">
        <v>771</v>
      </c>
    </row>
    <row r="67" spans="1:5">
      <c r="A67" s="3" t="s">
        <v>772</v>
      </c>
      <c r="D67" s="3" t="s">
        <v>773</v>
      </c>
    </row>
    <row r="68" spans="1:5">
      <c r="A68" s="3" t="s">
        <v>774</v>
      </c>
      <c r="D68" s="3" t="s">
        <v>775</v>
      </c>
    </row>
    <row r="69" spans="1:5">
      <c r="A69" s="3" t="s">
        <v>776</v>
      </c>
      <c r="C69" s="3" t="s">
        <v>777</v>
      </c>
    </row>
    <row r="70" spans="1:5">
      <c r="A70" s="3" t="s">
        <v>778</v>
      </c>
      <c r="C70" s="3" t="s">
        <v>748</v>
      </c>
      <c r="D70" s="3" t="s">
        <v>748</v>
      </c>
    </row>
    <row r="71" spans="1:5">
      <c r="A71" s="3" t="s">
        <v>779</v>
      </c>
    </row>
    <row r="72" spans="1:5">
      <c r="A72" s="6" t="s">
        <v>752</v>
      </c>
    </row>
    <row r="73" spans="1:5">
      <c r="A73" s="3" t="s">
        <v>780</v>
      </c>
      <c r="C73" s="3" t="s">
        <v>489</v>
      </c>
    </row>
    <row r="74" spans="1:5">
      <c r="A74" s="3" t="s">
        <v>781</v>
      </c>
    </row>
    <row r="75" spans="1:5">
      <c r="A75" s="6" t="s">
        <v>752</v>
      </c>
    </row>
    <row r="76" spans="1:5">
      <c r="A76" s="3" t="s">
        <v>782</v>
      </c>
      <c r="B76" s="5" t="n">
        <v>300</v>
      </c>
    </row>
    <row r="77" spans="1:5">
      <c r="A77" s="3" t="s">
        <v>783</v>
      </c>
    </row>
    <row r="78" spans="1:5">
      <c r="A78" s="6" t="s">
        <v>752</v>
      </c>
    </row>
    <row r="79" spans="1:5">
      <c r="A79" s="3" t="s">
        <v>782</v>
      </c>
      <c r="B79" s="5" t="n">
        <v>200</v>
      </c>
    </row>
    <row r="80" spans="1:5">
      <c r="A80" s="3" t="s">
        <v>34</v>
      </c>
    </row>
    <row r="81" spans="1:5">
      <c r="A81" s="6" t="s">
        <v>73</v>
      </c>
    </row>
    <row r="82" spans="1:5">
      <c r="A82" s="3" t="s">
        <v>784</v>
      </c>
      <c r="C82" s="5" t="n">
        <v>7200</v>
      </c>
    </row>
    <row r="83" spans="1:5">
      <c r="A83" s="3" t="s">
        <v>785</v>
      </c>
    </row>
    <row r="84" spans="1:5">
      <c r="A84" s="6" t="s">
        <v>73</v>
      </c>
    </row>
    <row r="85" spans="1:5">
      <c r="A85" s="3" t="s">
        <v>786</v>
      </c>
      <c r="B85" s="4" t="n">
        <v>15</v>
      </c>
    </row>
    <row r="86" spans="1:5">
      <c r="A86" s="3" t="s">
        <v>787</v>
      </c>
      <c r="C86" s="5" t="n">
        <v>10</v>
      </c>
    </row>
    <row r="87" spans="1:5">
      <c r="A87" s="3" t="s">
        <v>788</v>
      </c>
    </row>
    <row r="88" spans="1:5">
      <c r="A88" s="6" t="s">
        <v>73</v>
      </c>
    </row>
    <row r="89" spans="1:5">
      <c r="A89" s="3" t="s">
        <v>786</v>
      </c>
      <c r="B89" s="4" t="n">
        <v>15</v>
      </c>
    </row>
    <row r="90" spans="1:5">
      <c r="A90" s="3" t="s">
        <v>787</v>
      </c>
      <c r="C90" s="5" t="n">
        <v>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5"/>
    <col customWidth="1" max="3" min="3" width="14"/>
  </cols>
  <sheetData>
    <row r="1" spans="1:3">
      <c r="A1" s="1" t="s">
        <v>789</v>
      </c>
      <c r="B1" s="2" t="s">
        <v>1</v>
      </c>
    </row>
    <row r="2" spans="1:3">
      <c r="B2" s="2" t="s">
        <v>2</v>
      </c>
      <c r="C2" s="2" t="s">
        <v>38</v>
      </c>
    </row>
    <row r="3" spans="1:3">
      <c r="A3" s="6" t="s">
        <v>233</v>
      </c>
    </row>
    <row r="4" spans="1:3">
      <c r="A4" s="3" t="s">
        <v>418</v>
      </c>
      <c r="B4" s="3" t="s">
        <v>26</v>
      </c>
    </row>
    <row r="5" spans="1:3">
      <c r="A5" s="3" t="s">
        <v>790</v>
      </c>
      <c r="B5" s="3" t="s">
        <v>14</v>
      </c>
    </row>
    <row r="6" spans="1:3">
      <c r="A6" s="3" t="s">
        <v>791</v>
      </c>
      <c r="B6" s="4" t="n">
        <v>656</v>
      </c>
    </row>
    <row r="7" spans="1:3">
      <c r="A7" s="6" t="s">
        <v>792</v>
      </c>
    </row>
    <row r="8" spans="1:3">
      <c r="A8" s="3" t="s">
        <v>48</v>
      </c>
      <c r="B8" s="5" t="n">
        <v>1833</v>
      </c>
    </row>
    <row r="9" spans="1:3">
      <c r="A9" s="3" t="s">
        <v>793</v>
      </c>
      <c r="B9" s="4" t="n">
        <v>538</v>
      </c>
    </row>
    <row r="10" spans="1:3">
      <c r="A10" s="3" t="s">
        <v>794</v>
      </c>
      <c r="B10" s="3" t="s">
        <v>795</v>
      </c>
    </row>
    <row r="11" spans="1:3">
      <c r="A11" s="3" t="s">
        <v>796</v>
      </c>
      <c r="B11" s="4" t="n">
        <v>1574</v>
      </c>
    </row>
    <row r="12" spans="1:3">
      <c r="A12" s="3" t="s">
        <v>797</v>
      </c>
      <c r="B12" s="3" t="s">
        <v>798</v>
      </c>
    </row>
    <row r="13" spans="1:3">
      <c r="A13" s="6" t="s">
        <v>799</v>
      </c>
    </row>
    <row r="14" spans="1:3">
      <c r="A14" s="3" t="s">
        <v>800</v>
      </c>
      <c r="B14" s="4" t="n">
        <v>656</v>
      </c>
    </row>
    <row r="15" spans="1:3">
      <c r="A15" s="3" t="s">
        <v>801</v>
      </c>
      <c r="B15" s="5" t="n">
        <v>223</v>
      </c>
    </row>
    <row r="16" spans="1:3">
      <c r="A16" s="3" t="s">
        <v>802</v>
      </c>
      <c r="B16" s="4" t="n">
        <v>879</v>
      </c>
      <c r="C16" s="4" t="n">
        <v>2200</v>
      </c>
    </row>
    <row r="17" spans="1:3">
      <c r="A17" s="6" t="s">
        <v>803</v>
      </c>
    </row>
    <row r="18" spans="1:3">
      <c r="A18" s="3" t="s">
        <v>804</v>
      </c>
      <c r="B18" s="3" t="s">
        <v>805</v>
      </c>
    </row>
    <row r="19" spans="1:3">
      <c r="A19" s="3" t="s">
        <v>806</v>
      </c>
      <c r="B19" s="3" t="s">
        <v>807</v>
      </c>
    </row>
    <row r="20" spans="1:3">
      <c r="A20" s="6" t="s">
        <v>808</v>
      </c>
    </row>
    <row r="21" spans="1:3">
      <c r="A21" s="3" t="s">
        <v>809</v>
      </c>
      <c r="B21" s="4" t="n">
        <v>719</v>
      </c>
    </row>
    <row r="22" spans="1:3">
      <c r="A22" s="3" t="s">
        <v>810</v>
      </c>
      <c r="B22" s="4" t="n">
        <v>393</v>
      </c>
    </row>
    <row r="23" spans="1:3">
      <c r="A23" s="3" t="s">
        <v>408</v>
      </c>
    </row>
    <row r="24" spans="1:3">
      <c r="A24" s="6" t="s">
        <v>233</v>
      </c>
    </row>
    <row r="25" spans="1:3">
      <c r="A25" s="3" t="s">
        <v>811</v>
      </c>
      <c r="B25" s="3" t="s">
        <v>411</v>
      </c>
    </row>
    <row r="26" spans="1:3">
      <c r="A26" s="3" t="s">
        <v>412</v>
      </c>
    </row>
    <row r="27" spans="1:3">
      <c r="A27" s="6" t="s">
        <v>233</v>
      </c>
    </row>
    <row r="28" spans="1:3">
      <c r="A28" s="3" t="s">
        <v>811</v>
      </c>
      <c r="B28" s="3" t="s">
        <v>48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74"/>
    <col customWidth="1" max="3" min="3" width="14"/>
  </cols>
  <sheetData>
    <row r="1" spans="1:3">
      <c r="A1" s="1" t="s">
        <v>812</v>
      </c>
      <c r="B1" s="2" t="s">
        <v>2</v>
      </c>
      <c r="C1" s="2" t="s">
        <v>38</v>
      </c>
    </row>
    <row r="2" spans="1:3">
      <c r="A2" s="6" t="s">
        <v>813</v>
      </c>
    </row>
    <row r="3" spans="1:3">
      <c r="A3" s="3" t="s">
        <v>523</v>
      </c>
      <c r="B3" s="4" t="n">
        <v>674</v>
      </c>
    </row>
    <row r="4" spans="1:3">
      <c r="A4" s="3" t="s">
        <v>524</v>
      </c>
      <c r="B4" s="5" t="n">
        <v>591</v>
      </c>
    </row>
    <row r="5" spans="1:3">
      <c r="A5" s="3" t="s">
        <v>525</v>
      </c>
      <c r="B5" s="5" t="n">
        <v>473</v>
      </c>
    </row>
    <row r="6" spans="1:3">
      <c r="A6" s="3" t="s">
        <v>526</v>
      </c>
      <c r="B6" s="5" t="n">
        <v>387</v>
      </c>
    </row>
    <row r="7" spans="1:3">
      <c r="A7" s="3" t="s">
        <v>645</v>
      </c>
      <c r="B7" s="5" t="n">
        <v>328</v>
      </c>
    </row>
    <row r="8" spans="1:3">
      <c r="A8" s="3" t="s">
        <v>814</v>
      </c>
      <c r="B8" s="5" t="n">
        <v>2453</v>
      </c>
    </row>
    <row r="9" spans="1:3">
      <c r="A9" s="3" t="s">
        <v>815</v>
      </c>
      <c r="B9" s="5" t="n">
        <v>-341</v>
      </c>
    </row>
    <row r="10" spans="1:3">
      <c r="A10" s="3" t="s">
        <v>816</v>
      </c>
      <c r="B10" s="4" t="n">
        <v>2112</v>
      </c>
    </row>
    <row r="11" spans="1:3">
      <c r="A11" s="3" t="s">
        <v>817</v>
      </c>
      <c r="B11" s="3" t="s">
        <v>818</v>
      </c>
    </row>
    <row r="12" spans="1:3">
      <c r="A12" s="6" t="s">
        <v>813</v>
      </c>
    </row>
    <row r="13" spans="1:3">
      <c r="A13" s="3" t="s">
        <v>31</v>
      </c>
      <c r="C13" s="4" t="n">
        <v>1571</v>
      </c>
    </row>
    <row r="14" spans="1:3">
      <c r="A14" s="3" t="s">
        <v>523</v>
      </c>
      <c r="C14" s="5" t="n">
        <v>367</v>
      </c>
    </row>
    <row r="15" spans="1:3">
      <c r="A15" s="3" t="s">
        <v>524</v>
      </c>
      <c r="C15" s="5" t="n">
        <v>350</v>
      </c>
    </row>
    <row r="16" spans="1:3">
      <c r="A16" s="3" t="s">
        <v>525</v>
      </c>
      <c r="C16" s="5" t="n">
        <v>355</v>
      </c>
    </row>
    <row r="17" spans="1:3">
      <c r="A17" s="3" t="s">
        <v>526</v>
      </c>
      <c r="C17" s="5" t="n">
        <v>302</v>
      </c>
    </row>
    <row r="18" spans="1:3">
      <c r="A18" s="3" t="s">
        <v>814</v>
      </c>
      <c r="C18" s="4" t="n">
        <v>294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819</v>
      </c>
      <c r="B1" s="2" t="s">
        <v>440</v>
      </c>
    </row>
    <row r="2" spans="1:2">
      <c r="A2" s="6" t="s">
        <v>820</v>
      </c>
    </row>
    <row r="3" spans="1:2">
      <c r="A3" s="3" t="s">
        <v>523</v>
      </c>
      <c r="B3" s="4" t="n">
        <v>13938</v>
      </c>
    </row>
    <row r="4" spans="1:2">
      <c r="A4" s="3" t="s">
        <v>524</v>
      </c>
      <c r="B4" s="5" t="n">
        <v>4875</v>
      </c>
    </row>
    <row r="5" spans="1:2">
      <c r="A5" s="3" t="s">
        <v>525</v>
      </c>
      <c r="B5" s="5" t="n">
        <v>1561</v>
      </c>
    </row>
    <row r="6" spans="1:2">
      <c r="A6" s="3" t="s">
        <v>526</v>
      </c>
      <c r="B6" s="5" t="n">
        <v>442</v>
      </c>
    </row>
    <row r="7" spans="1:2">
      <c r="A7" s="3" t="s">
        <v>645</v>
      </c>
      <c r="B7" s="5" t="n">
        <v>232</v>
      </c>
    </row>
    <row r="8" spans="1:2">
      <c r="A8" s="3" t="s">
        <v>814</v>
      </c>
      <c r="B8" s="4" t="n">
        <v>2104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821</v>
      </c>
      <c r="B1" s="2" t="s">
        <v>1</v>
      </c>
    </row>
    <row r="2" spans="1:3">
      <c r="B2" s="2" t="s">
        <v>822</v>
      </c>
      <c r="C2" s="2" t="s">
        <v>433</v>
      </c>
    </row>
    <row r="3" spans="1:3">
      <c r="A3" s="6" t="s">
        <v>823</v>
      </c>
    </row>
    <row r="4" spans="1:3">
      <c r="A4" s="3" t="s">
        <v>824</v>
      </c>
      <c r="B4" s="4" t="n">
        <v>2362</v>
      </c>
      <c r="C4" s="4" t="n">
        <v>2242</v>
      </c>
    </row>
    <row r="5" spans="1:3">
      <c r="A5" s="3" t="s">
        <v>825</v>
      </c>
      <c r="B5" s="5" t="n">
        <v>88</v>
      </c>
      <c r="C5" s="5" t="n">
        <v>89</v>
      </c>
    </row>
    <row r="6" spans="1:3">
      <c r="A6" s="3" t="s">
        <v>826</v>
      </c>
      <c r="B6" s="5" t="n">
        <v>90</v>
      </c>
      <c r="C6" s="5" t="n">
        <v>74</v>
      </c>
    </row>
    <row r="7" spans="1:3">
      <c r="A7" s="3" t="s">
        <v>827</v>
      </c>
      <c r="B7" s="5" t="n">
        <v>291</v>
      </c>
      <c r="C7" s="5" t="n">
        <v>-43</v>
      </c>
    </row>
    <row r="8" spans="1:3">
      <c r="A8" s="3" t="s">
        <v>828</v>
      </c>
      <c r="B8" s="5" t="n">
        <v>-194</v>
      </c>
    </row>
    <row r="9" spans="1:3">
      <c r="A9" s="3" t="s">
        <v>829</v>
      </c>
      <c r="B9" s="5" t="n">
        <v>2637</v>
      </c>
      <c r="C9" s="5" t="n">
        <v>2362</v>
      </c>
    </row>
    <row r="10" spans="1:3">
      <c r="A10" s="6" t="s">
        <v>830</v>
      </c>
    </row>
    <row r="11" spans="1:3">
      <c r="A11" s="3" t="s">
        <v>831</v>
      </c>
      <c r="B11" s="5" t="n">
        <v>-2637</v>
      </c>
      <c r="C11" s="5" t="n">
        <v>-2362</v>
      </c>
    </row>
    <row r="12" spans="1:3">
      <c r="A12" s="3" t="s">
        <v>832</v>
      </c>
      <c r="B12" s="5" t="n">
        <v>575</v>
      </c>
      <c r="C12" s="5" t="n">
        <v>290</v>
      </c>
    </row>
    <row r="13" spans="1:3">
      <c r="A13" s="3" t="s">
        <v>833</v>
      </c>
      <c r="B13" s="5" t="n">
        <v>28</v>
      </c>
      <c r="C13" s="5" t="n">
        <v>36</v>
      </c>
    </row>
    <row r="14" spans="1:3">
      <c r="A14" s="3" t="s">
        <v>834</v>
      </c>
      <c r="B14" s="5" t="n">
        <v>-2034</v>
      </c>
      <c r="C14" s="5" t="n">
        <v>-2036</v>
      </c>
    </row>
    <row r="15" spans="1:3">
      <c r="A15" s="6" t="s">
        <v>835</v>
      </c>
    </row>
    <row r="16" spans="1:3">
      <c r="A16" s="3" t="s">
        <v>834</v>
      </c>
      <c r="B16" s="5" t="n">
        <v>-2637</v>
      </c>
      <c r="C16" s="5" t="n">
        <v>-2362</v>
      </c>
    </row>
    <row r="17" spans="1:3">
      <c r="A17" s="3" t="s">
        <v>836</v>
      </c>
      <c r="B17" s="5" t="n">
        <v>603</v>
      </c>
      <c r="C17" s="5" t="n">
        <v>326</v>
      </c>
    </row>
    <row r="18" spans="1:3">
      <c r="A18" s="3" t="s">
        <v>834</v>
      </c>
      <c r="B18" s="5" t="n">
        <v>-2034</v>
      </c>
      <c r="C18" s="4" t="n">
        <v>-2036</v>
      </c>
    </row>
    <row r="19" spans="1:3">
      <c r="A19" s="6" t="s">
        <v>837</v>
      </c>
    </row>
    <row r="20" spans="1:3">
      <c r="A20" s="3" t="s">
        <v>523</v>
      </c>
      <c r="B20" s="5" t="n">
        <v>182</v>
      </c>
    </row>
    <row r="21" spans="1:3">
      <c r="A21" s="3" t="s">
        <v>524</v>
      </c>
      <c r="B21" s="5" t="n">
        <v>334</v>
      </c>
    </row>
    <row r="22" spans="1:3">
      <c r="A22" s="3" t="s">
        <v>525</v>
      </c>
      <c r="B22" s="5" t="n">
        <v>184</v>
      </c>
    </row>
    <row r="23" spans="1:3">
      <c r="A23" s="3" t="s">
        <v>526</v>
      </c>
      <c r="B23" s="5" t="n">
        <v>149</v>
      </c>
    </row>
    <row r="24" spans="1:3">
      <c r="A24" s="3" t="s">
        <v>645</v>
      </c>
      <c r="B24" s="5" t="n">
        <v>114</v>
      </c>
    </row>
    <row r="25" spans="1:3">
      <c r="A25" s="3" t="s">
        <v>838</v>
      </c>
      <c r="B25" s="5" t="n">
        <v>760</v>
      </c>
    </row>
    <row r="26" spans="1:3">
      <c r="A26" s="3" t="s">
        <v>140</v>
      </c>
      <c r="B26" s="4" t="n">
        <v>1723</v>
      </c>
    </row>
    <row r="27" spans="1:3">
      <c r="A27" s="6" t="s">
        <v>839</v>
      </c>
    </row>
    <row r="28" spans="1:3">
      <c r="A28" s="3" t="s">
        <v>840</v>
      </c>
      <c r="B28" s="3" t="s">
        <v>841</v>
      </c>
      <c r="C28" s="3" t="s">
        <v>842</v>
      </c>
    </row>
    <row r="29" spans="1:3">
      <c r="A29" s="6" t="s">
        <v>843</v>
      </c>
    </row>
    <row r="30" spans="1:3">
      <c r="A30" s="3" t="s">
        <v>825</v>
      </c>
      <c r="B30" s="4" t="n">
        <v>88</v>
      </c>
      <c r="C30" s="4" t="n">
        <v>89</v>
      </c>
    </row>
    <row r="31" spans="1:3">
      <c r="A31" s="3" t="s">
        <v>826</v>
      </c>
      <c r="B31" s="5" t="n">
        <v>90</v>
      </c>
      <c r="C31" s="5" t="n">
        <v>74</v>
      </c>
    </row>
    <row r="32" spans="1:3">
      <c r="A32" s="3" t="s">
        <v>844</v>
      </c>
      <c r="B32" s="5" t="n">
        <v>8</v>
      </c>
      <c r="C32" s="5" t="n">
        <v>8</v>
      </c>
    </row>
    <row r="33" spans="1:3">
      <c r="A33" s="3" t="s">
        <v>845</v>
      </c>
      <c r="B33" s="5" t="n">
        <v>6</v>
      </c>
      <c r="C33" s="5" t="n">
        <v>14</v>
      </c>
    </row>
    <row r="34" spans="1:3">
      <c r="A34" s="3" t="s">
        <v>846</v>
      </c>
      <c r="B34" s="4" t="n">
        <v>192</v>
      </c>
      <c r="C34" s="4" t="n">
        <v>185</v>
      </c>
    </row>
    <row r="35" spans="1:3">
      <c r="A35" s="3" t="s">
        <v>408</v>
      </c>
    </row>
    <row r="36" spans="1:3">
      <c r="A36" s="6" t="s">
        <v>839</v>
      </c>
    </row>
    <row r="37" spans="1:3">
      <c r="A37" s="3" t="s">
        <v>847</v>
      </c>
      <c r="B37" s="3" t="s">
        <v>848</v>
      </c>
      <c r="C37" s="3" t="s">
        <v>848</v>
      </c>
    </row>
    <row r="38" spans="1:3">
      <c r="A38" s="3" t="s">
        <v>412</v>
      </c>
    </row>
    <row r="39" spans="1:3">
      <c r="A39" s="6" t="s">
        <v>839</v>
      </c>
    </row>
    <row r="40" spans="1:3">
      <c r="A40" s="3" t="s">
        <v>847</v>
      </c>
      <c r="B40" s="3" t="s">
        <v>663</v>
      </c>
      <c r="C40" s="3" t="s">
        <v>663</v>
      </c>
    </row>
    <row r="41" spans="1:3">
      <c r="A41" s="3" t="s">
        <v>849</v>
      </c>
    </row>
    <row r="42" spans="1:3">
      <c r="A42" s="3" t="s">
        <v>850</v>
      </c>
      <c r="B42" s="3" t="s">
        <v>851</v>
      </c>
    </row>
    <row r="43" spans="1:3">
      <c r="A43" s="3" t="s">
        <v>852</v>
      </c>
      <c r="B43" s="3" t="s">
        <v>853</v>
      </c>
    </row>
    <row r="44" spans="1:3">
      <c r="A44" s="3" t="s">
        <v>854</v>
      </c>
      <c r="B44" s="5" t="n">
        <v>5</v>
      </c>
    </row>
    <row r="45" spans="1:3">
      <c r="A45" s="3" t="s">
        <v>855</v>
      </c>
      <c r="B45" s="5" t="n">
        <v>154</v>
      </c>
    </row>
    <row r="46" spans="1:3">
      <c r="A46" s="3" t="s">
        <v>856</v>
      </c>
    </row>
    <row r="47" spans="1:3">
      <c r="A47" s="3" t="s">
        <v>852</v>
      </c>
      <c r="B47" s="3" t="s">
        <v>85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858</v>
      </c>
      <c r="B1" s="2" t="s">
        <v>859</v>
      </c>
      <c r="C1" s="2" t="s">
        <v>860</v>
      </c>
      <c r="D1" s="2" t="s">
        <v>433</v>
      </c>
    </row>
    <row r="2" spans="1:4">
      <c r="A2" s="6" t="s">
        <v>861</v>
      </c>
    </row>
    <row r="3" spans="1:4">
      <c r="A3" s="3" t="s">
        <v>862</v>
      </c>
      <c r="C3" s="5" t="n">
        <v>3</v>
      </c>
    </row>
    <row r="4" spans="1:4">
      <c r="A4" s="3" t="s">
        <v>863</v>
      </c>
    </row>
    <row r="5" spans="1:4">
      <c r="A5" s="6" t="s">
        <v>861</v>
      </c>
    </row>
    <row r="6" spans="1:4">
      <c r="A6" s="3" t="s">
        <v>864</v>
      </c>
      <c r="C6" s="3" t="s">
        <v>489</v>
      </c>
    </row>
    <row r="7" spans="1:4">
      <c r="A7" s="3" t="s">
        <v>865</v>
      </c>
      <c r="C7" s="3" t="s">
        <v>430</v>
      </c>
    </row>
    <row r="8" spans="1:4">
      <c r="A8" s="3" t="s">
        <v>866</v>
      </c>
      <c r="C8" s="3" t="s">
        <v>559</v>
      </c>
    </row>
    <row r="9" spans="1:4">
      <c r="A9" s="3" t="s">
        <v>867</v>
      </c>
      <c r="C9" s="3" t="s">
        <v>868</v>
      </c>
    </row>
    <row r="10" spans="1:4">
      <c r="A10" s="3" t="s">
        <v>869</v>
      </c>
      <c r="B10" s="8" t="n">
        <v>18.03</v>
      </c>
    </row>
    <row r="11" spans="1:4">
      <c r="A11" s="3" t="s">
        <v>870</v>
      </c>
      <c r="D11" s="3" t="s">
        <v>871</v>
      </c>
    </row>
    <row r="12" spans="1:4">
      <c r="A12" s="3" t="s">
        <v>872</v>
      </c>
      <c r="C12" s="4" t="n">
        <v>158000</v>
      </c>
      <c r="D12" s="4" t="n">
        <v>138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v>
      </c>
      <c r="B1" s="2" t="s">
        <v>1</v>
      </c>
    </row>
    <row r="2" spans="1:3">
      <c r="B2" s="2" t="s">
        <v>2</v>
      </c>
      <c r="C2" s="2" t="s">
        <v>38</v>
      </c>
    </row>
    <row r="3" spans="1:3">
      <c r="A3" s="6" t="s">
        <v>166</v>
      </c>
    </row>
    <row r="4" spans="1:3">
      <c r="A4" s="3" t="s">
        <v>112</v>
      </c>
      <c r="B4" s="4" t="n">
        <v>-3471</v>
      </c>
      <c r="C4" s="4" t="n">
        <v>-10797</v>
      </c>
    </row>
    <row r="5" spans="1:3">
      <c r="A5" s="6" t="s">
        <v>167</v>
      </c>
    </row>
    <row r="6" spans="1:3">
      <c r="A6" s="3" t="s">
        <v>100</v>
      </c>
      <c r="B6" s="5" t="n">
        <v>12533</v>
      </c>
      <c r="C6" s="5" t="n">
        <v>16081</v>
      </c>
    </row>
    <row r="7" spans="1:3">
      <c r="A7" s="3" t="s">
        <v>168</v>
      </c>
      <c r="B7" s="5" t="n">
        <v>13648</v>
      </c>
      <c r="C7" s="5" t="n">
        <v>12509</v>
      </c>
    </row>
    <row r="8" spans="1:3">
      <c r="A8" s="3" t="s">
        <v>169</v>
      </c>
      <c r="B8" s="5" t="n">
        <v>580</v>
      </c>
      <c r="C8" s="5" t="n">
        <v>591</v>
      </c>
    </row>
    <row r="9" spans="1:3">
      <c r="A9" s="3" t="s">
        <v>150</v>
      </c>
      <c r="B9" s="5" t="n">
        <v>4808</v>
      </c>
      <c r="C9" s="5" t="n">
        <v>3933</v>
      </c>
    </row>
    <row r="10" spans="1:3">
      <c r="A10" s="3" t="s">
        <v>170</v>
      </c>
      <c r="B10" s="5" t="n">
        <v>135</v>
      </c>
      <c r="C10" s="5" t="n">
        <v>417</v>
      </c>
    </row>
    <row r="11" spans="1:3">
      <c r="A11" s="3" t="s">
        <v>171</v>
      </c>
      <c r="B11" s="5" t="n">
        <v>-22</v>
      </c>
      <c r="C11" s="5" t="n">
        <v>-38</v>
      </c>
    </row>
    <row r="12" spans="1:3">
      <c r="A12" s="3" t="s">
        <v>172</v>
      </c>
      <c r="B12" s="5" t="n">
        <v>-1717</v>
      </c>
      <c r="C12" s="5" t="n">
        <v>-1477</v>
      </c>
    </row>
    <row r="13" spans="1:3">
      <c r="A13" s="3" t="s">
        <v>173</v>
      </c>
      <c r="B13" s="5" t="n">
        <v>3593</v>
      </c>
      <c r="C13" s="5" t="n">
        <v>1040</v>
      </c>
    </row>
    <row r="14" spans="1:3">
      <c r="A14" s="3" t="s">
        <v>174</v>
      </c>
      <c r="B14" s="5" t="n">
        <v>30271</v>
      </c>
      <c r="C14" s="5" t="n">
        <v>35206</v>
      </c>
    </row>
    <row r="15" spans="1:3">
      <c r="A15" s="3" t="s">
        <v>175</v>
      </c>
      <c r="B15" s="5" t="n">
        <v>486</v>
      </c>
    </row>
    <row r="16" spans="1:3">
      <c r="A16" s="3" t="s">
        <v>176</v>
      </c>
      <c r="B16" s="5" t="n">
        <v>-1661</v>
      </c>
      <c r="C16" s="5" t="n">
        <v>-2080</v>
      </c>
    </row>
    <row r="17" spans="1:3">
      <c r="A17" s="6" t="s">
        <v>177</v>
      </c>
    </row>
    <row r="18" spans="1:3">
      <c r="A18" s="3" t="s">
        <v>178</v>
      </c>
      <c r="B18" s="5" t="n">
        <v>-993</v>
      </c>
      <c r="C18" s="5" t="n">
        <v>-7402</v>
      </c>
    </row>
    <row r="19" spans="1:3">
      <c r="A19" s="3" t="s">
        <v>179</v>
      </c>
      <c r="B19" s="5" t="n">
        <v>-613</v>
      </c>
      <c r="C19" s="5" t="n">
        <v>-60</v>
      </c>
    </row>
    <row r="20" spans="1:3">
      <c r="A20" s="3" t="s">
        <v>43</v>
      </c>
      <c r="B20" s="5" t="n">
        <v>-14087</v>
      </c>
      <c r="C20" s="5" t="n">
        <v>-19322</v>
      </c>
    </row>
    <row r="21" spans="1:3">
      <c r="A21" s="3" t="s">
        <v>180</v>
      </c>
      <c r="B21" s="5" t="n">
        <v>-6235</v>
      </c>
      <c r="C21" s="5" t="n">
        <v>2239</v>
      </c>
    </row>
    <row r="22" spans="1:3">
      <c r="A22" s="6" t="s">
        <v>181</v>
      </c>
    </row>
    <row r="23" spans="1:3">
      <c r="A23" s="3" t="s">
        <v>57</v>
      </c>
      <c r="B23" s="5" t="n">
        <v>-590</v>
      </c>
      <c r="C23" s="5" t="n">
        <v>-1209</v>
      </c>
    </row>
    <row r="24" spans="1:3">
      <c r="A24" s="3" t="s">
        <v>62</v>
      </c>
      <c r="B24" s="5" t="n">
        <v>-1819</v>
      </c>
      <c r="C24" s="5" t="n">
        <v>3435</v>
      </c>
    </row>
    <row r="25" spans="1:3">
      <c r="A25" s="3" t="s">
        <v>64</v>
      </c>
      <c r="B25" s="5" t="n">
        <v>2005</v>
      </c>
      <c r="C25" s="5" t="n">
        <v>1163</v>
      </c>
    </row>
    <row r="26" spans="1:3">
      <c r="A26" s="3" t="s">
        <v>63</v>
      </c>
      <c r="B26" s="5" t="n">
        <v>-2265</v>
      </c>
      <c r="C26" s="5" t="n">
        <v>2240</v>
      </c>
    </row>
    <row r="27" spans="1:3">
      <c r="A27" s="3" t="s">
        <v>182</v>
      </c>
      <c r="B27" s="5" t="n">
        <v>1033</v>
      </c>
      <c r="C27" s="5" t="n">
        <v>321</v>
      </c>
    </row>
    <row r="28" spans="1:3">
      <c r="A28" s="3" t="s">
        <v>183</v>
      </c>
      <c r="B28" s="5" t="n">
        <v>35619</v>
      </c>
      <c r="C28" s="5" t="n">
        <v>36790</v>
      </c>
    </row>
    <row r="29" spans="1:3">
      <c r="A29" s="6" t="s">
        <v>184</v>
      </c>
    </row>
    <row r="30" spans="1:3">
      <c r="A30" s="3" t="s">
        <v>185</v>
      </c>
      <c r="B30" s="5" t="n">
        <v>-31747</v>
      </c>
      <c r="C30" s="5" t="n">
        <v>-53782</v>
      </c>
    </row>
    <row r="31" spans="1:3">
      <c r="A31" s="3" t="s">
        <v>186</v>
      </c>
      <c r="B31" s="5" t="n">
        <v>-5376</v>
      </c>
      <c r="C31" s="5" t="n">
        <v>-10628</v>
      </c>
    </row>
    <row r="32" spans="1:3">
      <c r="A32" s="3" t="s">
        <v>187</v>
      </c>
      <c r="B32" s="5" t="n">
        <v>1661</v>
      </c>
      <c r="C32" s="5" t="n">
        <v>2080</v>
      </c>
    </row>
    <row r="33" spans="1:3">
      <c r="A33" s="3" t="s">
        <v>188</v>
      </c>
      <c r="B33" s="5" t="n">
        <v>1717</v>
      </c>
      <c r="C33" s="5" t="n">
        <v>1477</v>
      </c>
    </row>
    <row r="34" spans="1:3">
      <c r="A34" s="3" t="s">
        <v>189</v>
      </c>
      <c r="C34" s="5" t="n">
        <v>-772</v>
      </c>
    </row>
    <row r="35" spans="1:3">
      <c r="A35" s="3" t="s">
        <v>190</v>
      </c>
      <c r="B35" s="5" t="n">
        <v>-33745</v>
      </c>
      <c r="C35" s="5" t="n">
        <v>-61625</v>
      </c>
    </row>
    <row r="36" spans="1:3">
      <c r="A36" s="6" t="s">
        <v>191</v>
      </c>
    </row>
    <row r="37" spans="1:3">
      <c r="A37" s="3" t="s">
        <v>192</v>
      </c>
      <c r="B37" s="5" t="n">
        <v>-2133</v>
      </c>
      <c r="C37" s="5" t="n">
        <v>-2133</v>
      </c>
    </row>
    <row r="38" spans="1:3">
      <c r="A38" s="3" t="s">
        <v>193</v>
      </c>
      <c r="B38" s="5" t="n">
        <v>-2175</v>
      </c>
      <c r="C38" s="5" t="n">
        <v>-2873</v>
      </c>
    </row>
    <row r="39" spans="1:3">
      <c r="A39" s="3" t="s">
        <v>194</v>
      </c>
      <c r="B39" s="5" t="n">
        <v>107</v>
      </c>
    </row>
    <row r="40" spans="1:3">
      <c r="A40" s="3" t="s">
        <v>195</v>
      </c>
      <c r="C40" s="5" t="n">
        <v>20</v>
      </c>
    </row>
    <row r="41" spans="1:3">
      <c r="A41" s="3" t="s">
        <v>196</v>
      </c>
      <c r="B41" s="5" t="n">
        <v>-4201</v>
      </c>
      <c r="C41" s="5" t="n">
        <v>-4986</v>
      </c>
    </row>
    <row r="42" spans="1:3">
      <c r="A42" s="3" t="s">
        <v>197</v>
      </c>
      <c r="B42" s="5" t="n">
        <v>-2327</v>
      </c>
      <c r="C42" s="5" t="n">
        <v>-29821</v>
      </c>
    </row>
    <row r="43" spans="1:3">
      <c r="A43" s="6" t="s">
        <v>198</v>
      </c>
    </row>
    <row r="44" spans="1:3">
      <c r="A44" s="3" t="s">
        <v>199</v>
      </c>
      <c r="B44" s="5" t="n">
        <v>94478</v>
      </c>
      <c r="C44" s="5" t="n">
        <v>124299</v>
      </c>
    </row>
    <row r="45" spans="1:3">
      <c r="A45" s="3" t="s">
        <v>200</v>
      </c>
      <c r="B45" s="5" t="n">
        <v>92151</v>
      </c>
      <c r="C45" s="5" t="n">
        <v>94478</v>
      </c>
    </row>
    <row r="46" spans="1:3">
      <c r="A46" s="6" t="s">
        <v>201</v>
      </c>
    </row>
    <row r="47" spans="1:3">
      <c r="A47" s="3" t="s">
        <v>202</v>
      </c>
      <c r="B47" s="5" t="n">
        <v>12863</v>
      </c>
      <c r="C47" s="5" t="n">
        <v>10574</v>
      </c>
    </row>
    <row r="48" spans="1:3">
      <c r="A48" s="3" t="s">
        <v>203</v>
      </c>
      <c r="B48" s="5" t="n">
        <v>13459</v>
      </c>
      <c r="C48" s="5" t="n">
        <v>8</v>
      </c>
    </row>
    <row r="49" spans="1:3">
      <c r="A49" s="6" t="s">
        <v>204</v>
      </c>
    </row>
    <row r="50" spans="1:3">
      <c r="A50" s="3" t="s">
        <v>205</v>
      </c>
      <c r="B50" s="5" t="n">
        <v>588</v>
      </c>
      <c r="C50" s="4" t="n">
        <v>1397</v>
      </c>
    </row>
    <row r="51" spans="1:3">
      <c r="A51" s="6" t="s">
        <v>206</v>
      </c>
    </row>
    <row r="52" spans="1:3">
      <c r="A52" s="3" t="s">
        <v>207</v>
      </c>
      <c r="B52" s="4" t="n">
        <v>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6" t="s">
        <v>208</v>
      </c>
    </row>
    <row r="4" spans="1:2">
      <c r="A4" s="3" t="s">
        <v>208</v>
      </c>
      <c r="B4" s="3"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0</v>
      </c>
      <c r="B1" s="2" t="s">
        <v>1</v>
      </c>
    </row>
    <row r="2" spans="1:2">
      <c r="B2" s="2" t="s">
        <v>2</v>
      </c>
    </row>
    <row r="3" spans="1:2">
      <c r="A3" s="6" t="s">
        <v>210</v>
      </c>
    </row>
    <row r="4" spans="1:2">
      <c r="A4" s="3" t="s">
        <v>210</v>
      </c>
      <c r="B4" s="3"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9T17:24:28Z</dcterms:created>
  <dcterms:modified xmlns:dcterms="http://purl.org/dc/terms/" xmlns:xsi="http://www.w3.org/2001/XMLSchema-instance" xsi:type="dcterms:W3CDTF">2020-03-09T17:24:28Z</dcterms:modified>
</cp:coreProperties>
</file>